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COME PER SHARE" sheetId="10" state="visible" r:id="rId10"/>
    <sheet xmlns:r="http://schemas.openxmlformats.org/officeDocument/2006/relationships" name="DEPOSITS IN AND FEDERAL FUNDS 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BANK PREMISES AND EQUIPMENT" sheetId="16" state="visible" r:id="rId16"/>
    <sheet xmlns:r="http://schemas.openxmlformats.org/officeDocument/2006/relationships" name="INCOME TAXES" sheetId="17" state="visible" r:id="rId17"/>
    <sheet xmlns:r="http://schemas.openxmlformats.org/officeDocument/2006/relationships" name="TIME DEPOSIT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OTHER REAL ESTATE OWNED" sheetId="21" state="visible" r:id="rId21"/>
    <sheet xmlns:r="http://schemas.openxmlformats.org/officeDocument/2006/relationships" name="BANK OWNED LIFE INSURANCE" sheetId="22" state="visible" r:id="rId22"/>
    <sheet xmlns:r="http://schemas.openxmlformats.org/officeDocument/2006/relationships" name="DIVIDEND LIMITATIONS ON SUBSIDI" sheetId="23" state="visible" r:id="rId23"/>
    <sheet xmlns:r="http://schemas.openxmlformats.org/officeDocument/2006/relationships" name="LEASING ACTIVITIES" sheetId="24" state="visible" r:id="rId24"/>
    <sheet xmlns:r="http://schemas.openxmlformats.org/officeDocument/2006/relationships" name="BORROWED FUNDS" sheetId="25" state="visible" r:id="rId25"/>
    <sheet xmlns:r="http://schemas.openxmlformats.org/officeDocument/2006/relationships" name="FINANCIAL INSTRUMENTS WITH OFF-" sheetId="26" state="visible" r:id="rId26"/>
    <sheet xmlns:r="http://schemas.openxmlformats.org/officeDocument/2006/relationships" name="LEGAL CONTINGENCIES" sheetId="27" state="visible" r:id="rId27"/>
    <sheet xmlns:r="http://schemas.openxmlformats.org/officeDocument/2006/relationships" name="CAPITAL" sheetId="28" state="visible" r:id="rId28"/>
    <sheet xmlns:r="http://schemas.openxmlformats.org/officeDocument/2006/relationships" name="FAIR VALUES" sheetId="29" state="visible" r:id="rId29"/>
    <sheet xmlns:r="http://schemas.openxmlformats.org/officeDocument/2006/relationships" name="REVENUE FROM CONTRACTS WITH CUS" sheetId="30" state="visible" r:id="rId30"/>
    <sheet xmlns:r="http://schemas.openxmlformats.org/officeDocument/2006/relationships" name="NONINTEREST EXPENSES" sheetId="31" state="visible" r:id="rId31"/>
    <sheet xmlns:r="http://schemas.openxmlformats.org/officeDocument/2006/relationships" name="SUBSEQUENT EVENTS" sheetId="32" state="visible" r:id="rId32"/>
    <sheet xmlns:r="http://schemas.openxmlformats.org/officeDocument/2006/relationships" name="RECENT ACCOUNTING DEVELOPMENTS" sheetId="33" state="visible" r:id="rId33"/>
    <sheet xmlns:r="http://schemas.openxmlformats.org/officeDocument/2006/relationships" name="PARENT CORPORATION ONLY FINANCI" sheetId="34" state="visible" r:id="rId34"/>
    <sheet xmlns:r="http://schemas.openxmlformats.org/officeDocument/2006/relationships" name="SELECTED QUARTERLY INFORMATION "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COME PER SHARE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TROUBLED DEBT RESTRUCTURINGS (T" sheetId="42" state="visible" r:id="rId42"/>
    <sheet xmlns:r="http://schemas.openxmlformats.org/officeDocument/2006/relationships" name="BANK PREMISES AND EQUIPMENT (Ta" sheetId="43" state="visible" r:id="rId43"/>
    <sheet xmlns:r="http://schemas.openxmlformats.org/officeDocument/2006/relationships" name="INCOME TAXES (Tables)" sheetId="44" state="visible" r:id="rId44"/>
    <sheet xmlns:r="http://schemas.openxmlformats.org/officeDocument/2006/relationships" name="TIME DEPOSITS (Tables)" sheetId="45" state="visible" r:id="rId45"/>
    <sheet xmlns:r="http://schemas.openxmlformats.org/officeDocument/2006/relationships" name="RELATED PARTY TRANSACTIONS (Tab" sheetId="46" state="visible" r:id="rId46"/>
    <sheet xmlns:r="http://schemas.openxmlformats.org/officeDocument/2006/relationships" name="OTHER REAL ESTATE OWNED (Tables" sheetId="47" state="visible" r:id="rId47"/>
    <sheet xmlns:r="http://schemas.openxmlformats.org/officeDocument/2006/relationships" name="LEASING ACTIVITIES (Tables)" sheetId="48" state="visible" r:id="rId48"/>
    <sheet xmlns:r="http://schemas.openxmlformats.org/officeDocument/2006/relationships" name="BORROWED FUNDS (Tables)" sheetId="49" state="visible" r:id="rId49"/>
    <sheet xmlns:r="http://schemas.openxmlformats.org/officeDocument/2006/relationships" name="FINANCIAL INSTRUMENTS WITH OF_2" sheetId="50" state="visible" r:id="rId50"/>
    <sheet xmlns:r="http://schemas.openxmlformats.org/officeDocument/2006/relationships" name="CAPITAL (Tables)" sheetId="51" state="visible" r:id="rId51"/>
    <sheet xmlns:r="http://schemas.openxmlformats.org/officeDocument/2006/relationships" name="FAIR VALUES (Tables)" sheetId="52" state="visible" r:id="rId52"/>
    <sheet xmlns:r="http://schemas.openxmlformats.org/officeDocument/2006/relationships" name="REVENUE FROM CONTRACTS WITH C_2" sheetId="53" state="visible" r:id="rId53"/>
    <sheet xmlns:r="http://schemas.openxmlformats.org/officeDocument/2006/relationships" name="NON-INTEREST EXPENSES (Tables)" sheetId="54" state="visible" r:id="rId54"/>
    <sheet xmlns:r="http://schemas.openxmlformats.org/officeDocument/2006/relationships" name="PARENT CORPORATION ONLY FINAN_2" sheetId="55" state="visible" r:id="rId55"/>
    <sheet xmlns:r="http://schemas.openxmlformats.org/officeDocument/2006/relationships" name="SELECTED QUARTERLY INFORMATIO_2" sheetId="56" state="visible" r:id="rId56"/>
    <sheet xmlns:r="http://schemas.openxmlformats.org/officeDocument/2006/relationships" name="SUMMARY OF SIGNIFICANT ACCOUN_4" sheetId="57" state="visible" r:id="rId57"/>
    <sheet xmlns:r="http://schemas.openxmlformats.org/officeDocument/2006/relationships" name="INCOME PER SHARE (Details)" sheetId="58" state="visible" r:id="rId58"/>
    <sheet xmlns:r="http://schemas.openxmlformats.org/officeDocument/2006/relationships" name="INVESTMENT SECURITIES (Details)" sheetId="59" state="visible" r:id="rId59"/>
    <sheet xmlns:r="http://schemas.openxmlformats.org/officeDocument/2006/relationships" name="INVESTMENT SECURITIES (Details " sheetId="60" state="visible" r:id="rId60"/>
    <sheet xmlns:r="http://schemas.openxmlformats.org/officeDocument/2006/relationships" name="INVESTMENT SECURITIES (Detail_2" sheetId="61" state="visible" r:id="rId61"/>
    <sheet xmlns:r="http://schemas.openxmlformats.org/officeDocument/2006/relationships" name="LOANS (Details)" sheetId="62" state="visible" r:id="rId62"/>
    <sheet xmlns:r="http://schemas.openxmlformats.org/officeDocument/2006/relationships" name="LOANS (Details 1)" sheetId="63" state="visible" r:id="rId63"/>
    <sheet xmlns:r="http://schemas.openxmlformats.org/officeDocument/2006/relationships" name="LOANS (Details 2)" sheetId="64" state="visible" r:id="rId64"/>
    <sheet xmlns:r="http://schemas.openxmlformats.org/officeDocument/2006/relationships" name="LOANS (Details 3)" sheetId="65" state="visible" r:id="rId65"/>
    <sheet xmlns:r="http://schemas.openxmlformats.org/officeDocument/2006/relationships" name="LOANS (Details 4)" sheetId="66" state="visible" r:id="rId66"/>
    <sheet xmlns:r="http://schemas.openxmlformats.org/officeDocument/2006/relationships" name="ALLOWANCE FOR LOAN LOSSES (Deta" sheetId="67" state="visible" r:id="rId67"/>
    <sheet xmlns:r="http://schemas.openxmlformats.org/officeDocument/2006/relationships" name="ALLOWANCE FOR LOAN LOSSES (De_2" sheetId="68" state="visible" r:id="rId68"/>
    <sheet xmlns:r="http://schemas.openxmlformats.org/officeDocument/2006/relationships" name="TROUBLED DEBT RESTRUCTURINGS (D" sheetId="69" state="visible" r:id="rId69"/>
    <sheet xmlns:r="http://schemas.openxmlformats.org/officeDocument/2006/relationships" name="BANK PREMISES AND EQUIPMENT (De"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TIME DEPOSITS (Details)" sheetId="75" state="visible" r:id="rId75"/>
    <sheet xmlns:r="http://schemas.openxmlformats.org/officeDocument/2006/relationships" name="RELATED PARTY TRANSACTIONS (Det" sheetId="76" state="visible" r:id="rId76"/>
    <sheet xmlns:r="http://schemas.openxmlformats.org/officeDocument/2006/relationships" name="OTHER REAL ESTATE OWNED (Detail" sheetId="77" state="visible" r:id="rId77"/>
    <sheet xmlns:r="http://schemas.openxmlformats.org/officeDocument/2006/relationships" name="LEASING ACTIVITIES (Details)" sheetId="78" state="visible" r:id="rId78"/>
    <sheet xmlns:r="http://schemas.openxmlformats.org/officeDocument/2006/relationships" name="BORROWED FUNDS (Details)" sheetId="79" state="visible" r:id="rId79"/>
    <sheet xmlns:r="http://schemas.openxmlformats.org/officeDocument/2006/relationships" name="BORROWED FUNDS (Details 1)" sheetId="80" state="visible" r:id="rId80"/>
    <sheet xmlns:r="http://schemas.openxmlformats.org/officeDocument/2006/relationships" name="FINANCIAL INSTRUMENTS WITH OF_3" sheetId="81" state="visible" r:id="rId81"/>
    <sheet xmlns:r="http://schemas.openxmlformats.org/officeDocument/2006/relationships" name="CAPITAL (Details)" sheetId="82" state="visible" r:id="rId82"/>
    <sheet xmlns:r="http://schemas.openxmlformats.org/officeDocument/2006/relationships" name="FAIR VALUES (Details)" sheetId="83" state="visible" r:id="rId83"/>
    <sheet xmlns:r="http://schemas.openxmlformats.org/officeDocument/2006/relationships" name="FAIR VALUES (Details 1)" sheetId="84" state="visible" r:id="rId84"/>
    <sheet xmlns:r="http://schemas.openxmlformats.org/officeDocument/2006/relationships" name="FAIR VALUES (Details 2)" sheetId="85" state="visible" r:id="rId85"/>
    <sheet xmlns:r="http://schemas.openxmlformats.org/officeDocument/2006/relationships" name="REVENUE FROM CONTRACTS WITH C_3" sheetId="86" state="visible" r:id="rId86"/>
    <sheet xmlns:r="http://schemas.openxmlformats.org/officeDocument/2006/relationships" name="NONINTEREST EXPENSES (Details)" sheetId="87" state="visible" r:id="rId87"/>
    <sheet xmlns:r="http://schemas.openxmlformats.org/officeDocument/2006/relationships" name="PARENT CORPORATION ONLY FINAN_3" sheetId="88" state="visible" r:id="rId88"/>
    <sheet xmlns:r="http://schemas.openxmlformats.org/officeDocument/2006/relationships" name="PARENT CORPORATION ONLY FINAN_4" sheetId="89" state="visible" r:id="rId89"/>
    <sheet xmlns:r="http://schemas.openxmlformats.org/officeDocument/2006/relationships" name="PARENT CORPORATION ONLY FINAN_5" sheetId="90" state="visible" r:id="rId90"/>
    <sheet xmlns:r="http://schemas.openxmlformats.org/officeDocument/2006/relationships" name="SELECTED QUARTERLY INFORMATIO_3" sheetId="91" state="visible" r:id="rId91"/>
  </sheets>
  <definedNames/>
  <calcPr calcId="124519" fullCalcOnLoad="1"/>
</workbook>
</file>

<file path=xl/sharedStrings.xml><?xml version="1.0" encoding="utf-8"?>
<sst xmlns="http://schemas.openxmlformats.org/spreadsheetml/2006/main" uniqueCount="804">
  <si>
    <t>Document and Entity Information - USD ($) $ in Thousands</t>
  </si>
  <si>
    <t>12 Months Ended</t>
  </si>
  <si>
    <t>Dec. 31, 2019</t>
  </si>
  <si>
    <t>Mar. 27, 2020</t>
  </si>
  <si>
    <t>Jun. 30, 2019</t>
  </si>
  <si>
    <t>Document And Entity Information</t>
  </si>
  <si>
    <t>Entity Registrant Name</t>
  </si>
  <si>
    <t>NEW PEOPLES BANKSHARES INC</t>
  </si>
  <si>
    <t>Entity Central Index Key</t>
  </si>
  <si>
    <t>0001163389</t>
  </si>
  <si>
    <t>Document Type</t>
  </si>
  <si>
    <t>10-K</t>
  </si>
  <si>
    <t>Entity File Number</t>
  </si>
  <si>
    <t>000-33411</t>
  </si>
  <si>
    <t>Document Period End Date</t>
  </si>
  <si>
    <t>Dec. 31,
		2019</t>
  </si>
  <si>
    <t>Amendment Flag</t>
  </si>
  <si>
    <t>false</t>
  </si>
  <si>
    <t>Current Fiscal Year End Date</t>
  </si>
  <si>
    <t>--12-31</t>
  </si>
  <si>
    <t>Entity Interactive Data Current</t>
  </si>
  <si>
    <t>Yes</t>
  </si>
  <si>
    <t>Entity Incorporation, State or Country Code</t>
  </si>
  <si>
    <t>VA</t>
  </si>
  <si>
    <t>Entity a Well-known Seasoned Issuer</t>
  </si>
  <si>
    <t>No</t>
  </si>
  <si>
    <t>Entity a Voluntary Filer</t>
  </si>
  <si>
    <t>Entity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ASSETS</t>
  </si>
  <si>
    <t>Cash and due from banks</t>
  </si>
  <si>
    <t>Interest-bearing deposits with banks</t>
  </si>
  <si>
    <t>Federal funds sold</t>
  </si>
  <si>
    <t>Total Cash and Cash Equivalents</t>
  </si>
  <si>
    <t>Investment securities available-for-sale</t>
  </si>
  <si>
    <t>Loans held for sale</t>
  </si>
  <si>
    <t xml:space="preserve"> </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Borrowed funds</t>
  </si>
  <si>
    <t>Lease liabilities - operating leases</t>
  </si>
  <si>
    <t>Accrued interest payable</t>
  </si>
  <si>
    <t>Accrued expenses and other liabilities</t>
  </si>
  <si>
    <t>Total Liabilities</t>
  </si>
  <si>
    <t>Commitments and Contingent Liabilities (Notes 19 and 20)</t>
  </si>
  <si>
    <t>STOCKHOLDERS' EQUITY</t>
  </si>
  <si>
    <t>Common stock - $2.00 par value; 50,000,000 shares authorized; 23,922,086 and 23,922,086 shares issued and outstanding at December 31, 2019 and 2018, respectively</t>
  </si>
  <si>
    <t>Additional paid-in capital</t>
  </si>
  <si>
    <t>Retain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INCOME - USD ($) $ in Thousands</t>
  </si>
  <si>
    <t>INTEREST AND DIVIDEND INCOME</t>
  </si>
  <si>
    <t>Loans including fees</t>
  </si>
  <si>
    <t>Interest-earning deposits with banks</t>
  </si>
  <si>
    <t>Investments</t>
  </si>
  <si>
    <t>Dividends on equity securities (restricted)</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t>
  </si>
  <si>
    <t>Card Processing and interchange income</t>
  </si>
  <si>
    <t>Insurance and investment fees</t>
  </si>
  <si>
    <t>Gain on sale and leaseback transaction</t>
  </si>
  <si>
    <t>[1]</t>
  </si>
  <si>
    <t>Other noninterest income</t>
  </si>
  <si>
    <t>Total Noninterest Income</t>
  </si>
  <si>
    <t>NONINTEREST EXPENSES</t>
  </si>
  <si>
    <t>Salaries and employee benefits</t>
  </si>
  <si>
    <t>Occupancy and equipment expenses</t>
  </si>
  <si>
    <t>Data processing and telecommunications</t>
  </si>
  <si>
    <t>Other operating expenses</t>
  </si>
  <si>
    <t>Total Noninterest Expenses</t>
  </si>
  <si>
    <t>INCOME BEFORE INCOME TAXES</t>
  </si>
  <si>
    <t>INCOME TAX EXPENSE</t>
  </si>
  <si>
    <t>NET INCOME</t>
  </si>
  <si>
    <t>Income Per Share</t>
  </si>
  <si>
    <t>Basic and Diluted (in dollars per share)</t>
  </si>
  <si>
    <t>Average Weighted Shares of Common Stock</t>
  </si>
  <si>
    <t>Basic and Diluted (in shares)</t>
  </si>
  <si>
    <t>Not within the scope of ASU 2014-9</t>
  </si>
  <si>
    <t>CONSOLIDATED STATEMENTS OF COMPREHENSIVE INCOME - USD ($) $ in Thousands</t>
  </si>
  <si>
    <t>Consolidated Statements Of Comprehensive Income Loss</t>
  </si>
  <si>
    <t>Investment securities activity:</t>
  </si>
  <si>
    <t>Unrealized gains (losses) arising during the year</t>
  </si>
  <si>
    <t>Tax related to unrealized (gains) losses</t>
  </si>
  <si>
    <t>TOTAL OTHER COMPREHENSIVE INCOME (LOSS)</t>
  </si>
  <si>
    <t>TOTAL COMPREHENSIVE INCOME</t>
  </si>
  <si>
    <t>CONSOLIDATED STATEMENTS OF STOCKHOLDERS' EQUITY - USD ($) $ in Thousands</t>
  </si>
  <si>
    <t>Common Stock [Member]</t>
  </si>
  <si>
    <t>Additional Paid-in Capital [Member]</t>
  </si>
  <si>
    <t>Retained Deficit [Member]</t>
  </si>
  <si>
    <t>Accumulated Other Comprehensive Income (Loss) [Member]</t>
  </si>
  <si>
    <t>Total</t>
  </si>
  <si>
    <t>Balance at Dec. 31, 2017</t>
  </si>
  <si>
    <t>Balance,(in shares) at Dec. 31, 2017</t>
  </si>
  <si>
    <t>Increase (Decrease) in Stockholders' Equity [Roll Forward]</t>
  </si>
  <si>
    <t>Net income</t>
  </si>
  <si>
    <t>Balance at Mar. 31, 2018</t>
  </si>
  <si>
    <t>Other comprehensive loss, net of tax</t>
  </si>
  <si>
    <t>Balance at Dec. 31, 2018</t>
  </si>
  <si>
    <t>Balance,(in shares) at Dec. 31, 2018</t>
  </si>
  <si>
    <t>Balance at Jun. 30, 2018</t>
  </si>
  <si>
    <t>Balance at Sep. 30, 2018</t>
  </si>
  <si>
    <t>Balance at Mar. 31, 2019</t>
  </si>
  <si>
    <t>Balance at Dec. 31, 2019</t>
  </si>
  <si>
    <t>Balance,(in shares) at Dec. 31, 2019</t>
  </si>
  <si>
    <t>Balance at Jun. 30, 2019</t>
  </si>
  <si>
    <t>Balance at Sep. 30, 2019</t>
  </si>
  <si>
    <t>CONSOLIDATED STATEMENTS OF CASH FLOWS - USD ($) $ in Thousands</t>
  </si>
  <si>
    <t>CASH FLOWS FROM OPERATING ACTIVITIES</t>
  </si>
  <si>
    <t>Adjustments to reconcile net income to net cash provided by operating activities:</t>
  </si>
  <si>
    <t>Depreciation</t>
  </si>
  <si>
    <t>Provision for loan losses</t>
  </si>
  <si>
    <t>Income on bank owned life insurance</t>
  </si>
  <si>
    <t>Gain on sale of mortgage loans</t>
  </si>
  <si>
    <t>Gain on sale and leaseback transactions</t>
  </si>
  <si>
    <t>Loss on sale of premises and equipment</t>
  </si>
  <si>
    <t>Loss on sale of foreclosed real estate</t>
  </si>
  <si>
    <t>Loans originated for sale</t>
  </si>
  <si>
    <t>Proceeds from sales of loans originated for sale</t>
  </si>
  <si>
    <t>Adjustment of carrying value of foreclosed real estate</t>
  </si>
  <si>
    <t>Amortization/accretion of bond premiums/discounts</t>
  </si>
  <si>
    <t>Deferred tax expense (benefit)</t>
  </si>
  <si>
    <t>Net change in:</t>
  </si>
  <si>
    <t>Interest receivable</t>
  </si>
  <si>
    <t>Net Cash Provided by Operating Activities</t>
  </si>
  <si>
    <t>CASH FLOWS FROM INVESTING ACTIVITIES</t>
  </si>
  <si>
    <t>Net increase in loans</t>
  </si>
  <si>
    <t>Proceeds from the sale of loans</t>
  </si>
  <si>
    <t>Purchase of securities available-for-sale</t>
  </si>
  <si>
    <t>Proceeds from repayments and maturities of securities available-for-sale</t>
  </si>
  <si>
    <t>Net (purchase) sale of equity securities (restricted)</t>
  </si>
  <si>
    <t>Payments for the purchase of premises and equipment</t>
  </si>
  <si>
    <t>Proceeds from sale and leaseback transactions</t>
  </si>
  <si>
    <t>Proceeds from sale of premises and equipment</t>
  </si>
  <si>
    <t>Proceeds from insurance claims on other real estate owned</t>
  </si>
  <si>
    <t>Proceeds from sales of other real estate owned</t>
  </si>
  <si>
    <t>Net Cash Used in Investing Activities</t>
  </si>
  <si>
    <t>CASH FLOWS FROM FINANCING ACTIVIES</t>
  </si>
  <si>
    <t>Net change in short term borrowings</t>
  </si>
  <si>
    <t>Net change in non-interest bearing deposits</t>
  </si>
  <si>
    <t>Net change in interest bearing deposits</t>
  </si>
  <si>
    <t>Net Cash Provided by Financing Activities</t>
  </si>
  <si>
    <t>Net increase (decrease) in cash and cash equivalents</t>
  </si>
  <si>
    <t>Cash and Cash Equivalents, Beginning of the Year</t>
  </si>
  <si>
    <t>Cash and Cash Equivalents, End of the Year</t>
  </si>
  <si>
    <t>Supplemental Disclosure of Cash Paid During the Year for:</t>
  </si>
  <si>
    <t>Interest</t>
  </si>
  <si>
    <t>Taxes</t>
  </si>
  <si>
    <t>Supplemental Disclosure of Non Cash Transactions:</t>
  </si>
  <si>
    <t>Right-of-use assets obtained in exchange for new operating lease liabilities</t>
  </si>
  <si>
    <t>Transfer of loans to loans held for sale</t>
  </si>
  <si>
    <t>Loan made to finance sale of premises and equipment</t>
  </si>
  <si>
    <t>Other real estate acquired in settlement of foreclosed loans</t>
  </si>
  <si>
    <t>Loans made to finance sale of foreclosed real estate</t>
  </si>
  <si>
    <t>Transfer of premises and equipment to other real estate</t>
  </si>
  <si>
    <t>Change in unrealized gains (losses) on securities available for sale</t>
  </si>
  <si>
    <t>NATURE OF OPERATIONS</t>
  </si>
  <si>
    <t>Organization, Consolidation and Presentation of Financial Statements [Abstract]</t>
  </si>
  <si>
    <t xml:space="preserve">NOTE
1 NATURE OF OPERATIONS Nature
of Operations – </t>
  </si>
  <si>
    <t>SUMMARY OF SIGNIFICANT ACCOUNTING POLICIES</t>
  </si>
  <si>
    <t>Accounting Policies [Abstract]</t>
  </si>
  <si>
    <t>NOTE 2
SUMMARY OF SIGNIFICANT ACCOUNTING POLICIES Basis of
Presentation and Consolidation Use of
Estimates - Cash and
Cash Equivalents 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 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Significant
Group Concentrations of Credit Risk – 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 Other Real
Estate Owned 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 Income
Per Share Financial
Instruments – Off-balance-sheet instruments Financial
Instruments – Fair Value Comprehensive
Income (Loss) Revenue
from Contracts with Customers - “ Advertising
Cost Reclassification
Subsequent
Events</t>
  </si>
  <si>
    <t>INCOME PER SHARE</t>
  </si>
  <si>
    <t xml:space="preserve">NOTE
3 INCOME PER SHARE Basic
income per share computations are based on the weighted average number of shares outstanding during each year. Dilutive earnings
per share reflect the additional common shares that would have been outstanding if dilutive potential common shares had been issued.
Potential common shares that may be issued relate to outstanding common stock warrants and are determined by the Treasury Method.
For the years ended December 31, 2019 and 2018, there were no potential common shares. Basic and diluted net income per common
share calculations follows:
(Amounts in thousands, except For the years ended
share and per share data) December 31,
2019 2018
Net income $ 2,059 $ 919
Weighted average shares outstanding 23,922,086 23,922,086
Weighted average dilutive shares outstanding 23,992,086 23,992,086
Basic and diluted income per share $ 0.09 $ 0.04 </t>
  </si>
  <si>
    <t>DEPOSITS IN AND FEDERAL FUNDS SOLD TO BANKS</t>
  </si>
  <si>
    <t>Notes to Financial Statements</t>
  </si>
  <si>
    <t>NOTE
4 DEPOSITS IN AND FEDERAL FUNDS SOLD TO BANKS The
Bank had federal funds sold and cash on deposit with other commercial banks amounting to $36.1 million and $15.9 million at December
31, 2019 and 2018, respectively. Deposit amounts at other commercial banks may, at times, exceed federally insured limits. The
Bank is required to maintain average reserve balances, computed by applying prescribed percentages to its various types of deposits,
either at the Bank or on deposit with the Federal Reserve Bank of Richmond (the Federal Reserve Bank). At December 31, 2019 and
2018, all required reserves were met by the Bank’s vault cash. The
Bank has a total of $20.0 million in unsecured fed funds lines of credit facilities from three correspondent banks that were available
at both December 31, 2019 and 2018. Of these total commitments, all were available at December 31, 2019 and $16.37 million was
available at December 31, 2018. A condition for $5.0 million of the unsecured fed funds line of credit is that the Bank agreed
to maintain a minimum deposit balance with this correspondent bank of $200 thousand. As of December 31, 2019 and 2018, the Bank
was in compliance with this requirement.</t>
  </si>
  <si>
    <t>INVESTMENT SECURITIES</t>
  </si>
  <si>
    <t>NOTE
5 INVESTMENT SECURITIES The
amortized cost and estimated fair value of securities (all available-for-sale) as of December 31, 2019 and December 31, 2018 are
as follows:
Gross Gross Approximate
Amortized Unrealized Unrealized Fair
(Dollars
are in thousands) Cost Gains Losses Value
December
31, 2019
U.S.
Government Agencies $ 15,703 $ 57 $ 127 $ 15,633
Taxable
municipals 4,389 54 1 4,442
Corporate
bonds 5,408 115 - 5,523
Mortgage
backed securities 25,077 111 137 25,051
Total
Securities available for sale $ 50,577 $ 337 $ 265 $ 50,649
December
31, 2018
U.S.
Government Agencies $ 19,755 $ 26 $ 392 $ 19,389
Taxable
municipals 4,428 - 115 4,313
Corporate
bonds 5,422 47 149 5,320
Mortgage
backed securities 31,366 11 992 30,385
Total
Securities available for sale $ 60,971 $ 84 $ 1,648 $ 59,407 The
following table details unrealized losses and related fair values in the available-for-sale portfolio. This information is aggregated
by the length of time that individual securities have been in a continuous unrealized loss position as of December 31, 2019 and
December 31, 2018.
Less
than 12 Months 12
Months or More Total
(Dollars
are in thousands) Fair
Value Unrealized
Fair
Unrealized
Fair
Unrealized
December
31, 2019
U.S.
Government Agencies $ 6,788 $ 46 $ 4,516 $ 81 $ 11,304 $ 127
Taxable
municipals 1,049 1 - - 1,049 1
Corporate
bonds - - - - - -
Mtg.
backed securities 1,586 4 12,002 133 13,588 137
Total
Securities AFS $ 9,423 $ 51 $ 16,518 $ 214 $ 25,941 $ 265
December
31, 2018
U.S.
Government Agencies $ 5,013 $ 68 $ 11,585 $ 324 $ 16,598 $ 392
Taxable
municipals - - 4,049 115 4,049 115
Corporate
bonds 1,713 43 1,423 106 3,136 149
Mtg.
backed securities 165 2 29,245 990 29,410 992
Total
Securities AFS $ 6,891 $ 113 $ 46,302 $ 1,535 $ 53,193 $ 1,648
At
December 31, 2019, the available-for-sale portfolio included 100 investments for which the fair market value was less than amortized
cost. At December 31, 2018, the available-for-sale portfolio included 137 investments for which the fair market value was less
than amortized cost.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s and near-term prospects of the issuer, and
(3) the intent and ability of the Company to retain its investment in the issuer for a period of time sufficient to allow for
any anticipated recovery in fair value. Based on the Company’s analysis, the Company concluded that no securities had an
other-than-temporary impairment at December 31, 2019 or December 31, 2018. Investment
securities with a carrying value of $6.9 million and $8.0 million at December 31, 2019 and 2018, respectively, were pledged to
secure public deposits and for other purposes required by law. No investment
securities were sold during 2019 or 2018. The
amortized cost and fair value of investment securities at December 31, 2019,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 $ - -%
Due
after one year through five years 4,710 4,752 2.53%
Due
after five years through ten years 13,211 13,295 3.39%
Due
after ten years 32,656 32,602 2.42%
Total $ 50,577 $ 50,649 2.68% The
Bank, as a member of the Federal Reserve Bank and the Federal Home Loan Bank of Atlanta (FHLB), is required to hold stock in each.
The Bank also owns stock in CBB Financial Corp., which is a correspondent of the Bank. These equity securities are restricted
from trading and are recorded at a cost of $2.6 million and $2.5 million as of December 31, 2019 and 2018, respectively. The stock
has no quoted market value and no ready market exists.</t>
  </si>
  <si>
    <t>LOANS</t>
  </si>
  <si>
    <t>Receivables [Abstract]</t>
  </si>
  <si>
    <t>NOTE
6 LOANS Loans
receivable outstanding at December 31, are summarized as follows:
(Dollars
are in thousands) 2019 2018
Real
estate secured:
Commercial $ 170,436 $ 140,862
Construction
and land development 31,130 35,119
Residential
1-4 family 242,922 249,946
Multifamily 13,638 13,496
Farmland 20,790 22,114
Total
real estate loans 478,916 461,537
Commercial 53,994 55,157
Agriculture 4,797 5,266
Consumer
installment loans 23,127 24,538
All
other loans 1,710 598
Total
loans $ 562,544 $ 547,096 Loans
receivable on nonaccrual status at December 31, are summarized as follows:
(Dollars
are in thousands) 2019 2018
Real
estate secured:
Commercial $ 1,601 $ 784
Construction
and land development 45 157
Residential
1-4 family 2,544 3,626
Multifamily — 76
Farmland 531 1,657
Total
real estate loans 4,721 6,300
Commercial 390 61
Consumer
installment and other loans 45 8
Total
loans receivable on nonaccrual status $ 5,156 $ 6,369 Total
interest income not recognized on nonaccrual loans for 2019 and 2018 was $714 thousand and $500 thousand, respectively. In 2019,
$4.4 million of non-performing and under-performing real estate loans were sold resulting in $113 thousand of charge-offs and
$57 thousand of recoveries processed through the allowance for loan losses. In 2018, four nonperforming
or under performing loans totaling $1.9 million were sold to further reduce the level of nonaccrual loans with proceeds of $1.5
million received. Charge offs of $365 thousand associated with these accounts were realized and fully absorbed by the allowance
for loan losses during 2018. The
following table presents information concerning the Company’s investment in loans considered impaired as of December 31,
2019 and December 31, 2018: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As
of December 31, 2018 (Dollars
are in thousands) Average
Interest
Recorded
Unpaid
Principal Balance Related
With
no related allowance recorded:
Real
estate secured:
Commercial $ 2,556 $ 95 $ 1,887 $ 1,941 $ -
Construction
and land development 199 1 114 379 -
Residential
1-4 family 3,159 175 2,880 3,168 -
Multifamily 146 6 75 117 -
Farmland 1,551 54 1,693 1,880 -
Commercial 132 1 - - -
Agriculture 3 - - - -
Consumer
installment loans 2 - - - -
All
other loans - - - - -
With
an allowance recorded:
Real
estate secured:
Commercial 1,214 16 435 539 40
Construction
and land development - - - - -
Residential
1-4 family 399 16 431 454 132
Multifamily - - - - -
Farmland 361 - 345 358 132
Commercial 256 3 109 109 13
Agriculture - - - - -
Consumer
installment loans 6 1 7 7 1
All
other loans - - - - -
Total $ 9,984 $ 368 $ 7,976 $ 8,952 $ 318 An
age analysis of past due loans receivable is below. At December 31, 2019 and 2018, there were no loans over 90 days past due that
were accruing.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85,916
Commercial 406 - 323 729 53,265 53,994
Agriculture 244 - 21 265 4,532 4,797
Consumer
installment 98 24 23 145 22,982 23,127
All
other loans - - - - 1,710 1,710
Total
loans $ 5,373 $ 1,310 $ 1,509 $ 8,192 $ 554,352 $ 562,544
As
of December 31, 2018 (Dollars
are in thousands) Loans
Loans
Loans
Total
Current
Total
Real
estate secured:
Commercial $ 80 $ 31 $ 137 $ 248 $ 140,614 $ 140,862
Construction
and land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74 15 - 89 24,449 24,538
All
other loans - — - - 598 598
Total
loans $ 4,098 $ 883 $ 1,840 $ 6,821 $ 540,275 $ 547,09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re was one loan
categorized as doubtful at December 31, 2019 and none at December 31, 2018. Based
on the most recent analysis performed, the risk category of loans receivable was as follows:
As
of December 31, 2019 (Dollars
are in thousands) Pass Special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As
of December 31, 2018 (Dollars
are in thousands) Pass Special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t>
  </si>
  <si>
    <t>ALLOWANCE FOR LOAN LOSSES</t>
  </si>
  <si>
    <t>NOTE
7 ALLOWANCE FOR LOAN LOSSES The
following table details activity in the allowance for loan losses by portfolio segment for the period ended December 31, 2019.
Allocation of a portion of the allowance to one category of loans does not preclude its availability to absorb losses in other
categories.
As
of December 31, 2019 (Dollars
are in thousands) Beginning
Charge
Recoveries Provisions Ending
Real
estate secured:
Commercial $ 1,386 $ (192 ) $ 16 $ 38 $ 1,248
Construction
and land development 202 - 34 (78 ) 158
Residential
1-4 family 2,437 (336 ) 202 (567 ) 1,736
Multifamily 89 - 30 (15 ) 104
Farmland 287 (33 ) 29 (174 ) 109
Total
real estate loans 4,401 (561 ) 311 (796 ) 3,355
Commercial 448 (1,762 ) 61 3,042 1,789
Agriculture 37 (17 ) 2 5 27
Consumer
installment loans 172 (114 ) 62 68 188
All
other loans 3 - - 4 7
Unallocated 275 - - (273 ) 2
Total $ 5,336 $ (2,454 ) $ 436 $ 2,050 $ 5,368
Allowance
for Loan Losses Recorded
Investment in Loans
(Dollars
are in thousands) Individually Evaluated for
Impairment Collectively
Evaluated for Impairment Individually Evaluated for
Impairment Collectively
Evaluated for Impairment
Real
estate secured:
Commercial $ 70 $ 1,178 $ 1,248 $ 2,779 $ 167,657 $ 170,436
Construction
and land development - 158 158 70 31,060 31,130
Residential
1-4 family 44 1,692 1,736 1,318 241,604 242,922
Multifamily - 104 104 - 13,638 13,638
Farmland 9 100 109 994 19,796 20,790
Total
real estate loan 123 3,232 3,355 5,161 473,755 478,916
Commercial 200 1,589 1,789 414 53,580 53,994
Agriculture - 27 27 - 4,797 4,797
Consumer
installment loans - 188 188 - 23,127 23,127
All
other loans - 7 7 - 1,710 1,710
Unallocated - 2 2 - - -
Total $ 323 $ 5,045 5,368 $ 5,575 $ 556,969 $ 562,544 The
following table details activity in the allowance for loan losses by portfolio segment for the period ended December 31, 2018.
Allocation of a portion of the allowance to one category of loans does not preclude its availability to absorb losses in other
categories.
As
of December 31, 2018 (Dollars
are in thousands) Beginning
Charge
Recoveries Provisions Ending
Real
estate secured:
Commercial $ 1,989 $ (334 ) $ 73 $ (342 ) $ 1,386
Construction
and land development 191 (96 ) 11 96 202
Residential
1-4 family 2,400 (290 ) 73 254 2,437
Multifamily 106 - - (17 ) 89
Farmland 415 (58 ) 72 (142 ) 287
Total
real estate loans 5,101 (778 ) 229 (151 ) 4,401
Commercial 660 (617 ) 84 321 448
Agriculture 20 - 1 16 37
Consumer
installment loans 156 (75 ) 44 47 172
All
other loans 3 - - - 3
Unallocated 256 - - 19 275
Total $ 6,196 $ (1,470 ) $ 358 $ 252 $ 5,336
Allowance
for Loan Losses Recorded
Investment in Loans
As
of December 31, 2018 (Dollars
are in thousands) Individually Evaluated for
Impairment Collectively
Evaluated for Impairment Total Individually Evaluated
for Impairment Collectively
Evaluated for Impairment Total
Real
estate secured:
Commercial $ 40 $ 1,346 $ 1,386 $ 2,322 $ 138,540 $ 140,862
Construction
and land development - 202 202 114 35,005 35,119
Residential
1-4 family 132 2,3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5,336 $ 7,976 $ 539,120 $ 547,096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December 31, 2019, loans classified as troubled debt restructurings totaled $4.3 million compared to $5.4 million at December
31, 2018. The following table presents information related to loans modified as troubled debt restructurings during the years
ended December 31, 2019 and 2018.
December
31, 2019 December
31, 2018
(Dollars
are in thousa #
of Loans Pre-Mod. Recorded
Investment Post-Mod. Recorded Investment #
of Loans Pre-Mod. Recorded
Investment Post-Mod. Recorded Investment
Real
estate secured:
Commercial 1 $ 150 $ 150 - $ - $ -
Construction
and land Development
- - - - - -
Residential
1-4 family - - - - - -
Multifamily - - - - - -
Farmland 1 305 305 - - -
Total
real estate loans 2 455 455 - - -
Commercial - - - - - -
Agriculture - - - - - -
Consumer
installment loans - - - - - -
All
other loans - - - - - -
Total 2 $ 455 $ 455 - $ - $ -
During
the year ended December 31, 2019, the Company modified the terms of two loans for which the modification was considered to be
a troubled debt restructuring. The interest rate was not modified on these loans; however, the payment terms and maturity date
were changed. During the year ended December 31, 2018, the Company did not modify any loans that were considered to be troubled
debt restructurings. Two
loans modified as troubled debt restructurings defaulted during the year ended December 31, 2019. No loans modified as troubled
debt restructurings defaulted during the year ended December 31, 2018. Generally, a troubled debt restructuring is considered
to be in default once it becomes 90 days or more past due following a modification. When
determining the level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si>
  <si>
    <t>BANK PREMISES AND EQUIPMENT</t>
  </si>
  <si>
    <t>Property, Plant and Equipment [Abstract]</t>
  </si>
  <si>
    <t>NOTE
9 BANK PREMISES AND EQUIPMENT Depreciation
expense for 2019 and 2018 was $2.3 million and $2.6 million, respectively. Bank premises and equipment at December 31, 2019 and
2018 are summarized as follows:
(Dollars
are in thousands) 2019 2018
Land $ 7,485 $ 7,904
Buildings
and improvements 16,227 17,642
Furniture
and equipment 16,253 16,418
Construction
in progress 1,003 —
40,968 41,964
Less
accumulated depreciation (18,726 ) (17,769 )
Bank
Premises and Equipment $ 22,242 $ 24,195 As
presented in Note 17 Leasing Activities, in September 2019, the Bank entered into a sale and leaseback transaction for its branch
office located in Lebanon, Virginia. In
December 2019, the former branch office located in Norton, Virginia, with a recorded balance of $683 thousand, was transferred
to Other Real Estate Owned.</t>
  </si>
  <si>
    <t>INCOME TAXES</t>
  </si>
  <si>
    <t>Income Tax Disclosure [Abstract]</t>
  </si>
  <si>
    <t>NOTE
10 INCOME TAXES The
Company files a consolidated federal income tax return. The following summarizes the provision for income taxes and the related
deferred tax components for the years ended December 31, 2019 and 2018. The
source of pre-tax book income is summarized as follows for the years ended December 31:
(Dollars
are in thousands) 2019 2018
Pre-tax
book income
Domestic $ 2,581 $ 1,068
Total
pre-tax book income $ 2,581 $ 1,068 Income
tax expense is summarized as follows for the years ended December 31:
(Dollars
are in thousands) 2019 2018
Current
income tax expense (benefit)
Federal $ (35) $ (45)
State - -
Total
current income tax expense (benefit) (35) (45)
Deferred
income tax expense
Federal 557 194
State - -
Total
deferred income tax expense 557 194
Income
tax expense $ 522 $ 149 The
following table summarizes the differences between the actual income tax expense and the amounts computed using the federal statutory
tax rate of 21% for years ending December 31, 2019 and 2018, respectively:
(Dollars
are in thousands) 2019 2018
Income
tax expense (benefit) at the applicable federal rate $ 542 $ 224
Permanent
differences resulting from:
Nondeductible
expenses 10 5
Tax
exempt interest income (11 ) (17 )
Bank
owned life insurance (13 ) (12 )
Other
adjustments (6 ) (51 )
Income
tax expense $ 522 $ 149
The
net deferred tax assets and liabilities resulting from temporary differences as of December 31 are summarized as follows:
(Dollars
are in thousands) 2019 2018
Deferred
Tax Assets
Allowance
for loan losses $ 1,127 $ 1,121
Deferred
compensation 90
90
Nonaccrual
loan interest 439 464
Other
real estate owned 127 340
Amortization
of core deposits 28 40
Amortization
of goodwill 144 202
Capitalized
interest and repair expense 23 24
Net
operating loss carryforward 3,631 3,730
AMT
carryforward 320 339
Unrealized
loss on securities available for sale - 328
Total
Assets, gross 5,929 6,678
Valuation
allowance - -
Total
Assets, net 5,929 6,678
Deferred
Tax Liabilities
Accelerated
depreciation 937 878
Accrued
employee benefits 11 (6)
Unrealized
gain on securities available for sale 15 -
Prepaid
expenses 59 15
Deferred
loan costs 331 315
Total
Liabilities, gross 1,353 1,202
Net
Deferred Tax Asset $ 4,576 $ 5,476 In
accordance with applicable accounting guidance, the Company determined that it was not required to establish a valuation allowance
for deferred tax assets as it is more likely than not that the deferred tax asset will be realized through future taxable income,
future reversals of existing taxable temporary differences and tax strategies. The Company’s net deferred tax asset is recorded
in the consolidated financial statements separately. At
December 31, 2019 and 2018, the Company had no unrecognized tax benefits. The Company does not expect the total amount of unrecognized
tax benefits to increase significantly over the next twelve months. The company recognizes interest and penalties as a component
of income tax expense. The
Company and Bank are subject to U. S. federal income tax, a capital based franchise tax in the Commonwealth of Virginia; and income
and excise taxes in West Virginia and Tennessee, respectively, based on earnings realized from business activities within each
state. Years prior to 2016 are no longer subject to examination by taxing authorities.</t>
  </si>
  <si>
    <t>TIME DEPOSITS</t>
  </si>
  <si>
    <t>NOTE
11 TIME DEPOSITS The
aggregate amount of time deposits that meet or exceed the Federal Deposit Insurance Corporation (FDIC) Insurance limit of $250,000
was $36.2 million and $31.2 million at December 31, 2019 and 2018, respectively. We had no brokered time deposits at December
31, 2019 and $2.8 million as of December 31, 2018. At December 31, 2019, the scheduled maturities
of time deposits are as follows (dollars are in thousands):
2020 $ 156,640
2021 49,058
2022 20,948
2023 19,611
2024 11,149
After
five years -
Total $ 257,406</t>
  </si>
  <si>
    <t>RELATED PARTY TRANSACTIONS</t>
  </si>
  <si>
    <t>Related Party Transactions [Abstract]</t>
  </si>
  <si>
    <t>NOTE
12 RELATED PARTY TRANSACTIONS Officers,
directors (and companies controlled by them), principal shareholders, and associates were customers of and had loan transactions
with the Bank in the normal course of business. The following table summarizes these transactions, which were made on substantially
the same terms as those prevailing for other customers and did not involve any abnormal risk.
For the
years ended December 31,
(Dollars
in thousands) 2019 2018
Beginning
balance $ 2,553 $ 6,568
New
loans and advances on lines 1,925 2,048
Payments
and other reductions (2,021 ) (6,063 )
Ending
balance $ 2,457 $ 2,553 Total
related party deposits held at the Bank were $42.8 million and $23.4 million at the end of years 2019 and 2018, respectively. NPB
Insurance Services, Inc. holds a 39% membership interest in Lonesome Pine Title Agency, LLC, which provides title insurance. Another
member of the agency is a related party to the Company.</t>
  </si>
  <si>
    <t>RETIREMENT PLANS</t>
  </si>
  <si>
    <t>Retirement Benefits [Abstract]</t>
  </si>
  <si>
    <t>NOTE
13 RETIREMENT PLANS The
Company has established a qualified defined contribution plan that covers all full time employees. The Company matches employee
contributions up to a maximum of 3% of their salary. The Company contributed $299 thousand and $318 thousand to the defined contribution
plan for 2019 and 2018, respectively. The
Bank maintains a salary continuation plan for key executives which was established in 2002 and is funded by single premium life
insurance policies. Expenses related to the plan were $4 thousand and $4 thousand for the years ended December 31, 2019 and 2018,
respectively.</t>
  </si>
  <si>
    <t>OTHER REAL ESTATE OWNED</t>
  </si>
  <si>
    <t>Real Estate [Abstract]</t>
  </si>
  <si>
    <t xml:space="preserve">NOTE
14 OTHER REAL ESTATE OWNED The
following table summarizes the activity in other real estate owned for the years ended December 31, 2019 and 2018:
2019 2018
(Dollars
are in thousands)
Balance,
beginning of year $ 5,937 $ 6,859
Additions 811 1,719
Transfers
from premises and equipment 683 —
Proceeds
from sales (1,322 ) (1,405 )
Proceeds
from insurance claims (19 ) —
Loans
made to finance sales (2,360 ) (569 )
Adjustment
of carrying value (214 ) (542 )
Deferred
gain from sales — 10
Losses
from sales (123 ) (135 )
Balance,
end of year $ 3,393 $ 5,937 </t>
  </si>
  <si>
    <t>BANK OWNED LIFE INSURANCE</t>
  </si>
  <si>
    <t>Bank Owned Life Insurance</t>
  </si>
  <si>
    <t>NOTE
15 BANK OWNED LIFE INSURANCE At
December 31, 2019 and 2018, we had an aggregate total cash surrender value of $4.6 and $4.5 million, respectively, on life insurance
policies covering current and former key officers Total
income for the policies during 2019 and 2018 was $63 thousand and $57 thousand, respectively.</t>
  </si>
  <si>
    <t>DIVIDEND LIMITATIONS ON SUBSIDIARY BANK</t>
  </si>
  <si>
    <t>Equity [Abstract]</t>
  </si>
  <si>
    <t>NOTE
16 DIVIDEND LIMITATIONS ON SUBSIDIARY BANK A
principal source of funds of the Company is dividends paid by the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t>
  </si>
  <si>
    <t>LEASING ACTIVITIES</t>
  </si>
  <si>
    <t>Leases [Abstract]</t>
  </si>
  <si>
    <t>NOTE
17 LEASING ACTIVITIES The
Company adopted ASU 2016-02 (Topic 842) effective May 31, 2017, as the Bank entered into sale leaseback transactions for four
branch office sites. In
September 2019, the Bank entered into a sale leaseback transaction, with a non-affiliated third party, for its branch office located
in Lebanon, Virginia for a total purchase price of $1.34 million. Net proceeds, after sales expenses of $42 thousand totaled $1.30
million and a gain of $803 thousand was recorded. The Bank provided financing to the purchaser, in the amount of $752 thousand,
for a term of 5 years. In connection with this sale, the Bank entered into a lease agreement with the purchaser with an initial
term of 15 years, with five 5 year renewal options. As
of December 31, 2019, the Bank leases five branch offices and a loan production office. The lease agreements have maturity dates
ranging from November 2020 to September 2034. It is assumed that there are currently no circumstances in which the leases would
be terminated prior to expiration. The weighted average remaining life of the lease terms at December 31, 2019, was 12.84 years. The
discount rate used in determining the lease liability for each individual lease was the FHLB fixed advance rate which corresponded
to the lease term for each transaction. This methodology is expected to be used for any other subsequent lease agreements. The
weighted average discount rate for the leases at December 31, 2019 was 3.16% The
Company’s operating lease costs for the years ended December 31, 2019 and 2018, as a result of the transactions discussed
above, was $505 thousand and $476 thousand, respectively. The
Company’s other operating leases were evaluated and determined to be immaterial to the financial statements. At
December 31, 2019, future minimum rental commitments under the non-cancellable operating leases discussed above are as follows
(dollars are in thousands):
2020 $ 534
2021 511
2022 530
2023 544
2024 546
Thereafter 4,528
Total
lease payments 7,193
Less
imputed interest 1,358
Total $ 5,835</t>
  </si>
  <si>
    <t>BORROWED FUNDS</t>
  </si>
  <si>
    <t>Borrowed Funds</t>
  </si>
  <si>
    <t>NOTE
18 BORROWED FUNDS The
following table presents the breakdown of borrowed funds as of December 31, 2019 and 2018 (Dollars in thousands):
FHLB
Revolving Advances Federal
Funds Lines FHLB
Term Loans Short-Term FHLB
Term Loans Long-Term NPB
Capital Trust I NPB
Capital Trust 2 Total
Balance
December 31, 2019 $ — $ — — $ 5,000 11,341 5,155 $ 21,496
Highest
balance at any month-end — — 2,000 5,000 11,341 5,155
Average
weighted balance — 10 975 5,000 11,341 5,155 22,481
Average
interest rate:
Paid
during the year — % 3.32 % 1.26 % 1.36 % 5.09 % 4.25 % 3.89 %
At
year-end -% -% -% 1.34 % 4.59 % 3.76 % 3.64 %
Balance
December 31, 2018 $ — $ 3,630 2,000 $ 5,000 11,341 5,155 $ 27,126
Highest
balance at any month-end 12,000 3,630 2,000 7,000 11,341 5,155
Average
weighted balance 2,367 109 1,159 5,975 11,341 5,155 26,106
Average
interest rate:
Paid
during the year 2.19 % 2.80 % 1.43 % 1.28 % 4.96 % 4.08 % 3.53 %
At
year-end -% 3.28 % 0.99 % 1.34 % 5.04 % 4.21 % 3.67 % (a)
- The Bank has the ability to borrow up to an additional $154.4 million from the FHLB under a line of credit which is secured
by a blanket lien on residential real estate loans. The Bank had no overnight borrowings subject to daily rate changes from the
FHLB at December 31, 2019 or 2018.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HLB line of credit. (b)
- Federal funds lines consist of $20.0 million in unsecured federal funds line of credit facilities with correspondent banks as
of both December 31, 2019 and 2018, exclusive of any outstanding balance. (c)
- At December 31, 2019, there were no short-term FHLB advance borrowings outstanding. Short-term FHLB advances at December 31,
2018 consisted of $2.0 million at a fixed rate of 0.99% due in 2019. (d)
- At December 31, 2019 and 2018, long term FHLB advances consisted of $5.0 million at a fixed rate of 1.34% due in 2021. (e) -
TPS I - On July 7, 2004, the Company completed the issuance of $11.3 million in floating rate trust preferred securities
offered by its wholly owned subsidiary, NPB Capital Trust I (TPS I). The rate is determined quarterly and floats based on the
3 month LIBOR plus 260 basis points. TPS
2 - On September 27, 2006, the Company completed the issuance of $5.2 million in floating rate trust preferred securities offered
by its wholly owned subsidiary, NPB Capital Trust 2 (TPS 2). The rate is determined quarterly and floats based on the 3 month
LIBOR plus 177 basis points. Under
the terms of the subordinated debt transactions, the securities have 30-year maturities and are redeemable, in whole or in part,
without penalty, at the option of the Company after five years of the issuance date, and on a quarterly basis thereafter. Following
are maturities of borrowed funds at December 31, 2019 (dollars in thousands):
2020 -
2021 5,000
2022 -
2023 -
2024 -
2025
and thereafter 16,496
$
21,496</t>
  </si>
  <si>
    <t>FINANCIAL INSTRUMENTS WITH OFF-BALANCE SHEET RISK</t>
  </si>
  <si>
    <t>Investments, All Other Investments [Abstract]</t>
  </si>
  <si>
    <t>NOTE
19 FINANCIAL INSTRUMENTS WITH OFF-BALANCE SHEET RISK In
the normal course of business, the Bank has outstanding commitments and contingent liabilities, such as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such commitments as it does for instruments that are included in the balance sheet. Financial
instruments whose contract amount represents credit risk at December 31 were as follows:
2019 2018
(Dollars
in thousands)
Commitments
to extend credit $ 59,552 $ 55,144
Standby
letters of credit 2,582 2,798 Commitments
to extend credit are agreements to lend to a customer at either a fixed or variable interest rate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and equipment, and income-producing
commercial properties. Standby
letters of credit are conditional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t>
  </si>
  <si>
    <t>LEGAL CONTINGENCIES</t>
  </si>
  <si>
    <t>Commitments and Contingencies Disclosure [Abstract]</t>
  </si>
  <si>
    <t>NOTE
20 LEGAL CONTINGENCIES In
the course of operations, we may become a party to legal proceedings. There are no pending or threatened legal proceedings to
which the Company or any of its subsidiaries is a party or to which the property of the Company or any of its subsidiaries is
subject that, in the opinion of management, may materially impact the financial condition of the Company. Items presented in prior
periods have either been resolved in favor of the Company or have progressed to a point that any impact would be immaterial to
the financial condition, operations or liquidity of the Company.</t>
  </si>
  <si>
    <t>CAPITAL</t>
  </si>
  <si>
    <t>Capital [Abstract]</t>
  </si>
  <si>
    <t>NOTE
21 CAPITAL Capital
Requirements and Ratios The
Company meets eligibility criteria of a small bank holding company in accordance with the Federal Reserve Board’s Small
Bank Holding Company Policy Statement issued in February of 2015, and is no longer obligated to report consolidated regulatory
capital.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and Tier 1 capital to risk-weighted assets, Tier 1 capital to average assets, and Common Equity
Tier 1 capital to risk-weighted assets. As of December 31, 2019, the Bank meets all capital adequacy requirements to which it
is subject. The
Bank’s actual capital amounts and ratios are presented in the following table as of December 31, 2019 and 2018, respectively.
Actual Minimum
Capital Requirement Minimum
to Be Well Capitalized Under Prompt Corrective Action Provisions
(Dollars
are in thousands) Amount Ratio Amount Ratio Amount Ratio
December
31, 2019:
Total Capital
to Risk Weighted Assets 72,109 14.83 % $ 38,910 8.0 % 48,637 10.0 %
Tier
1 Capital to Risk Weighted Assets 66,741 13.72 % 29,182 6.0 % 38,910 8.0 %
Tier
1 Capital to Average Assets 66,741 9.43 % 28,313 4.0 % 35,391 5.0 %
Common
Equity Tier 1 Capital
to
Risk Weighted Assets 66,741 13.72 % 21,887 4.5 % 31,614 6.5 %
December 31, 2018:
Total
Capital to Risk Weighted Assets 70,002 14.39 % $ 38,912 8.0 % 48,640 10.0 %
Tier
1 Capital to Risk Weighted Assets 64,666 13.29 % 29,184 6.0 % 38,912 8.0 %
Tier
1 Capital to Average Assets 64,666 9.59 % 26,960 4.0 % 33,700 5.0 %
Common
Equity Tier 1 Capital
to
Risk Weighted Assets 64,666 13.29 % 21,888 4.5 % 31,616 6.5 % Accordingly,
as of December 31, 2019 and 2018, the Bank was well capitalized under the regulatory framework for prompt corrective action. There
are no conditions or events since such dates that management believes have changed the Bank’s category. The
Bank is also subject to the rules implementing the Basel III capital framework and certain related provisions of the Dodd-Frank
Wall Street Reform and Consumer Protection Act of 2010. The final rules require the Bank to comply with the following minimum
capital ratios: (i) a Common Equity Tier 1 capital to risk-weighted assets ratio of at least 4.5%, plus a 2.5% “capital
conservation buffer” (effectively resulting in a minimum Common Equity Tier 1 capital to risk-weighted assets ratio of 7%),
(ii) a ratio of Tier 1 capital to risk-weighted assets of at least 6.0%, plus the 2.5% capital conservation buffer (effectively
resulting in a minimum Tier 1 capital ratio of 8.5%), (iii) a ratio of total capital to risk-weighted assets of at least 8.0%,
plus the 2.5% capital conservation buffer (effectively resulting in a minimum total capital ratio of 10.5%), and (iv) a leverage
ratio of 4%, calculated as the ratio of Tier 1 capital to average assets.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institutions with a Common Equity Tier 1 capital to risk-weighted assets ratio above the minimum but
below the conservation buffer face constraints on dividends, equity repurchases, and compensation based on the amount of the shortfall.
The Common Equity Tier 1 capital to risk-weighted assets ratio of the Bank was 13.72% as of December 31, 2019, exceeding the minimum
requirement. The Tier 1 and total capital to risk-weighted asset ratios of the Bank were 13.72% and 14.83%, respectively, as of
December 31, 2019, exceeding the minimum requirements. The leverage ratio of the Bank was 9.43% as of December 31, 2019, also
exceeding the minimum requirements.</t>
  </si>
  <si>
    <t>FAIR VALUES</t>
  </si>
  <si>
    <t>Fair Value Disclosures [Abstract]</t>
  </si>
  <si>
    <t>NOTE
22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Significan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Significant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 for Sale Loans
- Foreclosed
Assets – Assets
and liabilities measured at fair value are as follows as of December 31, 2019 (for purpose of this table the impaired loans are
shown net of the related allowance):
Quoted
market price in active markets (Level
1) Significant
other observable inputs (Level
2) Significant
unobservable inputs (Level
3)
(On
a recurring basis) Available
for sale investments
U.S.
Government Agencies $ - $ 15,633 $ -
Taxable
municipals - 4,442 -
Corporate
bonds - 5,523 -
Mortgage
backed securities - 25,051 -
(On
a non-recurring basis) Other
real estate owned - - 3,393
Impaired
loans:
Real
estate secured:
Commercial - - 2,709
Construction
and land development - - 70
Residential
1-4 family - - 1,274
Multifamily - - -
Farmland - - 985
Commercial - - 214
Agriculture - - -
Consumer
installment loans - - -
All
other loans - - -
Total $ - $ 50,649 $ 8,645 Assets
and liabilities measured at fair value are as follows as of December 31, 2018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9,389 $ -
Taxable
municipals - 4,313 -
Corporate
bonds - 5,320 -
Mortgage
backed securities - 30,385 -
(On
a non-recurring basis) Other
real estate owned - - 5,937
Impaired
loans:
Real
estate secured:
Commercial - - 2,282
Construction
and land development - - 114
Residential
1-4 family - - 3,179
Multifamily - - 75
Farmland - - 1,906
Commercial - - 96
Agriculture - - -
Consumer
installment loans - - 6
All
other loans - - -
Total $ - $ 59,407 $ 13,595 For
Level 3 assets measured at fair value on a recurring or non-recurring basis as of December 31, 2019 and 2018, the significant
unobservable inputs used in the fair value measurements were as follows:
(Dollars
in thousands) Fair
Value at December 31, 2019 Fair
Value at December
31, 2018 Valuation
Technique Significant
Unobservable Inputs General
Range of Significant Unobservable Input Values
Impaired
Loans $ 5,252 $ 7,658 Appraised
Value/Discounted Cash Flows/Market Value of Note Discounts
to reflect current market conditions, ultimate collectability, and estimated costs to sell 0
– 18%
Other
Real Estate Owned $ 3,393 $ 5,937 Appraised
Value/Comparable Sales/Other Estimates from Independent Sources Discounts
to reflect current market conditions and estimated costs to sell 0
– 18% Fair
Value of Financial Instruments The
carrying amount and fair value of the Company’s financial instruments that are not required to be measured or reported at
fair value on a recurring basis are as follows:
Fair
Value Measurements
(Dollars
are in thousands) Carrying Amount Fair Value Quoted
market price in active markets (Level
1) Significant
other observable inputs (Level
2) Significant
unobservable inputs (Level
3)
December
31, 2019
Financial
Instruments – Assets
Net
Loans $ 557,176 $ 550,495 $ - $ 545,243 $ 5,252
Financial
Instruments – Liabilities
Time
Deposits 257,406 259,325 - 259,325 -
FHLB
Advances 5,000 5,054 - 5,054 -
December
31, 2018
Financial
Instruments – Assets
Net
Loans $ 541,760 $ 534,425 $ - $ 526,767 $ 7,658
Financial
Instruments – Liabilities
Time
Deposits 258,850 258,671 - 258,671 -
FHLB
Advances 7,000 7,215 - 7,21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 of cash and due from banks, federal funds sold, interest-bearing deposits, deposits with no stated maturities,
trust preferred securities and accrued interest approximates fair value and are excluded from the table above. In
accordance with our adoption of ASU 2016-01 in 2018, the methods utilized to measure the fair value of financial instruments represent
an approximation of exit price; however, an actual exit price may differ.</t>
  </si>
  <si>
    <t>REVENUE FROM CONTRACTS WITH CUSTOMERS</t>
  </si>
  <si>
    <t>Revenue from Contract with Customer [Abstract]</t>
  </si>
  <si>
    <t>NOTE
23 REVENUE FROM CONTRACTS WITH CUSTOMERS All
of our revenue from contracts with customers as defined in ASC 606 is recognized within Noninterest Income. The following table
presents Noninterest Income by revenue stream for the years ended December 31, 2019 and 2018.
(Dollars
are in thousands) 2019 2018
Service
charges and fees $ 3,605 $ 3,703
Card
Processing and interchange income 3,014 2,809
Gain
on sale and leaseback transactions (1) 803 -
Insurance
and investment fees 663 603
Other
noninterest income 567 492
Total
Noninterest Income $ 8,652 $ 7,607 (1)
– Not within the scope of ASU 2014-9</t>
  </si>
  <si>
    <t>Noninterest Expenses</t>
  </si>
  <si>
    <t xml:space="preserve">NOTE
24 NONINTEREST EXPENSES Other
operating expenses, included as part of noninterest expenses, consisted of the following for the years ended December 31, 2019
and 2018:
(Dollars
are in thousands) 2019 2018
Advertising $ 315 $ 437
ATM
network expense 1,832 1,731
Legal
and professional fees 1,842 1,353
Loan
related expenses 581 573
Printing
and supplies 146 289
FDIC
insurance premiums 222 381
Other
real estate owned expenses, net 635 1,026
Other
operating expenses 2,263 2,596
Total $ 7,836 $ 8,386 </t>
  </si>
  <si>
    <t>SUBSEQUENT EVENTS</t>
  </si>
  <si>
    <t>Subsequent Events [Abstract]</t>
  </si>
  <si>
    <t>NOTE
25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has identified
the following as a non-recognized subsequent event. The
2019 novel coronavirus (COVID-19) has adversely affected, and may continue to adversely affect, economic activity globally, nationally
and locally. Following the COVID-19 outbreak in December 2019 and January 2020, market interest rates have declined significantly,
with the 10-year Treasury bond falling below 1.00% on March 3, 2020 for the first time. Such events also may adversely affect
business and consumer confidence, generally, and the Company and its customers, and their respective suppliers, vendors and processors
may be adversely impacted. On March 3 and March 16, 2020, the Federal Open Market Committee reduced the target federal funds rate
by 50 and 100 basis points, respectively. As are result of these reductions the target rate is 0.00% - .25%. These reductions
in interest rates and other effects of the COVID-19 pandemic may adversely impact the Company’s financial condition and
results of operations. As
a result of the severe economic downturn during the first quarter of 2020, we will be assessing our methodology and adjusting
qualitative factors and assessing the potential future impact of these economic changes on our loan portfolio and the related
allowance for loan losses, which may result in additional provisions to the allowance. At
this time we cannot state how the economic downturn will affect the financial position, operations or liquidity of the Company.
Throughout the following discussion, we have attempted to input additional commentary addressing the uncertainty of the current
economic conditions.</t>
  </si>
  <si>
    <t>RECENT ACCOUNTING DEVELOPMENTS</t>
  </si>
  <si>
    <t>Accounting Changes and Error Corrections [Abstract]</t>
  </si>
  <si>
    <t>NOTE
26 RECENT ACCOUNTING DEVELOPMENTS The
following is a summary of recent authoritative announcements: In
February 2016, the FASB amended the Leases topic of the ASC to revise certain aspects of recognition, measurement, presentation,
and disclosure of leasing transactions. The amendments were effective for fiscal years beginning after December 15, 2018, including
interim periods within those fiscal years. As discussed in Note 17, the Company early adopted ASU No. 2016-02 Leases (Topic 842)
in the second quarter of 2017.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guidance became effective January 1, 2018. The Company completed an assessment of revenue
streams and a review of related contracts potentially affected by the ASU and concluded that the ASU did not materially change
the method in which the Company recognizes revenue for these revenue streams. As such, a cumulative
effect adjustment to opening retained earnings was not deemed necessary. In
June 2016, per ASU No. 2016-13, ‘Financial Instruments – Credit Losses (Topic 326): Measurement of Credit Losses on
Financial Instruments,’ the FASB issued guidance to change the accounting for credit losses and modify the impairment model
for certain debt securities. Subsequently, per ASU No. 2019-10, implementation for the Company is delayed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amendment
became effective on January 1, 2018 and did not have a material effect on the financial statements. In
January 2017, the FASB updated the Accounting Changes and Error Corrections and the Investments—Equity Method and Joint
Ventures Topics of the ASC. The ASU incorporates into the ASC recent Securities Exchange Commission (SEC) guidance about disclosing,
under SEC SAB Topic 11.M, the effect on financial statements of adopting the revenue, leases, and credit losses standards. The
ASU was effective upon issuance. The Company has assessed the impact on additional disclosure requirements for each of the standards
and determined them to not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 became effective on January 1, 2018 and did
not have a material effect on the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The Company has assessed
the impact of adoption of this guidance and determined it does not have a material effect on it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financial statements. In
February 2018, the FASB Issued (ASU 2018-02), Income Statement (Topic 220): Reclassification of Certain Tax Effects from Accumulated
Other Comprehensive Income, which required Companies to reclassify the stranded effects in other comprehensive income to retained
earnings as a result of the change in the tax rates under the Tax Cuts and Jobs Act. The Company early-adopted this pronouncement
by retrospective application to the period ended December 31, 2017, when the effect of the change in the tax rate under the Tax
Cuts and Jobs Act was recognized. The impact of the reclassification from other comprehensive income to retained earnings was
$98 thousand as of December 31, 2017. In
February 2018, the FASB amended the Financial Instruments Topic of the ASC. The amendments clarify certain aspects of the guidance
issued in ASU 2016-01. The amendments were effective for the third quarter of 2018 subsequent to adopting the amendments in ASU
2016-01. All entities were permitted to early adopt these amendments for fiscal years beginning after December 15, 2017, including
interim periods within those fiscal years, as long as they had adopted ASU 2016-01. These amendments did not have a material effect
on the Company’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These amendments
did not have a material effect on the Company’s financial statements. In
March 2018, the FASB updated the Income Taxes Topic of the ASC. The amendments incorporate into the ASC recent SEC guidance related
to the income tax accounting implications of the Tax Cuts and Jobs Act. The amendments were effective upon issuance. These amendments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financial statements. In
July 2018, the FASB amended the Leases Topic of the ASC to make narrow amendments to clarify how to apply certain aspects of the
new standard. The amendments are effective for reporting periods beginning after December 15, 2018. These amendments did not have
a material effect on the Company’s financial statements. As discussed in Note 17, the Company early adopted ASU No. 2016-02
Leases (Topic 842). In
August 2018, the FASB amended the Fair Value Measurement Topic of the ASC.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SC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SC to expand the list of U.S. benchmark interest rates
permitted in the application of hedge accounting. The amendments were effective for fiscal years beginning after December 15,
2018. Early adoption was permitted. These amendments did not have a material effect on the Company’s financial statements. In
October 2018, the FASB amended the Consolidation topic of the ASC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 In
November 2018, the FASB amended the Collaborative Arrangements Topic of the ASC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November 2018, the FASB issued guidance to amend the Financial Instruments—Credit Losses topic of the ASC. The guidance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The amendments will be effective
for the Company for reporting periods beginning after December 15, 2019 . In
December 2018, the FASB issued guidance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ere effective for the Company for reporting periods beginning
after December 15, 2018. Early adoption was permitted. These amendments did not have a material effect on the Company’s
financial statements. In
March 2019, as part of the FASB’s ongoing annual improvements project, it amended the Leases Topic of the ASC to clarify
the Codification more generally and/or to correct unintended application of guidance. The amendments relate to determining the
fair value of the underlying asset by lessors that are not manufacturers or dealers, presentation on the statement of cash flows
– sales-type and direct financing leases, and transition disclosures related to the Accounting Changes and Error Corrections
Topic. The amendments will be effective for the Company for fiscal years beginning after December 15, 2019, and interim periods
within those fiscal years. Early adoption is permitted. The Company does not expect these amendments to have a material effect
on its financial statements. In
April 2019, as part of the FASB’s ongoing annual improvements project, it amended various Topics of the ASC related to financial
instruments to clarify the Codification more generally and/or to correct unintended application of guidance. The amendments relate
to Recognition and Measurement of Financial Assets and Financial Liabilities, Measurement of Credit Losses on Financial Instruments,
and Targeted Improvements to Accounting for Hedging Activities. The amendments will be effective for the Company for fiscal years
beginning after December 15, 2019, and interim periods within those fiscal years. Early adoption is permitted. The Company does
not expect these amendments to have a material effect on its financial statements. In
May 2019, the FASB issued targeted transition relief for entities which irrevocably elect the fair value option for certain financial
assets previously measured at amortized cost basis. For those entities, the amendments to the transition guidance for ASU 2016-13
will increase comparability of financial statement information by providing an option to align measurement methodologies for similar
financial assets. The amendments will be effective for the Company for fiscal years beginning after December 15, 2019. The Company
is currently in the process of evaluating the impact of adoption of this guidance on its financial statements. In
November, 2019, the FASB released ASU 2019-10, ‘Financial Instruments – Credit Losses (Topic 326), Derivatives and
Hedging (Topic 815), and Leases (Topic 842),’ in which the FASB shared a new philosophy to extend and simplify how effective
dates for certain major Updates would be staggered between larger public companies (bucket one) and all other entities (bucket
two). A major Update would first be effective for bucket-one entities. For bucket-two entities, including the Company, it is anticipated
that the FASB will consider requiring an effective date staggered at least two years after bucket one for major Updates. Generally,
it is expected that early application would continue to be allowed for all entities. The Company is considered a bucket-two entity
due to its eligibility to be a smaller reporting company, per the SEC. This Update applies to ASU 2016-13, as discussed above,
ASU 2017-12, which does not apply to the Company, and ASU 2016-02, which the Company has already early-adopted, as discussed above. In
December, 2019, the FASB released ASU 2019-12, ‘Income Taxes (Topic 740),’ which simplify the accounting for income
taxes by removing certain exceptions to the general principles in Topic 740, improve consistent application, and simplify GAAP
for other areas of Topic 740. The amendments in this Update are effective the Company for fiscal years beginning after December
15, 2021, and interim periods within fiscal years beginning after December 15, 2022. The Company does not expect these amendments
to have a material effect on its financial statements. In
January, 2020, the FASB released ASU 2020-01, ‘Investments – Equity Securities (Topic 321), Investments – Equity
Method and Joint Ventures (Topic 323), and Derivatives and Hedging (Topic 815),’ which clarify certain interactions between
the guidance to account for certain equity securities under Topic 321, 323 and 815, and improve current GAAP by reducing diversity
in practice and increasing comparability of accounting.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PARENT CORPORATION ONLY FINANCIAL STATEMENTS</t>
  </si>
  <si>
    <t>Condensed Financial Information Disclosure [Abstract]</t>
  </si>
  <si>
    <t xml:space="preserve">NOTE
27 PARENT CORPORATION ONLY FINANCIAL STATEMENTS CONDENSED
BALANCE SHEETS AS
OF DECEMBER 31, 2019 AND 2018 (Dollars
in Thousands)
2019 2018
ASSETS
Due
from banks $ 209 $ 361
Investment
in subsidiaries 69,463 66,095
Other
assets 1,737 1,563
Total
Assets $ 71,409 $ 68,019
LIABILITIES
Accrued
interest payable $ 182 $ 197
Accrued
expenses and other liabilities 129 76
Trust
preferred securities 16,496 16,496
Total
Liabilities 16,807 16,769
STOCKHOLDERS’
EQUITY
Common
stock - $2.00 par value, 50,000,000 shares authorized; 47,844 47,844
Additional
paid capital 14,570 14,570
Retained
deficit (7,869 ) (9,928 )
Accumulated
other comprehensive income (loss) 57 (1,236 )
Total
Stockholders’ Equity 54,602 51,250
Total
Liabilities and Stockholders’ Equity $ 71,409 $ 68,019 CONDENSED
STATEMENTS OF INCOME FOR
THE YEARS ENDED DECEMBER 31, 2019 AND 2018 (Dollars
in thousands)
2019 2018
Income
Miscellaneous
income $ 26 $ 23
Dividends
from subsidiaries 760 —
Undistributed
income of subsidiaries 2,076 1,681
Total
income 2,862 1,704
Expenses
Trust
preferred securities interest expense 796 773
Professional
fees 154 147
Other
operating expenses 60 66
Total
Expenses 1,010 986
Income
before Income Taxes 1,852 717
Income
Tax Benefit (207 ) (202 )
Net
Income $ 2,059 $ 919 CONDENSED
STATEMENTS OF CASH FLOWS FOR
THE YEARS ENDED DECEMBER 31, 2019 AND 2018 (Dollars
in thousands)
2019 2018
Cash
Flows From Operating Activities
Net
income $ 2,059 $ 919
Adjustments
to reconcile net income to net cash used in
Equity
in undistributed earnings of subsidiaries (2,075 ) (1,680 )
Net
decrease (increase) in other assets (174 ) (203 )
Net
increase in other liabilities 38 105
Net
Cash Used in Operating Activities (152 ) (859 )
Net
decrease in Cash and Cash Equivalents (152 ) (859 )
Cash
and Cash Equivalents, Beginning of year 361 1,220
Cash
and Cash Equivalents, End of Year $ 209 $ 361
Supplemental
Disclosure of Cash Paid During the Year for:
Interest $ 811 $ 715
Taxes $ (34 ) $ 320 </t>
  </si>
  <si>
    <t>SELECTED QUARTERLY INFORMATION (UNAUDITED)</t>
  </si>
  <si>
    <t>Quarterly Financial Information Disclosure [Abstract]</t>
  </si>
  <si>
    <t xml:space="preserve">NOTE
28 SELECTED QUARTERLY INFORMATION (UNAUDITED)
2019
QUARTERS
(Dollars
in thousands except per share data) Fourth Third Second First
Income
statement
Net
interest income $ 6,252 $ 6,347 $ 6,282 $ 6,095
Provision
for loan losses 760 1,020 135 135
Noninterest
income 2,051 2,855 1,969 1,777
Noninterest
expense 7,006 7,079 7,684 7,228
Net
income 432 876 345 406
Earnings
per share, basic and diluted 0.02 0.04 0.01 0.02
Period
end balance sheet
Total
loans receivable $ 562,544 $ 558,174 $ 551,131 $ 553,585
Total
assets 706,373 706,939 701,952 721,868
Total
deposits 621,477 621,603 619,313 638,409
Total
stockholders’ equity 54,602 54,206 53,179 52,026
2018
QUARTERS
(Dollars
in thousands except per share data) Fourth Third Second First
Income
statement
Net
interest income $ 6,123 $ 6,027 $ 5,979 $ 6,078
Noninterest
income 63 63 63 63
Provision
for loan losses 2,069 1,917 1,870 1,750
Noninterest
expense 7,381 7,579 7,895 7,639
Net
income (loss) 680 208 (49) 80
Earnings
(loss) per share, basic and diluted 0.03 0.01 (0.00) 0.00
Period
end balance sheet
Total
loans receivable $ 547,096 $ 531,969 $ 527,379 $ 516,363
Total
assets 682,142 679,517 685,123 671,570
Total
deposits 595,991 598,212 591,551 589,947
Total
stockholders’ equity 51,250 49,905 50,019 50,231 </t>
  </si>
  <si>
    <t>SUMMARY OF SIGNIFICANT ACCOUNTING POLICIES (Policies)</t>
  </si>
  <si>
    <t>Basis of Presentation and Consolidation</t>
  </si>
  <si>
    <t xml:space="preserve">Basis
of Presentation and Consolidation </t>
  </si>
  <si>
    <t>Use of Estimates</t>
  </si>
  <si>
    <t>Use
of Estimates -</t>
  </si>
  <si>
    <t>Cash and Cash Equivalents</t>
  </si>
  <si>
    <t xml:space="preserve">Cash
and Cash Equivalents </t>
  </si>
  <si>
    <t>Investment Securities</t>
  </si>
  <si>
    <t>Investment
Securities The
amortization of premiums and accretion of discounts are recognized in interest income using the effective interest method over
the period to maturity for discounts and the earlier of call date or maturity for premiums. Realized gains and losses on dispositions
are based on the net proceeds and the adjusted book value of the securities sold, using the specific identification method. Realized
gains (losses) on securities available-for-sale are included in noninterest income and, when applicable, are reported as a reclassification
adjustment, net of tax, in other comprehensive income. Unrealized gains and losses on investment securities available for sale
are based on the difference between book value and fair value of each security. These gains and losses are credited or charged
to other comprehensive income, net of tax, whereas realized gains and losses flow through the statements of income.</t>
  </si>
  <si>
    <t>Loans</t>
  </si>
  <si>
    <t>Loans
– It
is the Company’s policy to stop accruing interest on a loan, and classify that loan as non-accrual under the following circumstances:
(a) whenever we are advised by the borrower that scheduled payment or interest payments cannot be met, (b) when our best judgment
indicates that payment in full of principal and interest can no longer be expected, or (c) when any such loan or obligation becomes
delinquent for 90 days unless it is both well secured and in the process of collection. All interest accrued but not collected
for loans that are placed on nonaccrual or charged off is reversed against interest income, except in the case of a nonaccrual
loan that is well secured and in the process of collection, in which case, the interest accrued but not collected is not reversed.
The interest on these loans is accounted for on the cash basis or cost-recovery method, until qualifying for return to accrual.
Generally, loans are returned to accrual status when all the principal and interest amounts contractually due are brought current,
six consecutive timely payments are made, and prospects for future contractual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Significant Group Concentration of Credit Risk</t>
  </si>
  <si>
    <t xml:space="preserve">Significant
Group Concentrations of Credit Risk – </t>
  </si>
  <si>
    <t>Allowance for Loan Losses</t>
  </si>
  <si>
    <t>Allowance
for Loan Losses – The
allowance is increased by a provision for loan losses, which is charged to expense and reduced by charge-offs, net of recoveries.
Loans are charged against the allowance for loan losses when management believes that collectability of all or part of the principal
is unlikely. Past due status is determined based on contractual terms. In
regard to our consumer and consumer real estate loan portfolio, the Company uses the guidance found in the Uniform Retail Credit
Classification and Account Management Policy which affects our estimate of the allowance for loan losses. Under this approach,
a consumer or consumer real estate loan must initially have a credit risk grade of Pass or better. Subsequently, if the loan becomes
contractually 90 days past due or the borrower files for bankruptcy protection, the loan is downgraded to Substandard and placed
in nonaccrual status. If the loan is unsecured, upon being deemed Substandard, the entire loan amount is charged off. For non
1-4 family residential loans that are 90 days past due or greater, or in bankruptcy, the collateral value less estimated liquidation
costs is compared to the loan balance to calculate any potential deficiency. If the collateral is sufficient then no charge-off
is necessary. If a deficiency exists, then upon the loan becoming contractually 120 days past due, the deficiency is charged-off
against the allowance for loan loss. In the case of 1-4 family residential or home equity loans, upon the loan becoming 120 days
past due, a current value is obtained and after application of an estimated liquidation discount, a comparison is made to the
loan balance to calculate any deficiency. Subsequently, any noted deficiency is then charged-off against the allowance for loan
loss when the loan becomes contractually 180 days past due. If the customer has filed bankruptcy, then within 60 days of the bankruptcy
notice, any calculated deficiency is charged-off against the allowance for loan loss. Collection efforts continue by means of
repossessions or foreclosures, and upon bank ownership, liquidation ensues.</t>
  </si>
  <si>
    <t>Other Real Estate Owned</t>
  </si>
  <si>
    <t xml:space="preserve">Other Real Estate Owned </t>
  </si>
  <si>
    <t>Bank Premises and Equipment</t>
  </si>
  <si>
    <t>Bank Premises and Equipment
Type Estimated useful life
Buildings 39 years
Paving and landscaping 15 years
Computer equipment and software 3 to 5 years
Vehicles 5 years
Furniture and other equipment 5 to 10 years Leasehold
improvements are amortized over the terms of the respective leases or the estimated useful lives of the improvements, whichever
is shorter. Repairs and maintenance costs are recorded as a component of noninterest expense as incurred.</t>
  </si>
  <si>
    <t>Income Taxes</t>
  </si>
  <si>
    <t>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10, Income Taxes, for additional information. The Company records any penalties and
interest attributed to uncertain tax positions as a component of income tax expenses.</t>
  </si>
  <si>
    <t>Income
Per Share</t>
  </si>
  <si>
    <t>Financial Instruments - Off-balance-sheet instruments</t>
  </si>
  <si>
    <t>Financial
Instruments – Off-balance-sheet instruments</t>
  </si>
  <si>
    <t>Financial Instruments - Fair Value</t>
  </si>
  <si>
    <t>Financial
Instruments – Fair Value</t>
  </si>
  <si>
    <t>Comprehensive Income (Loss)</t>
  </si>
  <si>
    <t xml:space="preserve">Comprehensive
Income (Loss) </t>
  </si>
  <si>
    <t>Revenue from Contracts with Customers</t>
  </si>
  <si>
    <t>Revenue
from Contracts with Customers - “</t>
  </si>
  <si>
    <t>Advertising Cost</t>
  </si>
  <si>
    <t xml:space="preserve">Advertising
Cost </t>
  </si>
  <si>
    <t>Reclassification</t>
  </si>
  <si>
    <t>Subsequent Events</t>
  </si>
  <si>
    <t>Subsequent
Events</t>
  </si>
  <si>
    <t>SUMMARY OF SIGNIFICANT ACCOUNTING POLICIES (Tables)</t>
  </si>
  <si>
    <t>Schedule of Estimated Useful Lives</t>
  </si>
  <si>
    <t>Depreciation is computed using the
straight-line method over the following estimated useful lives:
Type Estimated useful life
Buildings 39 years
Paving and landscaping 15 years
Computer equipment and software 3 to 5 years
Vehicles 5 years
Furniture and other equipment 5 to 10 years</t>
  </si>
  <si>
    <t>INCOME PER SHARE (Tables)</t>
  </si>
  <si>
    <t>Schedule of basic and diluted net loss per common share calculations</t>
  </si>
  <si>
    <t xml:space="preserve">Basic and diluted net income per common
share calculations follows:
(Amounts in thousands, except For the years ended
share and per share data) December 31,
2019 2018
Net income $ 2,059 $ 919
Weighted average shares outstanding 23,922,086 23,922,086
Weighted average dilutive shares outstanding 23,992,086 23,992,086
Basic and diluted income per share $ 0.09 $ 0.04 </t>
  </si>
  <si>
    <t>INVESTMENT SECURITIES (Tables)</t>
  </si>
  <si>
    <t>Schedule of securities amortized cost and estimated fair value</t>
  </si>
  <si>
    <t>The
amortized cost and estimated fair value of securities (all available-for-sale) as of December 31, 2019 and December 31, 2018 are
as follows:
Gross Gross Approximate
Amortized Unrealized Unrealized Fair
(Dollars
are in thousands) Cost Gains Losses Value
December
31, 2019
U.S.
Government Agencies $ 15,703 $ 57 $ 127 $ 15,633
Taxable
municipals 4,389 54 1 4,442
Corporate
bonds 5,408 115 - 5,523
Mortgage
backed securities 25,077 111 137 25,051
Total
Securities available for sale $ 50,577 $ 337 $ 265 $ 50,649
December
31, 2018
U.S.
Government Agencies $ 19,755 $ 26 $ 392 $ 19,389
Taxable
municipals 4,428 - 115 4,313
Corporate
bonds 5,422 47 149 5,320
Mortgage
backed securities 31,366 11 992 30,385
Total
Securities available for sale $ 60,971 $ 84 $ 1,648 $ 59,407</t>
  </si>
  <si>
    <t>Schedule of fair value and gross unrealized losses on investment securities</t>
  </si>
  <si>
    <t xml:space="preserve">The
following table details unrealized losses and related fair values in the available-for-sale portfolio. This information is aggregated
by the length of time that individual securities have been in a continuous unrealized loss position as of December 31, 2019 and
December 31, 2018.
Less
than 12 Months 12
Months or More Total
(Dollars
are in thousands) Fair
Value Unrealized
Fair
Unrealized
Fair
Unrealized
December
31, 2019
U.S.
Government Agencies $ 6,788 $ 46 $ 4,516 $ 81 $ 11,304 $ 127
Taxable
municipals 1,049 1 - - 1,049 1
Corporate
bonds - - - - - -
Mtg.
backed securities 1,586 4 12,002 133 13,588 137
Total
Securities AFS $ 9,423 $ 51 $ 16,518 $ 214 $ 25,941 $ 265
December
31, 2018
U.S.
Government Agencies $ 5,013 $ 68 $ 11,585 $ 324 $ 16,598 $ 392
Taxable
municipals - - 4,049 115 4,049 115
Corporate
bonds 1,713 43 1,423 106 3,136 149
Mtg.
backed securities 165 2 29,245 990 29,410 992
Total
Securities AFS $ 6,891 $ 113 $ 46,302 $ 1,535 $ 53,193 $ 1,648 </t>
  </si>
  <si>
    <t>Schedule of amortized cost and fair value of investment securities contractual maturity</t>
  </si>
  <si>
    <t>The
amortized cost and fair value of investment securities at December 31, 2019, by contractual maturity, are shown in the following
schedule. Expected maturities will differ from contractual maturities because borrowers may have the right to call or prepay obligations
with or without call or prepayment penalties. Also, actual maturities may differ from scheduled maturities on amortizing securities,
such as mortgage-back securities and collateralized mortgage obligations, because the underlying collateral on these types of
securities may be repaid prior to the scheduled maturity date.
Weighted
(Dollars
are in thousands) Amortized
Fair
Average
Securities
Available for Sale Cost Value Yield
Due
in one year or less $ - $ - -%
Due
after one year through five years 4,710 4,752 2.53%
Due
after five years through ten years 13,211 13,295 3.39%
Due
after ten years 32,656 32,602 2.42%
Total $ 50,577 $ 50,649 2.68%</t>
  </si>
  <si>
    <t>LOANS (Tables)</t>
  </si>
  <si>
    <t>Summary of loans receivable outstanding</t>
  </si>
  <si>
    <t xml:space="preserve">Loans
receivable outstanding at December 31, are summarized as follows:
(Dollars
are in thousands) 2019 2018
Real
estate secured:
Commercial $ 170,436 $ 140,862
Construction
and land development 31,130 35,119
Residential
1-4 family 242,922 249,946
Multifamily 13,638 13,496
Farmland 20,790 22,114
Total
real estate loans 478,916 461,537
Commercial 53,994 55,157
Agriculture 4,797 5,266
Consumer
installment loans 23,127 24,538
All
other loans 1,710 598
Total
loans $ 562,544 $ 547,096 </t>
  </si>
  <si>
    <t>Summary of loans receivable on nonaccrual status</t>
  </si>
  <si>
    <t xml:space="preserve">Loans
receivable on nonaccrual status at December 31, are summarized as follows:
(Dollars
are in thousands) 2019 2018
Real
estate secured:
Commercial $ 1,601 $ 784
Construction
and land development 45 157
Residential
1-4 family 2,544 3,626
Multifamily — 76
Farmland 531 1,657
Total
real estate loans 4,721 6,300
Commercial 390 61
Consumer
installment and other loans 45 8
Total
loans receivable on nonaccrual status $ 5,156 $ 6,369 </t>
  </si>
  <si>
    <t>Summary of impaired loans</t>
  </si>
  <si>
    <t xml:space="preserve">The
following table presents information concerning the Company’s investment in loans considered impaired as of December 31,
2019 and December 31, 2018:
As
of December 31, 2019 (Dollars
are in thousands) Average
Interest
Recorded
Unpaid
Principal Balance Related
With
no related allowance recorded:
Real
estate secured:
Commercial $ 2,017 $ 100 $ 2,416 $ 2,478 $ -
Construction
and land development 91 7 70 346 -
Residential
1-4 family 1,944 55 1,263 1,460 -
Multifamily 29 1 - - -
Farmland 1,143 47 778 970 -
Commercial 578 11 128 178 -
Agriculture - - - 1 -
Consumer
installment loans 2 - - - -
All
other loans - - - - -
With
an allowance recorded:
Real
estate secured:
Commercial 470 1 363 379 70
Construction
and land development - - - - -
Residential
1-4 family 302 - 55 60 44
Multifamily - - - - -
Farmland 221 11 216 228 9
Commercial 507 7 286 886 200
Agriculture - - - - -
Consumer
installment loans 3 - - - -
All
other loans - - - - -
Total $ 7,307 $ 240 $ 5,575 $ 6,986 $ 323
As
of December 31, 2018 (Dollars
are in thousands) Average
Interest
Recorded
Unpaid
Principal Balance Related
With
no related allowance recorded:
Real
estate secured:
Commercial $ 2,556 $ 95 $ 1,887 $ 1,941 $ -
Construction
and land development 199 1 114 379 -
Residential
1-4 family 3,159 175 2,880 3,168 -
Multifamily 146 6 75 117 -
Farmland 1,551 54 1,693 1,880 -
Commercial 132 1 - - -
Agriculture 3 - - - -
Consumer
installment loans 2 - - - -
All
other loans - - - - -
With
an allowance recorded:
Real
estate secured:
Commercial 1,214 16 435 539 40
Construction
and land development - - - - -
Residential
1-4 family 399 16 431 454 132
Multifamily - - - - -
Farmland 361 - 345 358 132
Commercial 256 3 109 109 13
Agriculture - - - - -
Consumer
installment loans 6 1 7 7 1
All
other loans - - - - -
Total $ 9,984 $ 368 $ 7,976 $ 8,952 $ 318 </t>
  </si>
  <si>
    <t>Summary of age analysis of past due loans receivable</t>
  </si>
  <si>
    <t xml:space="preserve">An
age analysis of past due loans receivable is below. At December 31, 2019 and 2018, there were no loans over 90 days past due that
were accruing.
As of December 31, 2019 (Dollars
are in thousands) Loans
Loans
Loans
Total
Current
Total
Real
estate secured:
Commercial $ 502 $ 125 $ 262 $ 889 $ 169,547 $ 170,436
Construction
and land 50 18 18 86 31,044 31,130
Residential
1-4 family 3,700 1,096 710 5,506 237,416 242,922
Multifamily 262 - - 262 13,376 13,638
Farmland 111 47 152 310 20,480 20,790
Total
real estate loans 4,625 1,286 1,142 7,053 471,863 485,916
Commercial 406 - 323 729 53,265 53,994
Agriculture 244 - 21 265 4,532 4,797
Consumer
installment 98 24 23 145 22,982 23,127
All
other loans - - - - 1,710 1,710
Total
loans $ 5,373 $ 1,310 $ 1,509 $ 8,192 $ 554,352 $ 562,544
As
of December 31, 2018 (Dollars
are in thousands) Loans
Loans
Loans
Total
Current
Total
Real
estate secured:
Commercial $ 80 $ 31 $ 137 $ 248 $ 140,614 $ 140,862
Construction
and land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74 15 - 89 24,449 24,538
All
other loans - — - - 598 598
Total
loans $ 4,098 $ 883 $ 1,840 $ 6,821 $ 540,275 $ 547,096 </t>
  </si>
  <si>
    <t>Summary of risk category of loans receivable</t>
  </si>
  <si>
    <t xml:space="preserve">Based
on the most recent analysis performed, the risk category of loans receivable was as follows:
As
of December 31, 2019 (Dollars
are in thousands) Pass Special
Substandard Doubtful Total
Real
estate secured:
Commercial $ 165,570 $ 3,265 $ 1,601 $ - $ 170,436
Construction
and land development 30,747 360 23 - 31,130
Residential
1-4 family 239,210 1,207 2,505 - 242,922
Multifamily 13,638 - - - 13,638
Farmland 18,779 1,480 531 - 20,790
Total
real estate loans 467,944 6,312 4,660 - 478,916
Commercial 51,086 2,504 118 286 53,994
Agriculture 4,753 4 40 - 4,797
Consumer
installment loans 23,087 12 28 - 23,127
All
other loans 1,710 - - - 1,710
Total $ 548,580 $ 8,832 $ 4,846 $ 286 $ 562,544
As
of December 31, 2018 (Dollars
are in thousands) Pass Special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 </t>
  </si>
  <si>
    <t>ALLOWANCE FOR LOAN LOSSES (Tables)</t>
  </si>
  <si>
    <t>Summary of activity in the allowance for loan losses</t>
  </si>
  <si>
    <t xml:space="preserve">The
following table details activity in the allowance for loan losses by portfolio segment for the period ended December 31, 2019.
Allocation of a portion of the allowance to one category of loans does not preclude its availability to absorb losses in other
categories.
As
of December 31, 2019 (Dollars
are in thousands) Beginning
Charge
Recoveries Provisions Ending
Real
estate secured:
Commercial $ 1,386 $ (192 ) $ 16 $ 38 $ 1,248
Construction
and land development 202 - 34 (78 ) 158
Residential
1-4 family 2,437 (336 ) 202 (567 ) 1,736
Multifamily 89 - 30 (15 ) 104
Farmland 287 (33 ) 29 (174 ) 109
Total
real estate loans 4,401 (561 ) 311 (796 ) 3,355
Commercial 448 (1,762 ) 61 3,042 1,789
Agriculture 37 (17 ) 2 5 27
Consumer
installment loans 172 (114 ) 62 68 188
All
other loans 3 - - 4 7
Unallocated 275 - - (273 ) 2
Total $ 5,336 $ (2,454 ) $ 436 $ 2,050 $ 5,368
As
of December 31, 2018 (Dollars
are in thousands) Beginning
Charge
Recoveries Provisions Ending
Real
estate secured:
Commercial $ 1,989 $ (334 ) $ 73 $ (342 ) $ 1,386
Construction
and land development 191 (96 ) 11 96 202
Residential
1-4 family 2,400 (290 ) 73 254 2,437
Multifamily 106 - - (17 ) 89
Farmland 415 (58 ) 72 (142 ) 287
Total
real estate loans 5,101 (778 ) 229 (151 ) 4,401
Commercial 660 (617 ) 84 321 448
Agriculture 20 - 1 16 37
Consumer
installment loans 156 (75 ) 44 47 172
All
other loans 3 - - - 3
Unallocated 256 - - 19 275
Total $ 6,196 $ (1,470 ) $ 358 $ 252 $ 5,336 </t>
  </si>
  <si>
    <t>Schedule of allocation of portion of allowance</t>
  </si>
  <si>
    <t xml:space="preserve">Allowance
for Loan Losses Recorded
Investment in Loans
(Dollars
are in thousands) Individually Evaluated for
Impairment Collectively
Evaluated for Impairment Individually Evaluated for
Impairment Collectively
Evaluated for Impairment
Real
estate secured:
Commercial $ 70 $ 1,178 $ 1,248 $ 2,779 $ 167,657 $ 170,436
Construction
and land development - 158 158 70 31,060 31,130
Residential
1-4 family 44 1,692 1,736 1,318 241,604 242,922
Multifamily - 104 104 - 13,638 13,638
Farmland 9 100 109 994 19,796 20,790
Total
real estate loan 123 3,232 3,355 5,161 473,755 478,916
Commercial 200 1,589 1,789 414 53,580 53,994
Agriculture - 27 27 - 4,797 4,797
Consumer
installment loans - 188 188 - 23,127 23,127
All
other loans - 7 7 - 1,710 1,710
Unallocated - 2 2 - - -
Total $ 323 $ 5,045 5,368 $ 5,575 $ 556,969 $ 562,544
Allowance
for Loan Losses Recorded
Investment in Loans
As
of December 31, 2018 (Dollars
are in thousands) Individually Evaluated for
Impairment Collectively
Evaluated for Impairment Total Individually Evaluated
for Impairment Collectively
Evaluated for Impairment Total
Real
estate secured:
Commercial $ 40 $ 1,346 $ 1,386 $ 2,322 $ 138,540 $ 140,862
Construction
and land development - 202 202 114 35,005 35,119
Residential
1-4 family 132 2,3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5,336 $ 7,976 $ 539,120 $ 547,096 </t>
  </si>
  <si>
    <t>TROUBLED DEBT RESTRUCTURINGS (Tables)</t>
  </si>
  <si>
    <t>Schedule of loans modified as troubled debt restructurings</t>
  </si>
  <si>
    <t>The following table presents information
related to loans modified as troubled debt restructurings during the years ended December 31, 2019 and 2018.
December
31, 2019 December
31, 2018
(Dollars
are in thousa #
of Loans Pre-Mod. Recorded
Investment Post-Mod. Recorded Investment #
of Loans Pre-Mod. Recorded
Investment Post-Mod. Recorded Investment
Real
estate secured:
Commercial 1 $ 150 $ 150 - $ - $ -
Construction
and land Development
- - - - - -
Residential
1-4 family - - - - - -
Multifamily - - - - - -
Farmland 1 305 305 - - -
Total
real estate loans 2 455 455 - - -
Commercial - - - - - -
Agriculture - - - - - -
Consumer
installment loans - - - - - -
All
other loans - - - - - -
Total 2 $ 455 $ 455 - $ - $ -</t>
  </si>
  <si>
    <t>BANK PREMISES AND EQUIPMENT (Tables)</t>
  </si>
  <si>
    <t>Schedule of bank premises and equipment</t>
  </si>
  <si>
    <t xml:space="preserve">Bank premises and equipment at December
31, 2019 and 2018 are summarized as follows:
(Dollars
are in thousands) 2019 2018
Land $ 7,485 $ 7,904
Buildings
and improvements 16,227 17,642
Furniture
and equipment 16,253 16,418
Construction
in progress 1,003 —
40,968 41,964
Less
accumulated depreciation (18,726 ) (17,769 )
Bank
Premises and Equipment $ 22,242 $ 24,195 </t>
  </si>
  <si>
    <t>INCOME TAXES (Tables)</t>
  </si>
  <si>
    <t>Schedule of pre-tax book income</t>
  </si>
  <si>
    <t xml:space="preserve">The
source of pre-tax book income is summarized as follows for the years ended December 31:
(Dollars
are in thousands) 2019 2018
Pre-tax
book income
Domestic $ 2,581 $ 1,068
Total
pre-tax book income $ 2,581 $ 1,068 </t>
  </si>
  <si>
    <t>Schedule of components of income tax expense</t>
  </si>
  <si>
    <t>Income
tax expense is summarized as follows for the years ended December 31:
(Dollars
are in thousands) 2019 2018
Current
income tax expense (benefit)
Federal $ (35) $ (45)
State - -
Total
current income tax expense (benefit) (35) (45)
Deferred
income tax expense
Federal 557 194
State - -
Total
deferred income tax expense 557 194
Income
tax expense $ 522 $ 149</t>
  </si>
  <si>
    <t>Schedule of reconciliation of income tax expense</t>
  </si>
  <si>
    <t xml:space="preserve">The
following table summarizes the differences between the actual income tax expense and the amounts computed using the federal statutory
tax rate of 21% for years ending December 31, 2019 and 2018, respectively:
(Dollars
are in thousands) 2019 2018
Income
tax expense (benefit) at the applicable federal rate $ 542 $ 224
Permanent
differences resulting from:
Nondeductible
expenses 10 5
Tax
exempt interest income (11 ) (17 )
Bank
owned life insurance (13 ) (12 )
Other
adjustments (6 ) (51 )
Income
tax expense $ 522 $ 149 </t>
  </si>
  <si>
    <t>Schedule of net deferred tax assets and liabilities</t>
  </si>
  <si>
    <t>The
net deferred tax assets and liabilities resulting from temporary differences as of December 31 are summarized as follows:
(Dollars
are in thousands) 2019 2018
Deferred
Tax Assets
Allowance
for loan losses $ 1,127 $ 1,121
Deferred
compensation 90
90
Nonaccrual
loan interest 439 464
Other
real estate owned 127 340
Amortization
of core deposits 28 40
Amortization
of goodwill 144 202
Capitalized
interest and repair expense 23 24
Net
operating loss carryforward 3,631 3,730
AMT
carryforward 320 339
Unrealized
loss on securities available for sale - 328
Total
Assets, gross 5,929 6,678
Valuation
allowance - -
Total
Assets, net 5,929 6,678
Deferred
Tax Liabilities
Accelerated
depreciation 937 878
Accrued
employee benefits 11 (6)
Unrealized
gain on securities available for sale 15 -
Prepaid
expenses 59 15
Deferred
loan costs 331 315
Total
Liabilities, gross 1,353 1,202
Net
Deferred Tax Asset $ 4,576 $ 5,476</t>
  </si>
  <si>
    <t>TIME DEPOSITS (Tables)</t>
  </si>
  <si>
    <t>Schedule of maturities</t>
  </si>
  <si>
    <t>At December 31, 2019, the scheduled maturities
of time deposits are as follows (dollars are in thousands):
2020 $ 156,640
2021 49,058
2022 20,948
2023 19,611
2024 11,149
After
five years -
Total $ 257,406</t>
  </si>
  <si>
    <t>RELATED PARTY TRANSACTIONS (Tables)</t>
  </si>
  <si>
    <t>Schedule of related party</t>
  </si>
  <si>
    <t xml:space="preserve">The following table summarizes these transactions, which were made on substantially
the same terms as those prevailing for other customers and did not involve any abnormal risk.
For the
years ended December 31,
(Dollars
in thousands) 2019 2018
Beginning
balance $ 2,553 $ 6,568
New
loans and advances on lines 1,925 2,048
Payments
and other reductions (2,021 ) (6,063 )
Ending
balance $ 2,457 $ 2,553 </t>
  </si>
  <si>
    <t>OTHER REAL ESTATE OWNED (Tables)</t>
  </si>
  <si>
    <t>Schedule of other real estate owned</t>
  </si>
  <si>
    <t xml:space="preserve">The
following table summarizes the activity in other real estate owned for the years ended December 31, 2019 and 2018:
2019 2018
(Dollars
are in thousands)
Balance,
beginning of year $ 5,937 $ 6,859
Additions 811 1,719
Transfers
from premises and equipment 683 —
Proceeds
from sales (1,322 ) (1,405 )
Proceeds
from insurance claims (19 ) —
Loans
made to finance sales (2,360 ) (569 )
Adjustment
of carrying value (214 ) (542 )
Deferred
gain from sales — 10
Losses
from sales (123 ) (135 )
Balance,
end of year $ 3,393 $ 5,937 </t>
  </si>
  <si>
    <t>LEASING ACTIVITIES (Tables)</t>
  </si>
  <si>
    <t>Schedule of future minimum rental commitments under the non-cancellable operating leases</t>
  </si>
  <si>
    <t>At
December 31, 2019, future minimum rental commitments under the non-cancellable operating leases discussed above are as follows
(dollars are in thousands):
2020 $ 534
2021 511
2022 530
2023 544
2024 546
Thereafter 4,528
Total
lease payments 7,193
Less
imputed interest 1,358
Total $ 5,835</t>
  </si>
  <si>
    <t>BORROWED FUNDS (Tables)</t>
  </si>
  <si>
    <t>Schedule of breakdown of borrowed funds</t>
  </si>
  <si>
    <t xml:space="preserve">The
following table presents the breakdown of borrowed funds as of December 31, 2019 and 2018 (Dollars in thousands):
FHLB
Revolving Advances Federal
Funds Lines FHLB
Term Loans Short-Term FHLB
Term Loans Long-Term NPB
Capital Trust I NPB
Capital Trust 2 Total
Balance
December 31, 2019 $ — $ — — $ 5,000 11,341 5,155 $ 21,496
Highest
balance at any month-end — — 2,000 5,000 11,341 5,155
Average
weighted balance — 10 975 5,000 11,341 5,155 22,481
Average
interest rate:
Paid
during the year — % 3.32 % 1.26 % 1.36 % 5.09 % 4.25 % 3.89 %
At
year-end -% -% -% 1.34 % 4.59 % 3.76 % 3.64 %
Balance
December 31, 2018 $ — $ 3,630 2,000 $ 5,000 11,341 5,155 $ 27,126
Highest
balance at any month-end 12,000 3,630 2,000 7,000 11,341 5,155
Average
weighted balance 2,367 109 1,159 5,975 11,341 5,155 26,106
Average
interest rate:
Paid
during the year 2.19 % 2.80 % 1.43 % 1.28 % 4.96 % 4.08 % 3.53 %
At
year-end -% 3.28 % 0.99 % 1.34 % 5.04 % 4.21 % 3.67 % (a)
- The Bank has the ability to borrow up to an additional $154.4 million from the FHLB under a line of credit which is secured
by a blanket lien on residential real estate loans. The Bank had no overnight borrowings subject to daily rate changes from the
FHLB at December 31, 2019 or 2018.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HLB line of credit. (b)
- Federal funds lines consist of $20.0 million in unsecured federal funds line of credit facilities with correspondent banks as
of both December 31, 2019 and 2018, exclusive of any outstanding balance. (c)
- At December 31, 2019, there were no short-term FHLB advance borrowings outstanding. Short-term FHLB advances at December 31,
2018 consisted of $2.0 million at a fixed rate of 0.99% due in 2019. (d)
- At December 31, 2019 and 2018, long term FHLB advances consisted of $5.0 million at a fixed rate of 1.34% due in 2021. (e) -
TPS I - On July 7, 2004, the Company completed the issuance of $11.3 million in floating rate trust preferred securities
offered by its wholly owned subsidiary, NPB Capital Trust I (TPS I). The rate is determined quarterly and floats based on the
3 month LIBOR plus 260 basis points. </t>
  </si>
  <si>
    <t>Schedule of maturities of borrowed funds</t>
  </si>
  <si>
    <t>Following
are maturities of borrowed funds at December 31, 2019 (dollars in thousands):
2020 -
2021 5,000
2022 -
2023 -
2024 -
2025
and thereafter 16,496
$
21,496</t>
  </si>
  <si>
    <t>FINANCIAL INSTRUMENTS WITH OFF-BALANCE SHEET RISK (Tables)</t>
  </si>
  <si>
    <t>Schedule of financial instruments with credit risk</t>
  </si>
  <si>
    <t xml:space="preserve">Financial
instruments whose contract amount represents credit risk at December 31 were as follows:
2019 2018
(Dollars
in thousands)
Commitments
to extend credit $ 59,552 $ 55,144
Standby
letters of credit 2,582 2,798 </t>
  </si>
  <si>
    <t>CAPITAL (Tables)</t>
  </si>
  <si>
    <t>Schedule of capital requirements</t>
  </si>
  <si>
    <t>The
Bank’s actual capital amounts and ratios are presented in the following table as of December 31, 2019 and 2018, respectively.
Actual Minimum
Capital Requirement Minimum
to Be Well Capitalized Under Prompt Corrective Action Provisions
(Dollars
are in thousands) Amount Ratio Amount Ratio Amount Ratio
December
31, 2019:
Total Capital
to Risk Weighted Assets 72,109 14.83 % $ 38,910 8.0 % 48,637 10.0 %
Tier
1 Capital to Risk Weighted Assets 66,741 13.72 % 29,182 6.0 % 38,910 8.0 %
Tier
1 Capital to Average Assets 66,741 9.43 % 28,313 4.0 % 35,391 5.0 %
Common
Equity Tier 1 Capital
to
Risk Weighted Assets 66,741 13.72 % 21,887 4.5 % 31,614 6.5 %
December 31, 2018:
Total
Capital to Risk Weighted Assets 70,002 14.39 % $ 38,912 8.0 % 48,640 10.0 %
Tier
1 Capital to Risk Weighted Assets 64,666 13.29 % 29,184 6.0 % 38,912 8.0 %
Tier
1 Capital to Average Assets 64,666 9.59 % 26,960 4.0 % 33,700 5.0 %
Common
Equity Tier 1 Capital
to
Risk Weighted Assets 64,666 13.29 % 21,888 4.5 % 31,616 6.5 %</t>
  </si>
  <si>
    <t>FAIR VALUES (Tables)</t>
  </si>
  <si>
    <t>Schedule of summary of assets and liabilities measured at fair value</t>
  </si>
  <si>
    <t>Assets
and liabilities measured at fair value are as follows as of December 31, 2019 (for purpose of this table the impaired loans are
shown net of the related allowance):
Quoted
market price in active markets (Level
1) Significant
other observable inputs (Level
2) Significant
unobservable inputs (Level
3)
(On
a recurring basis) Available
for sale investments
U.S.
Government Agencies $ - $ 15,633 $ -
Taxable
municipals - 4,442 -
Corporate
bonds - 5,523 -
Mortgage
backed securities - 25,051 -
(On
a non-recurring basis) Other
real estate owned - - 3,393
Impaired
loans:
Real
estate secured:
Commercial - - 2,709
Construction
and land development - - 70
Residential
1-4 family - - 1,274
Multifamily - - -
Farmland - - 985
Commercial - - 214
Agriculture - - -
Consumer
installment loans - - -
All
other loans - - -
Total $ - $ 50,649 $ 8,645 Assets
and liabilities measured at fair value are as follows as of December 31, 2018 (for purpose of this table the impaired loans are
shown net of the related allowance):
(Dollars
are in thousands) Quoted
market price in active markets (Level
1) Significant
other observable inputs (Level
2) Significant
unobservable inputs (Level
3)
(On
a recurring basis) Available
for sale investments
U.S.
Government Agencies $ - $ 19,389 $ -
Taxable
municipals - 4,313 -
Corporate
bonds - 5,320 -
Mortgage
backed securities - 30,385 -
(On
a non-recurring basis) Other
real estate owned - - 5,937
Impaired
loans:
Real
estate secured:
Commercial - - 2,282
Construction
and land development - - 114
Residential
1-4 family - - 3,179
Multifamily - - 75
Farmland - - 1,906
Commercial - - 96
Agriculture - - -
Consumer
installment loans - - 6
All
other loans - - -
Total $ - $ 59,407 $ 13,595</t>
  </si>
  <si>
    <t>Schedule of significant unobservable inputs In level 3 assets</t>
  </si>
  <si>
    <t xml:space="preserve">For
Level 3 assets measured at fair value on a recurring or non-recurring basis as of December 31, 2019 and 2018, the significant
unobservable inputs used in the fair value measurements were as follows:
(Dollars
in thousands) Fair
Value at December 31, 2019 Fair
Value at December
31, 2018 Valuation
Technique Significant
Unobservable Inputs General
Range of Significant Unobservable Input Values
Impaired
Loans $ 5,252 $ 7,658 Appraised
Value/Discounted Cash Flows/Market Value of Note Discounts
to reflect current market conditions, ultimate collectability, and estimated costs to sell 0
– 18%
Other
Real Estate Owned $ 3,393 $ 5,937 Appraised
Value/Comparable Sales/Other Estimates from Independent Sources Discounts
to reflect current market conditions and estimated costs to sell 0
– 18% </t>
  </si>
  <si>
    <t>Schedule of estimated fair value of financial instruments</t>
  </si>
  <si>
    <t>The
carrying amount and fair value of the Company’s financial instruments that are not required to be measured or reported at
fair value on a recurring basis are as follows:
Fair
Value Measurements
(Dollars
are in thousands) Carrying Amount Fair Value Quoted
market price in active markets (Level
1) Significant
other observable inputs (Level
2) Significant
unobservable inputs (Level
3)
December
31, 2019
Financial
Instruments – Assets
Net
Loans $ 557,176 $ 550,495 $ - $ 545,243 $ 5,252
Financial
Instruments – Liabilities
Time
Deposits 257,406 259,325 - 259,325 -
FHLB
Advances 5,000 5,054 - 5,054 -
December
31, 2018
Financial
Instruments – Assets
Net
Loans $ 541,760 $ 534,425 $ - $ 526,767 $ 7,658
Financial
Instruments – Liabilities
Time
Deposits 258,850 258,671 - 258,671 -
FHLB
Advances 7,000 7,215 - 7,215 -</t>
  </si>
  <si>
    <t>REVENUE FROM CONTRACTS WITH CUSTOMERS (Tables)</t>
  </si>
  <si>
    <t>Schedule of revenue from contracts with customers</t>
  </si>
  <si>
    <t>The following table
presents Noninterest Income by revenue stream for the years ended December 31, 2019 and 2018.
(Dollars
are in thousands) 2019 2018
Service
charges and fees $ 3,605 $ 3,703
Card
Processing and interchange income 3,014 2,809
Gain
on sale and leaseback transactions (1) 803 -
Insurance
and investment fees 663 603
Other
noninterest income 567 492
Total
Noninterest Income $ 8,652 $ 7,607 (1)
– Not within the scope of ASU 2014-9</t>
  </si>
  <si>
    <t>NON-INTEREST EXPENSES (Tables)</t>
  </si>
  <si>
    <t>Schedule of noninterest expenses</t>
  </si>
  <si>
    <t xml:space="preserve">Other
operating expenses, included as part of noninterest expenses, consisted of the following for the years ended December 31, 2019
and 2018:
(Dollars
are in thousands) 2019 2018
Advertising $ 315 $ 437
ATM
network expense 1,832 1,731
Legal
and professional fees 1,842 1,353
Loan
related expenses 581 573
Printing
and supplies 146 289
FDIC
insurance premiums 222 381
Other
real estate owned expenses, net 635 1,026
Other
operating expenses 2,263 2,596
Total $ 7,836 $ 8,386 </t>
  </si>
  <si>
    <t>PARENT CORPORATION ONLY FINANCIAL STATEMENTS (Tables)</t>
  </si>
  <si>
    <t>Schedule of parent corporation only condensed balance sheets</t>
  </si>
  <si>
    <t xml:space="preserve">CONDENSED
BALANCE SHEETS AS
OF DECEMBER 31, 2019 AND 2018 (Dollars
in Thousands)
2019 2018
ASSETS
Due
from banks $ 209 $ 361
Investment
in subsidiaries 69,463 66,095
Other
assets 1,737 1,563
Total
Assets $ 71,409 $ 68,019
LIABILITIES
Accrued
interest payable $ 182 $ 197
Accrued
expenses and other liabilities 129 76
Trust
preferred securities 16,496 16,496
Total
Liabilities 16,807 16,769
STOCKHOLDERS’
EQUITY
Common
stock - $2.00 par value, 50,000,000 shares authorized; 47,844 47,844
Additional
paid capital 14,570 14,570
Retained
deficit (7,869 ) (9,928 )
Accumulated
other comprehensive income (loss) 57 (1,236 )
Total
Stockholders’ Equity 54,602 51,250
Total
Liabilities and Stockholders’ Equity $ 71,409 $ 68,019 </t>
  </si>
  <si>
    <t>Schedule of parent corporation only condensed statements of income</t>
  </si>
  <si>
    <t xml:space="preserve">CONDENSED
STATEMENTS OF INCOME FOR
THE YEARS ENDED DECEMBER 31, 2019 AND 2018 (Dollars
in thousands)
2019 2018
Income
Miscellaneous
income $ 26 $ 23
Dividends
from subsidiaries 760 —
Undistributed
income of subsidiaries 2,076 1,681
Total
income 2,862 1,704
Expenses
Trust
preferred securities interest expense 796 773
Professional
fees 154 147
Other
operating expenses 60 66
Total
Expenses 1,010 986
Income
before Income Taxes 1,852 717
Income
Tax Benefit (207 ) (202 )
Net
Income $ 2,059 $ 919 </t>
  </si>
  <si>
    <t>Schedule of parent corporation only condensed statements of cash flows</t>
  </si>
  <si>
    <t xml:space="preserve">CONDENSED
STATEMENTS OF CASH FLOWS FOR
THE YEARS ENDED DECEMBER 31, 2019 AND 2018 (Dollars
in thousands)
2019 2018
Cash
Flows From Operating Activities
Net
income $ 2,059 $ 919
Adjustments
to reconcile net income to net cash used in
Equity
in undistributed earnings of subsidiaries (2,075 ) (1,680 )
Net
decrease (increase) in other assets (174 ) (203 )
Net
increase in other liabilities 38 105
Net
Cash Used in Operating Activities (152 ) (859 )
Net
decrease in Cash and Cash Equivalents (152 ) (859 )
Cash
and Cash Equivalents, Beginning of year 361 1,220
Cash
and Cash Equivalents, End of Year $ 209 $ 361
Supplemental
Disclosure of Cash Paid During the Year for:
Interest $ 811 $ 715
Taxes $ (34 ) $ 320 </t>
  </si>
  <si>
    <t>SELECTED QUARTERLY INFORMATION (Tables)</t>
  </si>
  <si>
    <t>Schedule of selected quarterly information</t>
  </si>
  <si>
    <t xml:space="preserve">2019
QUARTERS
(Dollars
in thousands except per share data) Fourth Third Second First
Income
statement
Net
interest income $ 6,252 $ 6,347 $ 6,282 $ 6,095
Provision
for loan losses 760 1,020 135 135
Noninterest
income 2,051 2,855 1,969 1,777
Noninterest
expense 7,006 7,079 7,684 7,228
Net
income 432 876 345 406
Earnings
per share, basic and diluted 0.02 0.04 0.01 0.02
Period
end balance sheet
Total
loans receivable $ 562,544 $ 558,174 $ 551,131 $ 553,585
Total
assets 706,373 706,939 701,952 721,868
Total
deposits 621,477 621,603 619,313 638,409
Total
stockholders’ equity 54,602 54,206 53,179 52,026
2018
QUARTERS
(Dollars
in thousands except per share data) Fourth Third Second First
Income
statement
Net
interest income $ 6,123 $ 6,027 $ 5,979 $ 6,078
Noninterest
income 63 63 63 63
Provision
for loan losses 2,069 1,917 1,870 1,750
Noninterest
expense 7,381 7,579 7,895 7,639
Net
income (loss) 680 208 (49) 80
Earnings
(loss) per share, basic and diluted 0.03 0.01 (0.00) 0.00
Period
end balance sheet
Total
loans receivable $ 547,096 $ 531,969 $ 527,379 $ 516,363
Total
assets 682,142 679,517 685,123 671,570
Total
deposits 595,991 598,212 591,551 589,947
Total
stockholders’ equity 51,250 49,905 50,019 50,231 </t>
  </si>
  <si>
    <t>SUMMARY OF SIGNIFICANT ACCOUNTING POLICIES (Details)</t>
  </si>
  <si>
    <t>Paving And Landscaping [Member]</t>
  </si>
  <si>
    <t>Estimated useful life</t>
  </si>
  <si>
    <t>15 years</t>
  </si>
  <si>
    <t>Vehicles [Member]</t>
  </si>
  <si>
    <t>5 years</t>
  </si>
  <si>
    <t>Buildings [Member]</t>
  </si>
  <si>
    <t>39 years</t>
  </si>
  <si>
    <t>Minimum [Member] | Computer Equipment And Software [Member]</t>
  </si>
  <si>
    <t>3 years</t>
  </si>
  <si>
    <t>Minimum [Member] | Furniture And Other Equipment [Member]</t>
  </si>
  <si>
    <t>Maximum [Member] | Computer Equipment And Software [Member]</t>
  </si>
  <si>
    <t>Maximum [Member] | Furniture And Other Equipment [Member]</t>
  </si>
  <si>
    <t>10 years</t>
  </si>
  <si>
    <t>INCOME PER SHARE (Details) - USD ($) $ / shares in Units, $ in Thousands</t>
  </si>
  <si>
    <t>3 Months Ended</t>
  </si>
  <si>
    <t>Sep. 30, 2019</t>
  </si>
  <si>
    <t>Mar. 31, 2019</t>
  </si>
  <si>
    <t>Sep. 30, 2018</t>
  </si>
  <si>
    <t>Jun. 30, 2018</t>
  </si>
  <si>
    <t>Mar. 31, 2018</t>
  </si>
  <si>
    <t>Weighted average shares outstanding</t>
  </si>
  <si>
    <t>Weighted average dilutive shares outstanding</t>
  </si>
  <si>
    <t>Basic and diluted income per share</t>
  </si>
  <si>
    <t>INVESTMENT SECURITIES (Details) - USD ($) $ in Thousands</t>
  </si>
  <si>
    <t>Amortized Cost</t>
  </si>
  <si>
    <t>Gross Unrealized Gains</t>
  </si>
  <si>
    <t>Gross Unrealized Losses</t>
  </si>
  <si>
    <t>Approximate Fair Value</t>
  </si>
  <si>
    <t>Corporate Bonds [Member]</t>
  </si>
  <si>
    <t>U.S. Government Agencies [Member]</t>
  </si>
  <si>
    <t>Taxable Municipals [Member]</t>
  </si>
  <si>
    <t>Mortgage Backed Securities [Member]</t>
  </si>
  <si>
    <t>INVESTMENT SECURITIES (Details 1) - USD ($) $ in Thousands</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Approximate fair value</t>
  </si>
  <si>
    <t>Due in one year or less, weighted average yield</t>
  </si>
  <si>
    <t>Due after one year through five years, weighted average yield</t>
  </si>
  <si>
    <t>2.53%</t>
  </si>
  <si>
    <t>Due after five years through ten years, weighted average yield</t>
  </si>
  <si>
    <t>3.39%</t>
  </si>
  <si>
    <t>Due after ten years, weighted average yield</t>
  </si>
  <si>
    <t>2.42%</t>
  </si>
  <si>
    <t>Weighted average yield, total</t>
  </si>
  <si>
    <t>2.68%</t>
  </si>
  <si>
    <t>LOANS (Details) - USD ($) $ in Thousands</t>
  </si>
  <si>
    <t>Total loans and leases</t>
  </si>
  <si>
    <t>Real Estate [Member]</t>
  </si>
  <si>
    <t>Other Loans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Agriculture [Member]</t>
  </si>
  <si>
    <t>Consumer Installment Loans [Member]</t>
  </si>
  <si>
    <t>LOANS (Details 1) - USD ($) $ in Thousands</t>
  </si>
  <si>
    <t>Total loans receivable on nonaccrual status</t>
  </si>
  <si>
    <t>LOANS (Details 2) - USD ($) $ in Thousands</t>
  </si>
  <si>
    <t>Average Recorded Investment</t>
  </si>
  <si>
    <t>Interest Income Recognized</t>
  </si>
  <si>
    <t>Recorded Investment</t>
  </si>
  <si>
    <t>Unpaid Principal Balance</t>
  </si>
  <si>
    <t>Related Allowance</t>
  </si>
  <si>
    <t>Consumer Installment Loans [Member] | Impaired Financing Receivables With Related Allowance [Member]</t>
  </si>
  <si>
    <t>Consumer Installment Loans [Member] | Impaired Financing Receivables With No Related Allowance [Member]</t>
  </si>
  <si>
    <t>Commercial [Member] | Impaired Financing Receivables With Related Allowance [Member]</t>
  </si>
  <si>
    <t>Commercial [Member] | Impaired Financing Receivables With No Related Allowance [Member]</t>
  </si>
  <si>
    <t>Agriculture [Member] | Impaired Financing Receivables With Related Allowance [Member]</t>
  </si>
  <si>
    <t>Agriculture [Member] | Impaired Financing Receivables With No Related Allowance [Member]</t>
  </si>
  <si>
    <t>Commercial [Member] | Real Estate [Member] | Impaired Financing Receivables With Related Allowance [Member]</t>
  </si>
  <si>
    <t>Commercial [Member] | Real Estate [Member] | Impaired Financing Receivables With No Related Allowance [Member]</t>
  </si>
  <si>
    <t>Construction and Land Development [Member] | Real Estate [Member] | Impaired Financing Receivables With Related Allowance [Member]</t>
  </si>
  <si>
    <t>Construction and Land Development [Member] | Real Estate [Member] | Impaired Financing Receivables With No Related Allowance [Member]</t>
  </si>
  <si>
    <t>Residential 1-4 Family [Member] | Real Estate [Member] | Impaired Financing Receivables With Related Allowance [Member]</t>
  </si>
  <si>
    <t>Residential 1-4 Family [Member] | Real Estate [Member] | Impaired Financing Receivables With No Related Allowance [Member]</t>
  </si>
  <si>
    <t>Multifamily [Member] | Real Estate [Member] | Impaired Financing Receivables With Related Allowance [Member]</t>
  </si>
  <si>
    <t>Multifamily [Member] | Real Estate [Member] | Impaired Financing Receivables With No Related Allowance [Member]</t>
  </si>
  <si>
    <t>Farmland [Member] | Real Estate [Member] | Impaired Financing Receivables With Related Allowance [Member]</t>
  </si>
  <si>
    <t>Farmland [Member] | Real Estate [Member] | Impaired Financing Receivables With No Related Allowance [Member]</t>
  </si>
  <si>
    <t>LOANS (Details 3) - USD ($) $ in Thousands</t>
  </si>
  <si>
    <t>Loans 30-59 Days Past Due</t>
  </si>
  <si>
    <t>Loans 60-89 Days Past Due</t>
  </si>
  <si>
    <t>Loans 90 or More Days Past Due</t>
  </si>
  <si>
    <t>Total Past Due Loans</t>
  </si>
  <si>
    <t>Current Loans</t>
  </si>
  <si>
    <t>LOANS (Details 4) - USD ($) $ in Thousands</t>
  </si>
  <si>
    <t>Substandard [Member]</t>
  </si>
  <si>
    <t>Special Mention [Member]</t>
  </si>
  <si>
    <t>Pass [Member]</t>
  </si>
  <si>
    <t>Doubtful [Member]</t>
  </si>
  <si>
    <t>Real Estate [Member] | Substandard [Member]</t>
  </si>
  <si>
    <t>Real Estate [Member] | Special Mention [Member]</t>
  </si>
  <si>
    <t>Real Estate [Member] | Pass [Member]</t>
  </si>
  <si>
    <t>Real Estate [Member] | Doubtful [Member]</t>
  </si>
  <si>
    <t>Commercial [Member] | Substandard [Member]</t>
  </si>
  <si>
    <t>Commercial [Member] | Special Mention [Member]</t>
  </si>
  <si>
    <t>Commercial [Member] | Pass [Member]</t>
  </si>
  <si>
    <t>Commercial [Member] | Doubtful [Member]</t>
  </si>
  <si>
    <t>Commercial [Member] | Real Estate [Member] | Substandard [Member]</t>
  </si>
  <si>
    <t>Commercial [Member] | Real Estate [Member] | Special Mention [Member]</t>
  </si>
  <si>
    <t>Commercial [Member] | Real Estate [Member] | Pass [Member]</t>
  </si>
  <si>
    <t>Commercial [Member] | Real Estate [Member] | Doubtful [Member]</t>
  </si>
  <si>
    <t>Construction and Land Development [Member] | Real Estate [Member] | Substandard [Member]</t>
  </si>
  <si>
    <t>Construction and Land Development [Member] | Real Estate [Member] | Special Mention [Member]</t>
  </si>
  <si>
    <t>Construction and Land Development [Member] | Real Estate [Member] | Pass [Member]</t>
  </si>
  <si>
    <t>Construction and Land Development [Member] | Real Estate [Member] | Doubtful [Member]</t>
  </si>
  <si>
    <t>Residential 1-4 Family [Member] | Real Estate [Member] | Substandard [Member]</t>
  </si>
  <si>
    <t>Residential 1-4 Family [Member] | Real Estate [Member] | Special Mention [Member]</t>
  </si>
  <si>
    <t>Residential 1-4 Family [Member] | Real Estate [Member] | Pass [Member]</t>
  </si>
  <si>
    <t>Residential 1-4 Family [Member] | Real Estate [Member] | Doubtful [Member]</t>
  </si>
  <si>
    <t>Multifamily [Member] | Real Estate [Member] | Substandard [Member]</t>
  </si>
  <si>
    <t>Multifamily [Member] | Real Estate [Member] | Special Mention [Member]</t>
  </si>
  <si>
    <t>Multifamily [Member] | Real Estate [Member] | Pass [Member]</t>
  </si>
  <si>
    <t>Multifamily [Member] | Real Estate [Member] | Doubtful [Member]</t>
  </si>
  <si>
    <t>Farmland [Member] | Real Estate [Member] | Substandard [Member]</t>
  </si>
  <si>
    <t>Farmland [Member] | Real Estate [Member] | Special Mention [Member]</t>
  </si>
  <si>
    <t>Farmland [Member] | Real Estate [Member] | Pass [Member]</t>
  </si>
  <si>
    <t>Farmland [Member] | Real Estate [Member] | Doubtful [Member]</t>
  </si>
  <si>
    <t>Agriculture [Member] | Substandard [Member]</t>
  </si>
  <si>
    <t>Agriculture [Member] | Special Mention [Member]</t>
  </si>
  <si>
    <t>Agriculture [Member] | Pass [Member]</t>
  </si>
  <si>
    <t>Agriculture [Member] | Doubtful [Member]</t>
  </si>
  <si>
    <t>Consumer Installment Loans [Member] | Substandard [Member]</t>
  </si>
  <si>
    <t>Consumer Installment Loans [Member] | Special Mention [Member]</t>
  </si>
  <si>
    <t>Consumer Installment Loans [Member] | Pass [Member]</t>
  </si>
  <si>
    <t>Consumer Installment Loans [Member] | Doubtful [Member]</t>
  </si>
  <si>
    <t>Other Loans [Member] | Substandard [Member]</t>
  </si>
  <si>
    <t>Other Loans [Member] | Special Mention [Member]</t>
  </si>
  <si>
    <t>Other Loans [Member] | Pass [Member]</t>
  </si>
  <si>
    <t>Other Loans [Member] | Doubtful [Member]</t>
  </si>
  <si>
    <t>ALLOWANCE FOR LOAN LOSSES (Details) - USD ($) $ in Thousands</t>
  </si>
  <si>
    <t>Balance, beginning of year</t>
  </si>
  <si>
    <t>Charge Offs</t>
  </si>
  <si>
    <t>Recoveries</t>
  </si>
  <si>
    <t>Balance, End of period</t>
  </si>
  <si>
    <t>Unallocated [Member]</t>
  </si>
  <si>
    <t>ALLOWANCE FOR LOAN LOSSES (Details 1) - USD ($) $ in Thousands</t>
  </si>
  <si>
    <t>Dec. 31, 2017</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Dec. 31, 2019USD ($)</t>
  </si>
  <si>
    <t>Dec. 31, 2018USD ($)</t>
  </si>
  <si>
    <t># of Loans</t>
  </si>
  <si>
    <t>Pre-Mod. Recorded Investment</t>
  </si>
  <si>
    <t>Post-Mod. Recorded Investment</t>
  </si>
  <si>
    <t>BANK PREMISES AND EQUIPMENT (Details) - USD ($) $ in Thousands</t>
  </si>
  <si>
    <t>Bank premises and equipment, gross, total</t>
  </si>
  <si>
    <t>Less accumulated depreciation</t>
  </si>
  <si>
    <t>Bank premises and equipment, net, total</t>
  </si>
  <si>
    <t>Land [Member]</t>
  </si>
  <si>
    <t>Buildings and Improvements [Member]</t>
  </si>
  <si>
    <t>Furniture And Other Equipment [Member]</t>
  </si>
  <si>
    <t>Construction in Progress [Member]</t>
  </si>
  <si>
    <t>INCOME TAXES (Details) - USD ($) $ in Thousands</t>
  </si>
  <si>
    <t>Total pre-tax book income</t>
  </si>
  <si>
    <t>Domestic [Member]</t>
  </si>
  <si>
    <t>INCOME TAXES (Details 1) - USD ($) $ in Thousands</t>
  </si>
  <si>
    <t>Total current income tax expense (benefit)</t>
  </si>
  <si>
    <t>Total deferred income tax expense</t>
  </si>
  <si>
    <t>Income tax expense</t>
  </si>
  <si>
    <t>Federal [Member]</t>
  </si>
  <si>
    <t>State [Member]</t>
  </si>
  <si>
    <t>INCOME TAXES (Details 2) - USD ($) $ in Thousands</t>
  </si>
  <si>
    <t>Income tax expense (benefit) at the applicable federal rate</t>
  </si>
  <si>
    <t>Nondeductible expenses</t>
  </si>
  <si>
    <t>Tax exempt interest income</t>
  </si>
  <si>
    <t>Bank owned life insurance</t>
  </si>
  <si>
    <t>Other adjustments</t>
  </si>
  <si>
    <t>INCOME TAXES (Details 3) - USD ($) $ in Thousands</t>
  </si>
  <si>
    <t>Deferred Tax Assets</t>
  </si>
  <si>
    <t>Deferred compensation</t>
  </si>
  <si>
    <t>Nonaccrual loan interest</t>
  </si>
  <si>
    <t>Amortization of core deposits</t>
  </si>
  <si>
    <t>Amortization of goodwill</t>
  </si>
  <si>
    <t>Capitalized interest and repair expense</t>
  </si>
  <si>
    <t>Net operating loss carryforward</t>
  </si>
  <si>
    <t>AMT carryforward</t>
  </si>
  <si>
    <t>Unrealized loss on securities available for sale</t>
  </si>
  <si>
    <t>Total Assets, gross</t>
  </si>
  <si>
    <t>Valuation allowance</t>
  </si>
  <si>
    <t>Total Assets, net</t>
  </si>
  <si>
    <t>Deferred Tax Liabilities</t>
  </si>
  <si>
    <t>Accelerated depreciation</t>
  </si>
  <si>
    <t>Accrued employee benefits</t>
  </si>
  <si>
    <t>Unrealized gain on securities available for sale</t>
  </si>
  <si>
    <t>Prepaid expenses</t>
  </si>
  <si>
    <t>Deferred loan costs</t>
  </si>
  <si>
    <t>Total Liabilities, gross</t>
  </si>
  <si>
    <t>Net Deferred Tax Asset</t>
  </si>
  <si>
    <t>TIME DEPOSITS (Details) $ in Thousands</t>
  </si>
  <si>
    <t>2020</t>
  </si>
  <si>
    <t>2021</t>
  </si>
  <si>
    <t>2022</t>
  </si>
  <si>
    <t>2023</t>
  </si>
  <si>
    <t>2024</t>
  </si>
  <si>
    <t>After five years</t>
  </si>
  <si>
    <t>RELATED PARTY TRANSACTIONS (Details) - USD ($) $ in Thousands</t>
  </si>
  <si>
    <t>Beginning balance</t>
  </si>
  <si>
    <t>New loans and advances on lines</t>
  </si>
  <si>
    <t>Payments and other reductions</t>
  </si>
  <si>
    <t>Ending balance</t>
  </si>
  <si>
    <t>OTHER REAL ESTATE OWNED (Details) - USD ($) $ in Thousands</t>
  </si>
  <si>
    <t>Additions</t>
  </si>
  <si>
    <t>Transfers from premises and equipment</t>
  </si>
  <si>
    <t>Proceeds from sales</t>
  </si>
  <si>
    <t>Proceeds from insurance claims</t>
  </si>
  <si>
    <t>Loans made to finance sales</t>
  </si>
  <si>
    <t>Adjustment of carrying value</t>
  </si>
  <si>
    <t>Deferred gain from sales</t>
  </si>
  <si>
    <t>Losses from sales</t>
  </si>
  <si>
    <t>Balance, end of year</t>
  </si>
  <si>
    <t>LEASING ACTIVITIES (Details) $ in Thousands</t>
  </si>
  <si>
    <t>Thereafter</t>
  </si>
  <si>
    <t>Total lease payments</t>
  </si>
  <si>
    <t>Less imputed interest</t>
  </si>
  <si>
    <t>BORROWED FUNDS (Details) - USD ($) $ in Thousands</t>
  </si>
  <si>
    <t>Balance for the year</t>
  </si>
  <si>
    <t>Average weighted balance</t>
  </si>
  <si>
    <t>Average interest rate paid during the year</t>
  </si>
  <si>
    <t>3.89%</t>
  </si>
  <si>
    <t>3.53%</t>
  </si>
  <si>
    <t>Average interest rate at year end</t>
  </si>
  <si>
    <t>3.64%</t>
  </si>
  <si>
    <t>3.67%</t>
  </si>
  <si>
    <t>Revolving Advances [Member]</t>
  </si>
  <si>
    <t>Highest balance at any month-end</t>
  </si>
  <si>
    <t>2.19%</t>
  </si>
  <si>
    <t>Federal Funds Lines [Member]</t>
  </si>
  <si>
    <t>[2]</t>
  </si>
  <si>
    <t>3.32%</t>
  </si>
  <si>
    <t>2.80%</t>
  </si>
  <si>
    <t>3.28%</t>
  </si>
  <si>
    <t>Loans Short-Term[Member]</t>
  </si>
  <si>
    <t>[3]</t>
  </si>
  <si>
    <t>1.26%</t>
  </si>
  <si>
    <t>1.43%</t>
  </si>
  <si>
    <t>0.99%</t>
  </si>
  <si>
    <t>Loans Long-Term [Member]</t>
  </si>
  <si>
    <t>[4]</t>
  </si>
  <si>
    <t>1.36%</t>
  </si>
  <si>
    <t>1.28%</t>
  </si>
  <si>
    <t>1.34%</t>
  </si>
  <si>
    <t>NPB Capital Trust I [Member]</t>
  </si>
  <si>
    <t>[5]</t>
  </si>
  <si>
    <t>5.09%</t>
  </si>
  <si>
    <t>4.96%</t>
  </si>
  <si>
    <t>4.59%</t>
  </si>
  <si>
    <t>5.04%</t>
  </si>
  <si>
    <t>NPB Capital Trust 2 [Member]</t>
  </si>
  <si>
    <t>4.25%</t>
  </si>
  <si>
    <t>4.08%</t>
  </si>
  <si>
    <t>3.76%</t>
  </si>
  <si>
    <t>4.21%</t>
  </si>
  <si>
    <t>The Bank has the ability to borrow up to an additional $154.4 million from the FHLB under a line of credit which is secured by a blanket lien on residential real estate loans. The Bank had no overnight borrowings subject to daily rate changes from the FHLB at December 31, 2019 or 2018. We have used our line of credit with FHLB to issue letters of credit totaling $17.0 million to the Treasury Board of Virginia for collateral on public funds deposited in the Bank. No draws on the letters of credit have been issued. The letters of credit are considered draws on our FHLB line of credit.</t>
  </si>
  <si>
    <t>Federal funds lines consist of $20.0 million in unsecured federal funds line of credit facilities with correspondent banks as of both December 31, 2019 and 2018, exclusive of any outstanding balance.</t>
  </si>
  <si>
    <t>At December 31, 2019, there were no short-term FHLB advance borrowings outstanding. Short-term FHLB advances at December 31, 2018 consisted of $2.0 million at a fixed rate of 0.99% due in 2019.</t>
  </si>
  <si>
    <t>At December 31, 2019 and 2018, long term FHLB advances consisted of $5.0 million at a fixed rate of 1.34% due in 2021.</t>
  </si>
  <si>
    <t>TPS I -  On July 7, 2004, the Company completed the issuance of $11.3 million in floating rate trust preferred securities offered by its wholly owned subsidiary, NPB Capital Trust I (TPS I). The rate is determined quarterly and floats based on the 3 month LIBOR plus 260 basis points.</t>
  </si>
  <si>
    <t>BORROWED FUNDS (Details 1) $ in Thousands</t>
  </si>
  <si>
    <t>2025 and thereafter</t>
  </si>
  <si>
    <t>FINANCIAL INSTRUMENTS WITH OFF-BALANCE SHEET RISK (Details) - USD ($) $ in Thousands</t>
  </si>
  <si>
    <t>Commitments To Extend Credit [Member]</t>
  </si>
  <si>
    <t>Financial instruments with off-balance sheet risk</t>
  </si>
  <si>
    <t>Standby Letters of Credit [Member]</t>
  </si>
  <si>
    <t>CAPITAL (Details) - Bank - USD ($) $ in Thousands</t>
  </si>
  <si>
    <t>Total Capital to Risk Weighted Assets, Actual, Amount</t>
  </si>
  <si>
    <t>Total Capital to Risk Weighted Assets, Actual, Ratio</t>
  </si>
  <si>
    <t>14.83%</t>
  </si>
  <si>
    <t>14.39%</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3.72%</t>
  </si>
  <si>
    <t>13.2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43%</t>
  </si>
  <si>
    <t>9.59%</t>
  </si>
  <si>
    <t>Tier 1 Capital to Average Assets, Minimum Capital Requirement, Amount</t>
  </si>
  <si>
    <t>Tier 1 Capital to Average Assets, Minimum Capital Requirement, Ratio</t>
  </si>
  <si>
    <t>4.00%</t>
  </si>
  <si>
    <t>Tier 1 Capital to Average Assets, Minimum to Be Well Capitalized Under Prompt Corrective Action Provisions, Amount</t>
  </si>
  <si>
    <t>Tier 1 Capital to Average Assets, Minimum to Be Well Capitalized Under Prompt Corrective Action Provisions, Ratio</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4.50%</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FAIR VALUES (Details) - USD ($) $ in Thousands</t>
  </si>
  <si>
    <t>Fair Value, Inputs, Level 2 [Member]</t>
  </si>
  <si>
    <t>Impaired loans</t>
  </si>
  <si>
    <t>Fair Value, Inputs, Level 3 [Member]</t>
  </si>
  <si>
    <t>Fair Value, Measurements, Recurring [Member] | Fair Value, Inputs, Level 2 [Member] | U.S. Government Agencies [Member]</t>
  </si>
  <si>
    <t>Available for sale investments</t>
  </si>
  <si>
    <t>Fair Value, Measurements, Recurring [Member] | Fair Value, Inputs, Level 2 [Member] | Taxable Municipals</t>
  </si>
  <si>
    <t>Fair Value, Measurements, Recurring [Member] | Fair Value, Inputs, Level 2 [Member] | Corporate Bonds</t>
  </si>
  <si>
    <t>Fair Value, Measurements, Recurring [Member] | Fair Value, Inputs, Level 2 [Member] | Mortgage Backed Securities [Member]</t>
  </si>
  <si>
    <t>Commercial [Member] | Fair Value, Measurements, Nonrecurring [Member] | Fair Value, Inputs, Level 3 [Member]</t>
  </si>
  <si>
    <t>Commercial [Member] | Fair Value, Measurements, Nonrecurring [Member] | Fair Value, Inputs, Level 3 [Member] | Real Estate [Member]</t>
  </si>
  <si>
    <t>Construction and Land Development [Member] | Fair Value, Measurements, Nonrecurring [Member] | Fair Value, Inputs, Level 3 [Member] | Real Estate [Member]</t>
  </si>
  <si>
    <t>Residential 1-4 Family [Member] | Fair Value, Measurements, Nonrecurring [Member] | Fair Value, Inputs, Level 3 [Member] | Real Estate [Member]</t>
  </si>
  <si>
    <t>Multifamily [Member] | Fair Value, Measurements, Nonrecurring [Member] | Fair Value, Inputs, Level 3 [Member] | Real Estate [Member]</t>
  </si>
  <si>
    <t>Farmland [Member] | Fair Value, Measurements, Nonrecurring [Member] | Fair Value, Inputs, Level 3 [Member] | Real Estate [Member]</t>
  </si>
  <si>
    <t>Agriculture [Member] | Fair Value, Measurements, Nonrecurring [Member] | Fair Value, Inputs, Level 3 [Member]</t>
  </si>
  <si>
    <t>Consumer Installment Loans [Member] | Fair Value, Measurements, Nonrecurring [Member] | Fair Value, Inputs, Level 3 [Member]</t>
  </si>
  <si>
    <t>FAIR VALUES (Details 1) - USD ($) $ in Thousands</t>
  </si>
  <si>
    <t>Impaired Loans</t>
  </si>
  <si>
    <t>Fair Value</t>
  </si>
  <si>
    <t>Valuation Technique</t>
  </si>
  <si>
    <t>Appraised Value/Discounted Cash Flows/Market Value of Note</t>
  </si>
  <si>
    <t>Significant Unobservable Inputs</t>
  </si>
  <si>
    <t>Discounts to reflect current market conditions, ultimate collectability, and estimated costs to sell</t>
  </si>
  <si>
    <t>Appraised Value/Comparable Sales/Other Estimates from Independent Sources</t>
  </si>
  <si>
    <t>Discounts to reflect current market conditions and estimated costs to sell</t>
  </si>
  <si>
    <t>Minimum [Member] | Impaired Loans</t>
  </si>
  <si>
    <t>General Range of Significant Unobservable Input Values</t>
  </si>
  <si>
    <t>0.00%</t>
  </si>
  <si>
    <t>Minimum [Member] | Other Real Estate Owned</t>
  </si>
  <si>
    <t>Maximum [Member] | Impaired Loans</t>
  </si>
  <si>
    <t>18.00%</t>
  </si>
  <si>
    <t>Maximum [Member] | Other Real Estate Owned</t>
  </si>
  <si>
    <t>FAIR VALUES (Details 2) - USD ($) $ in Thousands</t>
  </si>
  <si>
    <t>Time deposits</t>
  </si>
  <si>
    <t>FHLB advances</t>
  </si>
  <si>
    <t>Reported Value Measurement [Member]</t>
  </si>
  <si>
    <t>Estimate of Fair Value Measurement [Member]</t>
  </si>
  <si>
    <t>REVENUE FROM CONTRACTS WITH CUSTOMERS (Details) - USD ($) $ in Thousands</t>
  </si>
  <si>
    <t>NONINTEREST EXPENSES (Details) - USD ($) $ in Thousands</t>
  </si>
  <si>
    <t>Advertising</t>
  </si>
  <si>
    <t>ATM network expense</t>
  </si>
  <si>
    <t>Legal and professional fees</t>
  </si>
  <si>
    <t>Loan related expenses</t>
  </si>
  <si>
    <t>Printing and supplies</t>
  </si>
  <si>
    <t>FDIC insurance premiums</t>
  </si>
  <si>
    <t>Other real estate owned expenses, net</t>
  </si>
  <si>
    <t>PARENT CORPORATION ONLY FINANCIAL STATEMENTS (Details) - USD ($) $ / shares in Units, $ in Thousands</t>
  </si>
  <si>
    <t>Due from banks</t>
  </si>
  <si>
    <t>LIABILITIES</t>
  </si>
  <si>
    <t>Common stock - $2.00 par value, 50,000,000 shares authorized; 23,922,086 shares issued and outstanding at both December 31, 2019 and 2018</t>
  </si>
  <si>
    <t>Parent Company [Member]</t>
  </si>
  <si>
    <t>Investment in subsidiaries</t>
  </si>
  <si>
    <t>Trust preferred securities</t>
  </si>
  <si>
    <t>Additional paid capital</t>
  </si>
  <si>
    <t>PARENT CORPORATION ONLY FINANCIAL STATEMENTS (Details 1) - USD ($) $ in Thousands</t>
  </si>
  <si>
    <t>Expenses</t>
  </si>
  <si>
    <t>Income Tax Benefit</t>
  </si>
  <si>
    <t>Income</t>
  </si>
  <si>
    <t>Miscellaneous income</t>
  </si>
  <si>
    <t>Dividends from subsidiaries</t>
  </si>
  <si>
    <t>Undistributed income of subsidiaries</t>
  </si>
  <si>
    <t>Total income</t>
  </si>
  <si>
    <t>Trust preferred securities interest expense</t>
  </si>
  <si>
    <t>Professional fees</t>
  </si>
  <si>
    <t>PARENT CORPORATION ONLY FINANCIAL STATEMENTS (Details 2) - USD ($) $ in Thousands</t>
  </si>
  <si>
    <t>Cash Flows From Operating Activities</t>
  </si>
  <si>
    <t>Adjustments to reconcile net income to net cash used in operating activities:</t>
  </si>
  <si>
    <t>Net decrease (increase) in other assets</t>
  </si>
  <si>
    <t>Equity in undistributed earnings of subsidiaries</t>
  </si>
  <si>
    <t>Net increase in other liabilities</t>
  </si>
  <si>
    <t>SELECTED QUARTERLY INFORMATION (UNAUDITED) (Details) - USD ($) $ / shares in Units, $ in Thousands</t>
  </si>
  <si>
    <t>Income statement</t>
  </si>
  <si>
    <t>Net interest income</t>
  </si>
  <si>
    <t>Noninterest income</t>
  </si>
  <si>
    <t>Noninterest expense</t>
  </si>
  <si>
    <t>Net income (loss)</t>
  </si>
  <si>
    <t>Earnings (loss) per share, basic and diluted</t>
  </si>
  <si>
    <t>Period end balance sheet</t>
  </si>
  <si>
    <t>Total assets</t>
  </si>
  <si>
    <t>Total deposits</t>
  </si>
  <si>
    <t>Total stockholders' 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1</v>
      </c>
    </row>
    <row r="16" spans="1:4">
      <c r="A16" s="4" t="s">
        <v>28</v>
      </c>
      <c r="B16" s="4" t="s">
        <v>29</v>
      </c>
    </row>
    <row r="17" spans="1:4">
      <c r="A17" s="4" t="s">
        <v>30</v>
      </c>
      <c r="B17" s="4" t="s">
        <v>17</v>
      </c>
    </row>
    <row r="18" spans="1:4">
      <c r="A18" s="4" t="s">
        <v>31</v>
      </c>
      <c r="B18" s="4" t="s">
        <v>32</v>
      </c>
    </row>
    <row r="19" spans="1:4">
      <c r="A19" s="4" t="s">
        <v>33</v>
      </c>
      <c r="B19" s="4" t="s">
        <v>17</v>
      </c>
    </row>
    <row r="20" spans="1:4">
      <c r="A20" s="4" t="s">
        <v>34</v>
      </c>
      <c r="D20" s="5" t="n">
        <v>20326751</v>
      </c>
    </row>
    <row r="21" spans="1:4">
      <c r="A21" s="4" t="s">
        <v>35</v>
      </c>
      <c r="C21" s="6" t="n">
        <v>2392208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3" t="s">
        <v>112</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19</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3998</v>
      </c>
      <c r="C3" s="5" t="n">
        <v>12245</v>
      </c>
    </row>
    <row r="4" spans="1:3">
      <c r="A4" s="4" t="s">
        <v>44</v>
      </c>
      <c r="B4" s="6" t="n">
        <v>35897</v>
      </c>
      <c r="C4" s="6" t="n">
        <v>15664</v>
      </c>
    </row>
    <row r="5" spans="1:3">
      <c r="A5" s="4" t="s">
        <v>45</v>
      </c>
      <c r="B5" s="6" t="n">
        <v>252</v>
      </c>
      <c r="C5" s="6" t="n">
        <v>264</v>
      </c>
    </row>
    <row r="6" spans="1:3">
      <c r="A6" s="4" t="s">
        <v>46</v>
      </c>
      <c r="B6" s="6" t="n">
        <v>50147</v>
      </c>
      <c r="C6" s="6" t="n">
        <v>28173</v>
      </c>
    </row>
    <row r="7" spans="1:3">
      <c r="A7" s="4" t="s">
        <v>47</v>
      </c>
      <c r="B7" s="6" t="n">
        <v>50649</v>
      </c>
      <c r="C7" s="6" t="n">
        <v>59407</v>
      </c>
    </row>
    <row r="8" spans="1:3">
      <c r="A8" s="4" t="s">
        <v>48</v>
      </c>
      <c r="B8" s="6" t="n">
        <v>2</v>
      </c>
      <c r="C8" s="4" t="s">
        <v>49</v>
      </c>
    </row>
    <row r="9" spans="1:3">
      <c r="A9" s="4" t="s">
        <v>50</v>
      </c>
      <c r="B9" s="6" t="n">
        <v>562544</v>
      </c>
      <c r="C9" s="6" t="n">
        <v>547096</v>
      </c>
    </row>
    <row r="10" spans="1:3">
      <c r="A10" s="4" t="s">
        <v>51</v>
      </c>
      <c r="B10" s="6" t="n">
        <v>-5368</v>
      </c>
      <c r="C10" s="6" t="n">
        <v>-5336</v>
      </c>
    </row>
    <row r="11" spans="1:3">
      <c r="A11" s="4" t="s">
        <v>52</v>
      </c>
      <c r="B11" s="6" t="n">
        <v>557176</v>
      </c>
      <c r="C11" s="6" t="n">
        <v>541760</v>
      </c>
    </row>
    <row r="12" spans="1:3">
      <c r="A12" s="4" t="s">
        <v>53</v>
      </c>
      <c r="B12" s="6" t="n">
        <v>22242</v>
      </c>
      <c r="C12" s="6" t="n">
        <v>24195</v>
      </c>
    </row>
    <row r="13" spans="1:3">
      <c r="A13" s="4" t="s">
        <v>54</v>
      </c>
      <c r="B13" s="6" t="n">
        <v>3393</v>
      </c>
      <c r="C13" s="6" t="n">
        <v>5937</v>
      </c>
    </row>
    <row r="14" spans="1:3">
      <c r="A14" s="4" t="s">
        <v>55</v>
      </c>
      <c r="B14" s="6" t="n">
        <v>2115</v>
      </c>
      <c r="C14" s="6" t="n">
        <v>1934</v>
      </c>
    </row>
    <row r="15" spans="1:3">
      <c r="A15" s="4" t="s">
        <v>56</v>
      </c>
      <c r="B15" s="6" t="n">
        <v>4576</v>
      </c>
      <c r="C15" s="6" t="n">
        <v>5476</v>
      </c>
    </row>
    <row r="16" spans="1:3">
      <c r="A16" s="4" t="s">
        <v>57</v>
      </c>
      <c r="B16" s="6" t="n">
        <v>5835</v>
      </c>
      <c r="C16" s="6" t="n">
        <v>4942</v>
      </c>
    </row>
    <row r="17" spans="1:3">
      <c r="A17" s="4" t="s">
        <v>58</v>
      </c>
      <c r="B17" s="6" t="n">
        <v>10238</v>
      </c>
      <c r="C17" s="6" t="n">
        <v>10318</v>
      </c>
    </row>
    <row r="18" spans="1:3">
      <c r="A18" s="4" t="s">
        <v>59</v>
      </c>
      <c r="B18" s="6" t="n">
        <v>706373</v>
      </c>
      <c r="C18" s="6" t="n">
        <v>682142</v>
      </c>
    </row>
    <row r="19" spans="1:3">
      <c r="A19" s="3" t="s">
        <v>60</v>
      </c>
    </row>
    <row r="20" spans="1:3">
      <c r="A20" s="4" t="s">
        <v>61</v>
      </c>
      <c r="B20" s="6" t="n">
        <v>170782</v>
      </c>
      <c r="C20" s="6" t="n">
        <v>164298</v>
      </c>
    </row>
    <row r="21" spans="1:3">
      <c r="A21" s="4" t="s">
        <v>62</v>
      </c>
      <c r="B21" s="6" t="n">
        <v>450695</v>
      </c>
      <c r="C21" s="6" t="n">
        <v>431694</v>
      </c>
    </row>
    <row r="22" spans="1:3">
      <c r="A22" s="4" t="s">
        <v>63</v>
      </c>
      <c r="B22" s="6" t="n">
        <v>621477</v>
      </c>
      <c r="C22" s="6" t="n">
        <v>595992</v>
      </c>
    </row>
    <row r="23" spans="1:3">
      <c r="A23" s="4" t="s">
        <v>64</v>
      </c>
      <c r="B23" s="6" t="n">
        <v>21496</v>
      </c>
      <c r="C23" s="6" t="n">
        <v>27126</v>
      </c>
    </row>
    <row r="24" spans="1:3">
      <c r="A24" s="4" t="s">
        <v>65</v>
      </c>
      <c r="B24" s="6" t="n">
        <v>5835</v>
      </c>
      <c r="C24" s="6" t="n">
        <v>4942</v>
      </c>
    </row>
    <row r="25" spans="1:3">
      <c r="A25" s="4" t="s">
        <v>66</v>
      </c>
      <c r="B25" s="6" t="n">
        <v>694</v>
      </c>
      <c r="C25" s="6" t="n">
        <v>587</v>
      </c>
    </row>
    <row r="26" spans="1:3">
      <c r="A26" s="4" t="s">
        <v>67</v>
      </c>
      <c r="B26" s="6" t="n">
        <v>2269</v>
      </c>
      <c r="C26" s="6" t="n">
        <v>2245</v>
      </c>
    </row>
    <row r="27" spans="1:3">
      <c r="A27" s="4" t="s">
        <v>68</v>
      </c>
      <c r="B27" s="6" t="n">
        <v>651771</v>
      </c>
      <c r="C27" s="6" t="n">
        <v>630892</v>
      </c>
    </row>
    <row r="28" spans="1:3">
      <c r="A28" s="4" t="s">
        <v>69</v>
      </c>
      <c r="B28" s="4" t="s">
        <v>49</v>
      </c>
      <c r="C28" s="4" t="s">
        <v>49</v>
      </c>
    </row>
    <row r="29" spans="1:3">
      <c r="A29" s="3" t="s">
        <v>70</v>
      </c>
    </row>
    <row r="30" spans="1:3">
      <c r="A30" s="4" t="s">
        <v>71</v>
      </c>
      <c r="B30" s="6" t="n">
        <v>47844</v>
      </c>
      <c r="C30" s="6" t="n">
        <v>47844</v>
      </c>
    </row>
    <row r="31" spans="1:3">
      <c r="A31" s="4" t="s">
        <v>72</v>
      </c>
      <c r="B31" s="6" t="n">
        <v>14570</v>
      </c>
      <c r="C31" s="6" t="n">
        <v>14570</v>
      </c>
    </row>
    <row r="32" spans="1:3">
      <c r="A32" s="4" t="s">
        <v>73</v>
      </c>
      <c r="B32" s="6" t="n">
        <v>-7869</v>
      </c>
      <c r="C32" s="6" t="n">
        <v>-9928</v>
      </c>
    </row>
    <row r="33" spans="1:3">
      <c r="A33" s="4" t="s">
        <v>74</v>
      </c>
      <c r="B33" s="6" t="n">
        <v>57</v>
      </c>
      <c r="C33" s="6" t="n">
        <v>-1236</v>
      </c>
    </row>
    <row r="34" spans="1:3">
      <c r="A34" s="4" t="s">
        <v>75</v>
      </c>
      <c r="B34" s="6" t="n">
        <v>54602</v>
      </c>
      <c r="C34" s="6" t="n">
        <v>51250</v>
      </c>
    </row>
    <row r="35" spans="1:3">
      <c r="A35" s="4" t="s">
        <v>76</v>
      </c>
      <c r="B35" s="5" t="n">
        <v>706373</v>
      </c>
      <c r="C35" s="5" t="n">
        <v>682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1</v>
      </c>
    </row>
    <row r="2" spans="1:3">
      <c r="A2" s="3" t="s">
        <v>78</v>
      </c>
    </row>
    <row r="3" spans="1:3">
      <c r="A3" s="4" t="s">
        <v>79</v>
      </c>
      <c r="B3" s="5" t="n">
        <v>2</v>
      </c>
      <c r="C3" s="5" t="n">
        <v>2</v>
      </c>
    </row>
    <row r="4" spans="1:3">
      <c r="A4" s="4" t="s">
        <v>80</v>
      </c>
      <c r="B4" s="6" t="n">
        <v>50000000</v>
      </c>
      <c r="C4" s="6" t="n">
        <v>50000000</v>
      </c>
    </row>
    <row r="5" spans="1:3">
      <c r="A5" s="4" t="s">
        <v>81</v>
      </c>
      <c r="B5" s="6" t="n">
        <v>23922086</v>
      </c>
      <c r="C5" s="6" t="n">
        <v>23922086</v>
      </c>
    </row>
    <row r="6" spans="1:3">
      <c r="A6" s="4" t="s">
        <v>82</v>
      </c>
      <c r="B6" s="6" t="n">
        <v>23922086</v>
      </c>
      <c r="C6" s="6" t="n">
        <v>23922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v>
      </c>
    </row>
    <row r="3" spans="1:2">
      <c r="A3" s="3" t="s">
        <v>259</v>
      </c>
    </row>
    <row r="4" spans="1:2">
      <c r="A4" s="4" t="s">
        <v>103</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112</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5</v>
      </c>
    </row>
    <row r="21" spans="1:2">
      <c r="A21" s="4" t="s">
        <v>306</v>
      </c>
      <c r="B21"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19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112</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35"/>
    <col customWidth="1" max="3" min="3" width="16"/>
    <col customWidth="1" max="4" min="4" width="14"/>
  </cols>
  <sheetData>
    <row r="1" spans="1:4">
      <c r="A1" s="1" t="s">
        <v>83</v>
      </c>
      <c r="C1" s="2" t="s">
        <v>1</v>
      </c>
    </row>
    <row r="2" spans="1:4">
      <c r="C2" s="2" t="s">
        <v>2</v>
      </c>
      <c r="D2" s="2" t="s">
        <v>41</v>
      </c>
    </row>
    <row r="3" spans="1:4">
      <c r="A3" s="3" t="s">
        <v>84</v>
      </c>
    </row>
    <row r="4" spans="1:4">
      <c r="A4" s="4" t="s">
        <v>85</v>
      </c>
      <c r="C4" s="5" t="n">
        <v>28601</v>
      </c>
      <c r="D4" s="5" t="n">
        <v>26375</v>
      </c>
    </row>
    <row r="5" spans="1:4">
      <c r="A5" s="4" t="s">
        <v>45</v>
      </c>
      <c r="C5" s="6" t="n">
        <v>5</v>
      </c>
      <c r="D5" s="6" t="n">
        <v>4</v>
      </c>
    </row>
    <row r="6" spans="1:4">
      <c r="A6" s="4" t="s">
        <v>86</v>
      </c>
      <c r="C6" s="6" t="n">
        <v>805</v>
      </c>
      <c r="D6" s="6" t="n">
        <v>379</v>
      </c>
    </row>
    <row r="7" spans="1:4">
      <c r="A7" s="4" t="s">
        <v>87</v>
      </c>
      <c r="C7" s="6" t="n">
        <v>1388</v>
      </c>
      <c r="D7" s="6" t="n">
        <v>1559</v>
      </c>
    </row>
    <row r="8" spans="1:4">
      <c r="A8" s="4" t="s">
        <v>88</v>
      </c>
      <c r="C8" s="6" t="n">
        <v>156</v>
      </c>
      <c r="D8" s="6" t="n">
        <v>155</v>
      </c>
    </row>
    <row r="9" spans="1:4">
      <c r="A9" s="4" t="s">
        <v>89</v>
      </c>
      <c r="C9" s="6" t="n">
        <v>30955</v>
      </c>
      <c r="D9" s="6" t="n">
        <v>28472</v>
      </c>
    </row>
    <row r="10" spans="1:4">
      <c r="A10" s="3" t="s">
        <v>90</v>
      </c>
    </row>
    <row r="11" spans="1:4">
      <c r="A11" s="4" t="s">
        <v>60</v>
      </c>
      <c r="C11" s="6" t="n">
        <v>5105</v>
      </c>
      <c r="D11" s="6" t="n">
        <v>3344</v>
      </c>
    </row>
    <row r="12" spans="1:4">
      <c r="A12" s="4" t="s">
        <v>64</v>
      </c>
      <c r="C12" s="6" t="n">
        <v>874</v>
      </c>
      <c r="D12" s="6" t="n">
        <v>921</v>
      </c>
    </row>
    <row r="13" spans="1:4">
      <c r="A13" s="4" t="s">
        <v>91</v>
      </c>
      <c r="C13" s="6" t="n">
        <v>5979</v>
      </c>
      <c r="D13" s="6" t="n">
        <v>4265</v>
      </c>
    </row>
    <row r="14" spans="1:4">
      <c r="A14" s="4" t="s">
        <v>92</v>
      </c>
      <c r="C14" s="6" t="n">
        <v>24976</v>
      </c>
      <c r="D14" s="6" t="n">
        <v>24207</v>
      </c>
    </row>
    <row r="15" spans="1:4">
      <c r="A15" s="4" t="s">
        <v>93</v>
      </c>
      <c r="C15" s="6" t="n">
        <v>2050</v>
      </c>
      <c r="D15" s="6" t="n">
        <v>252</v>
      </c>
    </row>
    <row r="16" spans="1:4">
      <c r="A16" s="4" t="s">
        <v>94</v>
      </c>
      <c r="C16" s="6" t="n">
        <v>22926</v>
      </c>
      <c r="D16" s="6" t="n">
        <v>23955</v>
      </c>
    </row>
    <row r="17" spans="1:4">
      <c r="A17" s="3" t="s">
        <v>95</v>
      </c>
    </row>
    <row r="18" spans="1:4">
      <c r="A18" s="4" t="s">
        <v>96</v>
      </c>
      <c r="C18" s="6" t="n">
        <v>3605</v>
      </c>
      <c r="D18" s="6" t="n">
        <v>3703</v>
      </c>
    </row>
    <row r="19" spans="1:4">
      <c r="A19" s="4" t="s">
        <v>97</v>
      </c>
      <c r="C19" s="6" t="n">
        <v>3014</v>
      </c>
      <c r="D19" s="6" t="n">
        <v>2809</v>
      </c>
    </row>
    <row r="20" spans="1:4">
      <c r="A20" s="4" t="s">
        <v>98</v>
      </c>
      <c r="C20" s="6" t="n">
        <v>663</v>
      </c>
      <c r="D20" s="6" t="n">
        <v>603</v>
      </c>
    </row>
    <row r="21" spans="1:4">
      <c r="A21" s="4" t="s">
        <v>99</v>
      </c>
      <c r="B21" s="4" t="s">
        <v>100</v>
      </c>
      <c r="C21" s="6" t="n">
        <v>803</v>
      </c>
      <c r="D21" s="4" t="s">
        <v>49</v>
      </c>
    </row>
    <row r="22" spans="1:4">
      <c r="A22" s="4" t="s">
        <v>101</v>
      </c>
      <c r="C22" s="6" t="n">
        <v>567</v>
      </c>
      <c r="D22" s="6" t="n">
        <v>492</v>
      </c>
    </row>
    <row r="23" spans="1:4">
      <c r="A23" s="4" t="s">
        <v>102</v>
      </c>
      <c r="C23" s="6" t="n">
        <v>8652</v>
      </c>
      <c r="D23" s="6" t="n">
        <v>7607</v>
      </c>
    </row>
    <row r="24" spans="1:4">
      <c r="A24" s="3" t="s">
        <v>103</v>
      </c>
    </row>
    <row r="25" spans="1:4">
      <c r="A25" s="4" t="s">
        <v>104</v>
      </c>
      <c r="C25" s="6" t="n">
        <v>14106</v>
      </c>
      <c r="D25" s="6" t="n">
        <v>14203</v>
      </c>
    </row>
    <row r="26" spans="1:4">
      <c r="A26" s="4" t="s">
        <v>105</v>
      </c>
      <c r="C26" s="6" t="n">
        <v>4514</v>
      </c>
      <c r="D26" s="6" t="n">
        <v>5156</v>
      </c>
    </row>
    <row r="27" spans="1:4">
      <c r="A27" s="4" t="s">
        <v>106</v>
      </c>
      <c r="C27" s="6" t="n">
        <v>2541</v>
      </c>
      <c r="D27" s="6" t="n">
        <v>2749</v>
      </c>
    </row>
    <row r="28" spans="1:4">
      <c r="A28" s="4" t="s">
        <v>107</v>
      </c>
      <c r="C28" s="6" t="n">
        <v>7836</v>
      </c>
      <c r="D28" s="6" t="n">
        <v>8386</v>
      </c>
    </row>
    <row r="29" spans="1:4">
      <c r="A29" s="4" t="s">
        <v>108</v>
      </c>
      <c r="C29" s="6" t="n">
        <v>28997</v>
      </c>
      <c r="D29" s="6" t="n">
        <v>30494</v>
      </c>
    </row>
    <row r="30" spans="1:4">
      <c r="A30" s="4" t="s">
        <v>109</v>
      </c>
      <c r="C30" s="6" t="n">
        <v>2581</v>
      </c>
      <c r="D30" s="6" t="n">
        <v>1068</v>
      </c>
    </row>
    <row r="31" spans="1:4">
      <c r="A31" s="4" t="s">
        <v>110</v>
      </c>
      <c r="C31" s="6" t="n">
        <v>522</v>
      </c>
      <c r="D31" s="6" t="n">
        <v>149</v>
      </c>
    </row>
    <row r="32" spans="1:4">
      <c r="A32" s="4" t="s">
        <v>111</v>
      </c>
      <c r="C32" s="5" t="n">
        <v>2059</v>
      </c>
      <c r="D32" s="5" t="n">
        <v>919</v>
      </c>
    </row>
    <row r="33" spans="1:4">
      <c r="A33" s="3" t="s">
        <v>112</v>
      </c>
    </row>
    <row r="34" spans="1:4">
      <c r="A34" s="4" t="s">
        <v>113</v>
      </c>
      <c r="C34" s="7" t="n">
        <v>0.09</v>
      </c>
      <c r="D34" s="7" t="n">
        <v>0.04</v>
      </c>
    </row>
    <row r="35" spans="1:4">
      <c r="A35" s="3" t="s">
        <v>114</v>
      </c>
    </row>
    <row r="36" spans="1:4">
      <c r="A36" s="4" t="s">
        <v>115</v>
      </c>
      <c r="C36" s="6" t="n">
        <v>23922086</v>
      </c>
      <c r="D36" s="6" t="n">
        <v>23922086</v>
      </c>
    </row>
    <row r="37" spans="1:4"/>
    <row r="38" spans="1:4">
      <c r="A38" s="4" t="s">
        <v>100</v>
      </c>
      <c r="B38" s="4" t="s">
        <v>116</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03</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1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2</v>
      </c>
      <c r="B1" s="2" t="s">
        <v>1</v>
      </c>
    </row>
    <row r="2" spans="1:2">
      <c r="B2" s="2" t="s">
        <v>2</v>
      </c>
    </row>
    <row r="3" spans="1:2">
      <c r="A3" s="3" t="s">
        <v>203</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7</v>
      </c>
      <c r="B1" s="2" t="s">
        <v>1</v>
      </c>
    </row>
    <row r="2" spans="1:3">
      <c r="B2" s="2" t="s">
        <v>2</v>
      </c>
      <c r="C2" s="2" t="s">
        <v>41</v>
      </c>
    </row>
    <row r="3" spans="1:3">
      <c r="A3" s="3" t="s">
        <v>118</v>
      </c>
    </row>
    <row r="4" spans="1:3">
      <c r="A4" s="4" t="s">
        <v>111</v>
      </c>
      <c r="B4" s="5" t="n">
        <v>2059</v>
      </c>
      <c r="C4" s="5" t="n">
        <v>919</v>
      </c>
    </row>
    <row r="5" spans="1:3">
      <c r="A5" s="3" t="s">
        <v>119</v>
      </c>
    </row>
    <row r="6" spans="1:3">
      <c r="A6" s="4" t="s">
        <v>120</v>
      </c>
      <c r="B6" s="6" t="n">
        <v>1636</v>
      </c>
      <c r="C6" s="6" t="n">
        <v>-813</v>
      </c>
    </row>
    <row r="7" spans="1:3">
      <c r="A7" s="4" t="s">
        <v>121</v>
      </c>
      <c r="B7" s="6" t="n">
        <v>-343</v>
      </c>
      <c r="C7" s="6" t="n">
        <v>171</v>
      </c>
    </row>
    <row r="8" spans="1:3">
      <c r="A8" s="4" t="s">
        <v>122</v>
      </c>
      <c r="B8" s="6" t="n">
        <v>1293</v>
      </c>
      <c r="C8" s="6" t="n">
        <v>-642</v>
      </c>
    </row>
    <row r="9" spans="1:3">
      <c r="A9" s="4" t="s">
        <v>123</v>
      </c>
      <c r="B9" s="5" t="n">
        <v>3352</v>
      </c>
      <c r="C9" s="5" t="n">
        <v>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45</v>
      </c>
    </row>
    <row r="4" spans="1:2">
      <c r="A4" s="4" t="s">
        <v>370</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251</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1</v>
      </c>
    </row>
    <row r="2" spans="1:2">
      <c r="B2" s="2" t="s">
        <v>2</v>
      </c>
    </row>
    <row r="3" spans="1:2">
      <c r="A3" s="3" t="s">
        <v>26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3</v>
      </c>
    </row>
    <row r="7" spans="1:2">
      <c r="A7" s="4" t="s">
        <v>404</v>
      </c>
    </row>
    <row r="8" spans="1:2">
      <c r="A8" s="4" t="s">
        <v>400</v>
      </c>
      <c r="B8" s="4" t="s">
        <v>405</v>
      </c>
    </row>
    <row r="9" spans="1:2">
      <c r="A9" s="4" t="s">
        <v>406</v>
      </c>
    </row>
    <row r="10" spans="1:2">
      <c r="A10" s="4" t="s">
        <v>400</v>
      </c>
      <c r="B10" s="4" t="s">
        <v>407</v>
      </c>
    </row>
    <row r="11" spans="1:2">
      <c r="A11" s="4" t="s">
        <v>408</v>
      </c>
    </row>
    <row r="12" spans="1:2">
      <c r="A12" s="4" t="s">
        <v>400</v>
      </c>
      <c r="B12" s="4" t="s">
        <v>403</v>
      </c>
    </row>
    <row r="13" spans="1:2">
      <c r="A13" s="4" t="s">
        <v>409</v>
      </c>
    </row>
    <row r="14" spans="1:2">
      <c r="A14" s="4" t="s">
        <v>400</v>
      </c>
      <c r="B14" s="4" t="s">
        <v>403</v>
      </c>
    </row>
    <row r="15" spans="1:2">
      <c r="A15" s="4" t="s">
        <v>410</v>
      </c>
    </row>
    <row r="16" spans="1:2">
      <c r="A16" s="4" t="s">
        <v>400</v>
      </c>
      <c r="B16"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2</v>
      </c>
      <c r="B1" s="2" t="s">
        <v>413</v>
      </c>
      <c r="J1" s="2" t="s">
        <v>1</v>
      </c>
    </row>
    <row r="2" spans="1:11">
      <c r="B2" s="2" t="s">
        <v>2</v>
      </c>
      <c r="C2" s="2" t="s">
        <v>414</v>
      </c>
      <c r="D2" s="2" t="s">
        <v>4</v>
      </c>
      <c r="E2" s="2" t="s">
        <v>415</v>
      </c>
      <c r="F2" s="2" t="s">
        <v>41</v>
      </c>
      <c r="G2" s="2" t="s">
        <v>416</v>
      </c>
      <c r="H2" s="2" t="s">
        <v>417</v>
      </c>
      <c r="I2" s="2" t="s">
        <v>418</v>
      </c>
      <c r="J2" s="2" t="s">
        <v>2</v>
      </c>
      <c r="K2" s="2" t="s">
        <v>41</v>
      </c>
    </row>
    <row r="3" spans="1:11">
      <c r="A3" s="3" t="s">
        <v>112</v>
      </c>
    </row>
    <row r="4" spans="1:11">
      <c r="A4" s="4" t="s">
        <v>133</v>
      </c>
      <c r="B4" s="5" t="n">
        <v>432</v>
      </c>
      <c r="C4" s="5" t="n">
        <v>876</v>
      </c>
      <c r="D4" s="5" t="n">
        <v>345</v>
      </c>
      <c r="E4" s="5" t="n">
        <v>406</v>
      </c>
      <c r="F4" s="5" t="n">
        <v>680</v>
      </c>
      <c r="G4" s="5" t="n">
        <v>208</v>
      </c>
      <c r="H4" s="5" t="n">
        <v>-49</v>
      </c>
      <c r="I4" s="5" t="n">
        <v>80</v>
      </c>
      <c r="J4" s="5" t="n">
        <v>2059</v>
      </c>
      <c r="K4" s="5" t="n">
        <v>919</v>
      </c>
    </row>
    <row r="5" spans="1:11">
      <c r="A5" s="4" t="s">
        <v>419</v>
      </c>
      <c r="J5" s="6" t="n">
        <v>23922086</v>
      </c>
      <c r="K5" s="6" t="n">
        <v>23922086</v>
      </c>
    </row>
    <row r="6" spans="1:11">
      <c r="A6" s="4" t="s">
        <v>420</v>
      </c>
      <c r="J6" s="6" t="n">
        <v>23992086</v>
      </c>
      <c r="K6" s="6" t="n">
        <v>23992086</v>
      </c>
    </row>
    <row r="7" spans="1:11">
      <c r="A7" s="4" t="s">
        <v>421</v>
      </c>
      <c r="B7" s="7" t="n">
        <v>0.02</v>
      </c>
      <c r="C7" s="7" t="n">
        <v>0.04</v>
      </c>
      <c r="D7" s="7" t="n">
        <v>0.01</v>
      </c>
      <c r="E7" s="7" t="n">
        <v>0.02</v>
      </c>
      <c r="F7" s="7" t="n">
        <v>0.03</v>
      </c>
      <c r="G7" s="7" t="n">
        <v>0.01</v>
      </c>
      <c r="H7" s="5" t="n">
        <v>0</v>
      </c>
      <c r="I7" s="5" t="n">
        <v>0</v>
      </c>
      <c r="J7" s="7" t="n">
        <v>0.09</v>
      </c>
      <c r="K7" s="7" t="n">
        <v>0.04</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2</v>
      </c>
      <c r="B1" s="2" t="s">
        <v>2</v>
      </c>
      <c r="C1" s="2" t="s">
        <v>41</v>
      </c>
    </row>
    <row r="2" spans="1:3">
      <c r="A2" s="4" t="s">
        <v>423</v>
      </c>
      <c r="B2" s="5" t="n">
        <v>50577</v>
      </c>
      <c r="C2" s="5" t="n">
        <v>60971</v>
      </c>
    </row>
    <row r="3" spans="1:3">
      <c r="A3" s="4" t="s">
        <v>424</v>
      </c>
      <c r="B3" s="6" t="n">
        <v>337</v>
      </c>
      <c r="C3" s="6" t="n">
        <v>84</v>
      </c>
    </row>
    <row r="4" spans="1:3">
      <c r="A4" s="4" t="s">
        <v>425</v>
      </c>
      <c r="B4" s="6" t="n">
        <v>265</v>
      </c>
      <c r="C4" s="6" t="n">
        <v>1648</v>
      </c>
    </row>
    <row r="5" spans="1:3">
      <c r="A5" s="4" t="s">
        <v>426</v>
      </c>
      <c r="B5" s="6" t="n">
        <v>50649</v>
      </c>
      <c r="C5" s="6" t="n">
        <v>59407</v>
      </c>
    </row>
    <row r="6" spans="1:3">
      <c r="A6" s="4" t="s">
        <v>427</v>
      </c>
    </row>
    <row r="7" spans="1:3">
      <c r="A7" s="4" t="s">
        <v>423</v>
      </c>
      <c r="B7" s="6" t="n">
        <v>5408</v>
      </c>
      <c r="C7" s="6" t="n">
        <v>5422</v>
      </c>
    </row>
    <row r="8" spans="1:3">
      <c r="A8" s="4" t="s">
        <v>424</v>
      </c>
      <c r="B8" s="6" t="n">
        <v>115</v>
      </c>
      <c r="C8" s="6" t="n">
        <v>47</v>
      </c>
    </row>
    <row r="9" spans="1:3">
      <c r="A9" s="4" t="s">
        <v>425</v>
      </c>
      <c r="B9" s="4" t="s">
        <v>49</v>
      </c>
      <c r="C9" s="6" t="n">
        <v>149</v>
      </c>
    </row>
    <row r="10" spans="1:3">
      <c r="A10" s="4" t="s">
        <v>426</v>
      </c>
      <c r="B10" s="6" t="n">
        <v>5523</v>
      </c>
      <c r="C10" s="6" t="n">
        <v>5320</v>
      </c>
    </row>
    <row r="11" spans="1:3">
      <c r="A11" s="4" t="s">
        <v>428</v>
      </c>
    </row>
    <row r="12" spans="1:3">
      <c r="A12" s="4" t="s">
        <v>423</v>
      </c>
      <c r="B12" s="6" t="n">
        <v>15703</v>
      </c>
      <c r="C12" s="6" t="n">
        <v>19755</v>
      </c>
    </row>
    <row r="13" spans="1:3">
      <c r="A13" s="4" t="s">
        <v>424</v>
      </c>
      <c r="B13" s="6" t="n">
        <v>57</v>
      </c>
      <c r="C13" s="6" t="n">
        <v>26</v>
      </c>
    </row>
    <row r="14" spans="1:3">
      <c r="A14" s="4" t="s">
        <v>425</v>
      </c>
      <c r="B14" s="6" t="n">
        <v>127</v>
      </c>
      <c r="C14" s="6" t="n">
        <v>392</v>
      </c>
    </row>
    <row r="15" spans="1:3">
      <c r="A15" s="4" t="s">
        <v>426</v>
      </c>
      <c r="B15" s="6" t="n">
        <v>15633</v>
      </c>
      <c r="C15" s="6" t="n">
        <v>19389</v>
      </c>
    </row>
    <row r="16" spans="1:3">
      <c r="A16" s="4" t="s">
        <v>429</v>
      </c>
    </row>
    <row r="17" spans="1:3">
      <c r="A17" s="4" t="s">
        <v>423</v>
      </c>
      <c r="B17" s="6" t="n">
        <v>4389</v>
      </c>
      <c r="C17" s="6" t="n">
        <v>4428</v>
      </c>
    </row>
    <row r="18" spans="1:3">
      <c r="A18" s="4" t="s">
        <v>424</v>
      </c>
      <c r="B18" s="6" t="n">
        <v>54</v>
      </c>
      <c r="C18" s="4" t="s">
        <v>49</v>
      </c>
    </row>
    <row r="19" spans="1:3">
      <c r="A19" s="4" t="s">
        <v>425</v>
      </c>
      <c r="B19" s="6" t="n">
        <v>1</v>
      </c>
      <c r="C19" s="6" t="n">
        <v>115</v>
      </c>
    </row>
    <row r="20" spans="1:3">
      <c r="A20" s="4" t="s">
        <v>426</v>
      </c>
      <c r="B20" s="6" t="n">
        <v>4442</v>
      </c>
      <c r="C20" s="6" t="n">
        <v>4313</v>
      </c>
    </row>
    <row r="21" spans="1:3">
      <c r="A21" s="4" t="s">
        <v>430</v>
      </c>
    </row>
    <row r="22" spans="1:3">
      <c r="A22" s="4" t="s">
        <v>423</v>
      </c>
      <c r="B22" s="6" t="n">
        <v>25077</v>
      </c>
      <c r="C22" s="6" t="n">
        <v>31366</v>
      </c>
    </row>
    <row r="23" spans="1:3">
      <c r="A23" s="4" t="s">
        <v>424</v>
      </c>
      <c r="B23" s="6" t="n">
        <v>111</v>
      </c>
      <c r="C23" s="6" t="n">
        <v>11</v>
      </c>
    </row>
    <row r="24" spans="1:3">
      <c r="A24" s="4" t="s">
        <v>425</v>
      </c>
      <c r="B24" s="6" t="n">
        <v>137</v>
      </c>
      <c r="C24" s="6" t="n">
        <v>992</v>
      </c>
    </row>
    <row r="25" spans="1:3">
      <c r="A25" s="4" t="s">
        <v>426</v>
      </c>
      <c r="B25" s="5" t="n">
        <v>25051</v>
      </c>
      <c r="C25" s="5" t="n">
        <v>303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6"/>
    <col customWidth="1" max="5" min="5" width="55"/>
    <col customWidth="1" max="6" min="6" width="10"/>
  </cols>
  <sheetData>
    <row r="1" spans="1:6">
      <c r="A1" s="1" t="s">
        <v>124</v>
      </c>
      <c r="B1" s="2" t="s">
        <v>125</v>
      </c>
      <c r="C1" s="2" t="s">
        <v>126</v>
      </c>
      <c r="D1" s="2" t="s">
        <v>127</v>
      </c>
      <c r="E1" s="2" t="s">
        <v>128</v>
      </c>
      <c r="F1" s="2" t="s">
        <v>129</v>
      </c>
    </row>
    <row r="2" spans="1:6">
      <c r="A2" s="4" t="s">
        <v>130</v>
      </c>
      <c r="B2" s="5" t="n">
        <v>47844</v>
      </c>
      <c r="C2" s="5" t="n">
        <v>14570</v>
      </c>
      <c r="D2" s="5" t="n">
        <v>-10847</v>
      </c>
      <c r="E2" s="5" t="n">
        <v>-594</v>
      </c>
      <c r="F2" s="5" t="n">
        <v>50973</v>
      </c>
    </row>
    <row r="3" spans="1:6">
      <c r="A3" s="4" t="s">
        <v>131</v>
      </c>
      <c r="B3" s="6" t="n">
        <v>23922</v>
      </c>
    </row>
    <row r="4" spans="1:6">
      <c r="A4" s="3" t="s">
        <v>132</v>
      </c>
    </row>
    <row r="5" spans="1:6">
      <c r="A5" s="4" t="s">
        <v>133</v>
      </c>
      <c r="F5" s="6" t="n">
        <v>80</v>
      </c>
    </row>
    <row r="6" spans="1:6">
      <c r="A6" s="4" t="s">
        <v>134</v>
      </c>
      <c r="F6" s="6" t="n">
        <v>50231</v>
      </c>
    </row>
    <row r="7" spans="1:6">
      <c r="A7" s="4" t="s">
        <v>130</v>
      </c>
      <c r="B7" s="5" t="n">
        <v>47844</v>
      </c>
      <c r="C7" s="6" t="n">
        <v>14570</v>
      </c>
      <c r="D7" s="6" t="n">
        <v>-10847</v>
      </c>
      <c r="E7" s="6" t="n">
        <v>-594</v>
      </c>
      <c r="F7" s="6" t="n">
        <v>50973</v>
      </c>
    </row>
    <row r="8" spans="1:6">
      <c r="A8" s="4" t="s">
        <v>131</v>
      </c>
      <c r="B8" s="6" t="n">
        <v>23922</v>
      </c>
    </row>
    <row r="9" spans="1:6">
      <c r="A9" s="3" t="s">
        <v>132</v>
      </c>
    </row>
    <row r="10" spans="1:6">
      <c r="A10" s="4" t="s">
        <v>133</v>
      </c>
      <c r="B10" s="4" t="s">
        <v>49</v>
      </c>
      <c r="C10" s="4" t="s">
        <v>49</v>
      </c>
      <c r="D10" s="6" t="n">
        <v>919</v>
      </c>
      <c r="E10" s="4" t="s">
        <v>49</v>
      </c>
      <c r="F10" s="6" t="n">
        <v>919</v>
      </c>
    </row>
    <row r="11" spans="1:6">
      <c r="A11" s="4" t="s">
        <v>135</v>
      </c>
      <c r="B11" s="4" t="s">
        <v>49</v>
      </c>
      <c r="C11" s="4" t="s">
        <v>49</v>
      </c>
      <c r="D11" s="4" t="s">
        <v>49</v>
      </c>
      <c r="E11" s="6" t="n">
        <v>-642</v>
      </c>
      <c r="F11" s="6" t="n">
        <v>-642</v>
      </c>
    </row>
    <row r="12" spans="1:6">
      <c r="A12" s="4" t="s">
        <v>136</v>
      </c>
      <c r="B12" s="5" t="n">
        <v>47844</v>
      </c>
      <c r="C12" s="6" t="n">
        <v>14570</v>
      </c>
      <c r="D12" s="6" t="n">
        <v>-9928</v>
      </c>
      <c r="E12" s="6" t="n">
        <v>-1236</v>
      </c>
      <c r="F12" s="5" t="n">
        <v>51250</v>
      </c>
    </row>
    <row r="13" spans="1:6">
      <c r="A13" s="4" t="s">
        <v>137</v>
      </c>
      <c r="B13" s="6" t="n">
        <v>23922</v>
      </c>
      <c r="F13" s="6" t="n">
        <v>23922086</v>
      </c>
    </row>
    <row r="14" spans="1:6">
      <c r="A14" s="4" t="s">
        <v>134</v>
      </c>
      <c r="F14" s="5" t="n">
        <v>50231</v>
      </c>
    </row>
    <row r="15" spans="1:6">
      <c r="A15" s="3" t="s">
        <v>132</v>
      </c>
    </row>
    <row r="16" spans="1:6">
      <c r="A16" s="4" t="s">
        <v>133</v>
      </c>
      <c r="F16" s="6" t="n">
        <v>-49</v>
      </c>
    </row>
    <row r="17" spans="1:6">
      <c r="A17" s="4" t="s">
        <v>138</v>
      </c>
      <c r="F17" s="6" t="n">
        <v>50019</v>
      </c>
    </row>
    <row r="18" spans="1:6">
      <c r="A18" s="3" t="s">
        <v>132</v>
      </c>
    </row>
    <row r="19" spans="1:6">
      <c r="A19" s="4" t="s">
        <v>133</v>
      </c>
      <c r="F19" s="6" t="n">
        <v>208</v>
      </c>
    </row>
    <row r="20" spans="1:6">
      <c r="A20" s="4" t="s">
        <v>139</v>
      </c>
      <c r="F20" s="6" t="n">
        <v>49905</v>
      </c>
    </row>
    <row r="21" spans="1:6">
      <c r="A21" s="3" t="s">
        <v>132</v>
      </c>
    </row>
    <row r="22" spans="1:6">
      <c r="A22" s="4" t="s">
        <v>133</v>
      </c>
      <c r="F22" s="6" t="n">
        <v>680</v>
      </c>
    </row>
    <row r="23" spans="1:6">
      <c r="A23" s="4" t="s">
        <v>136</v>
      </c>
      <c r="B23" s="5" t="n">
        <v>47844</v>
      </c>
      <c r="C23" s="6" t="n">
        <v>14570</v>
      </c>
      <c r="D23" s="6" t="n">
        <v>-9928</v>
      </c>
      <c r="E23" s="6" t="n">
        <v>-1236</v>
      </c>
      <c r="F23" s="5" t="n">
        <v>51250</v>
      </c>
    </row>
    <row r="24" spans="1:6">
      <c r="A24" s="4" t="s">
        <v>137</v>
      </c>
      <c r="B24" s="6" t="n">
        <v>23922</v>
      </c>
      <c r="F24" s="6" t="n">
        <v>23922086</v>
      </c>
    </row>
    <row r="25" spans="1:6">
      <c r="A25" s="3" t="s">
        <v>132</v>
      </c>
    </row>
    <row r="26" spans="1:6">
      <c r="A26" s="4" t="s">
        <v>133</v>
      </c>
      <c r="F26" s="5" t="n">
        <v>406</v>
      </c>
    </row>
    <row r="27" spans="1:6">
      <c r="A27" s="4" t="s">
        <v>140</v>
      </c>
      <c r="F27" s="6" t="n">
        <v>52026</v>
      </c>
    </row>
    <row r="28" spans="1:6">
      <c r="A28" s="4" t="s">
        <v>136</v>
      </c>
      <c r="B28" s="5" t="n">
        <v>47844</v>
      </c>
      <c r="C28" s="6" t="n">
        <v>14570</v>
      </c>
      <c r="D28" s="6" t="n">
        <v>-9928</v>
      </c>
      <c r="E28" s="6" t="n">
        <v>-1236</v>
      </c>
      <c r="F28" s="5" t="n">
        <v>51250</v>
      </c>
    </row>
    <row r="29" spans="1:6">
      <c r="A29" s="4" t="s">
        <v>137</v>
      </c>
      <c r="B29" s="6" t="n">
        <v>23922</v>
      </c>
      <c r="F29" s="6" t="n">
        <v>23922086</v>
      </c>
    </row>
    <row r="30" spans="1:6">
      <c r="A30" s="3" t="s">
        <v>132</v>
      </c>
    </row>
    <row r="31" spans="1:6">
      <c r="A31" s="4" t="s">
        <v>133</v>
      </c>
      <c r="B31" s="4" t="s">
        <v>49</v>
      </c>
      <c r="C31" s="4" t="s">
        <v>49</v>
      </c>
      <c r="D31" s="6" t="n">
        <v>2059</v>
      </c>
      <c r="E31" s="4" t="s">
        <v>49</v>
      </c>
      <c r="F31" s="5" t="n">
        <v>2059</v>
      </c>
    </row>
    <row r="32" spans="1:6">
      <c r="A32" s="4" t="s">
        <v>135</v>
      </c>
      <c r="B32" s="4" t="s">
        <v>49</v>
      </c>
      <c r="C32" s="4" t="s">
        <v>49</v>
      </c>
      <c r="D32" s="4" t="s">
        <v>49</v>
      </c>
      <c r="E32" s="6" t="n">
        <v>1293</v>
      </c>
      <c r="F32" s="6" t="n">
        <v>1293</v>
      </c>
    </row>
    <row r="33" spans="1:6">
      <c r="A33" s="4" t="s">
        <v>141</v>
      </c>
      <c r="B33" s="5" t="n">
        <v>47844</v>
      </c>
      <c r="C33" s="6" t="n">
        <v>14570</v>
      </c>
      <c r="D33" s="6" t="n">
        <v>-7869</v>
      </c>
      <c r="E33" s="6" t="n">
        <v>57</v>
      </c>
      <c r="F33" s="5" t="n">
        <v>54602</v>
      </c>
    </row>
    <row r="34" spans="1:6">
      <c r="A34" s="4" t="s">
        <v>142</v>
      </c>
      <c r="B34" s="6" t="n">
        <v>23922</v>
      </c>
      <c r="F34" s="6" t="n">
        <v>23922086</v>
      </c>
    </row>
    <row r="35" spans="1:6">
      <c r="A35" s="4" t="s">
        <v>140</v>
      </c>
      <c r="F35" s="5" t="n">
        <v>52026</v>
      </c>
    </row>
    <row r="36" spans="1:6">
      <c r="A36" s="3" t="s">
        <v>132</v>
      </c>
    </row>
    <row r="37" spans="1:6">
      <c r="A37" s="4" t="s">
        <v>133</v>
      </c>
      <c r="F37" s="6" t="n">
        <v>345</v>
      </c>
    </row>
    <row r="38" spans="1:6">
      <c r="A38" s="4" t="s">
        <v>143</v>
      </c>
      <c r="F38" s="6" t="n">
        <v>53179</v>
      </c>
    </row>
    <row r="39" spans="1:6">
      <c r="A39" s="3" t="s">
        <v>132</v>
      </c>
    </row>
    <row r="40" spans="1:6">
      <c r="A40" s="4" t="s">
        <v>133</v>
      </c>
      <c r="F40" s="6" t="n">
        <v>876</v>
      </c>
    </row>
    <row r="41" spans="1:6">
      <c r="A41" s="4" t="s">
        <v>144</v>
      </c>
      <c r="F41" s="6" t="n">
        <v>54206</v>
      </c>
    </row>
    <row r="42" spans="1:6">
      <c r="A42" s="3" t="s">
        <v>132</v>
      </c>
    </row>
    <row r="43" spans="1:6">
      <c r="A43" s="4" t="s">
        <v>133</v>
      </c>
      <c r="F43" s="6" t="n">
        <v>432</v>
      </c>
    </row>
    <row r="44" spans="1:6">
      <c r="A44" s="4" t="s">
        <v>141</v>
      </c>
      <c r="B44" s="5" t="n">
        <v>47844</v>
      </c>
      <c r="C44" s="5" t="n">
        <v>14570</v>
      </c>
      <c r="D44" s="5" t="n">
        <v>-7869</v>
      </c>
      <c r="E44" s="5" t="n">
        <v>57</v>
      </c>
      <c r="F44" s="5" t="n">
        <v>54602</v>
      </c>
    </row>
    <row r="45" spans="1:6">
      <c r="A45" s="4" t="s">
        <v>142</v>
      </c>
      <c r="B45" s="6" t="n">
        <v>23922</v>
      </c>
      <c r="F45" s="6" t="n">
        <v>23922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41</v>
      </c>
    </row>
    <row r="2" spans="1:3">
      <c r="A2" s="4" t="s">
        <v>432</v>
      </c>
      <c r="B2" s="5" t="n">
        <v>9423</v>
      </c>
      <c r="C2" s="5" t="n">
        <v>6891</v>
      </c>
    </row>
    <row r="3" spans="1:3">
      <c r="A3" s="4" t="s">
        <v>433</v>
      </c>
      <c r="B3" s="6" t="n">
        <v>51</v>
      </c>
      <c r="C3" s="6" t="n">
        <v>113</v>
      </c>
    </row>
    <row r="4" spans="1:3">
      <c r="A4" s="4" t="s">
        <v>434</v>
      </c>
      <c r="B4" s="6" t="n">
        <v>16518</v>
      </c>
      <c r="C4" s="6" t="n">
        <v>46302</v>
      </c>
    </row>
    <row r="5" spans="1:3">
      <c r="A5" s="4" t="s">
        <v>435</v>
      </c>
      <c r="B5" s="6" t="n">
        <v>214</v>
      </c>
      <c r="C5" s="6" t="n">
        <v>1535</v>
      </c>
    </row>
    <row r="6" spans="1:3">
      <c r="A6" s="4" t="s">
        <v>436</v>
      </c>
      <c r="B6" s="6" t="n">
        <v>25941</v>
      </c>
      <c r="C6" s="6" t="n">
        <v>53193</v>
      </c>
    </row>
    <row r="7" spans="1:3">
      <c r="A7" s="4" t="s">
        <v>437</v>
      </c>
      <c r="B7" s="6" t="n">
        <v>265</v>
      </c>
      <c r="C7" s="6" t="n">
        <v>1648</v>
      </c>
    </row>
    <row r="8" spans="1:3">
      <c r="A8" s="4" t="s">
        <v>427</v>
      </c>
    </row>
    <row r="9" spans="1:3">
      <c r="A9" s="4" t="s">
        <v>432</v>
      </c>
      <c r="B9" s="4" t="s">
        <v>49</v>
      </c>
      <c r="C9" s="6" t="n">
        <v>1713</v>
      </c>
    </row>
    <row r="10" spans="1:3">
      <c r="A10" s="4" t="s">
        <v>433</v>
      </c>
      <c r="B10" s="4" t="s">
        <v>49</v>
      </c>
      <c r="C10" s="6" t="n">
        <v>43</v>
      </c>
    </row>
    <row r="11" spans="1:3">
      <c r="A11" s="4" t="s">
        <v>434</v>
      </c>
      <c r="B11" s="4" t="s">
        <v>49</v>
      </c>
      <c r="C11" s="6" t="n">
        <v>1423</v>
      </c>
    </row>
    <row r="12" spans="1:3">
      <c r="A12" s="4" t="s">
        <v>435</v>
      </c>
      <c r="B12" s="4" t="s">
        <v>49</v>
      </c>
      <c r="C12" s="6" t="n">
        <v>106</v>
      </c>
    </row>
    <row r="13" spans="1:3">
      <c r="A13" s="4" t="s">
        <v>436</v>
      </c>
      <c r="B13" s="4" t="s">
        <v>49</v>
      </c>
      <c r="C13" s="6" t="n">
        <v>3136</v>
      </c>
    </row>
    <row r="14" spans="1:3">
      <c r="A14" s="4" t="s">
        <v>437</v>
      </c>
      <c r="B14" s="4" t="s">
        <v>49</v>
      </c>
      <c r="C14" s="6" t="n">
        <v>149</v>
      </c>
    </row>
    <row r="15" spans="1:3">
      <c r="A15" s="4" t="s">
        <v>428</v>
      </c>
    </row>
    <row r="16" spans="1:3">
      <c r="A16" s="4" t="s">
        <v>432</v>
      </c>
      <c r="B16" s="6" t="n">
        <v>6788</v>
      </c>
      <c r="C16" s="6" t="n">
        <v>5013</v>
      </c>
    </row>
    <row r="17" spans="1:3">
      <c r="A17" s="4" t="s">
        <v>433</v>
      </c>
      <c r="B17" s="6" t="n">
        <v>46</v>
      </c>
      <c r="C17" s="6" t="n">
        <v>68</v>
      </c>
    </row>
    <row r="18" spans="1:3">
      <c r="A18" s="4" t="s">
        <v>434</v>
      </c>
      <c r="B18" s="6" t="n">
        <v>4516</v>
      </c>
      <c r="C18" s="6" t="n">
        <v>11585</v>
      </c>
    </row>
    <row r="19" spans="1:3">
      <c r="A19" s="4" t="s">
        <v>435</v>
      </c>
      <c r="B19" s="6" t="n">
        <v>81</v>
      </c>
      <c r="C19" s="6" t="n">
        <v>324</v>
      </c>
    </row>
    <row r="20" spans="1:3">
      <c r="A20" s="4" t="s">
        <v>436</v>
      </c>
      <c r="B20" s="6" t="n">
        <v>11304</v>
      </c>
      <c r="C20" s="6" t="n">
        <v>16598</v>
      </c>
    </row>
    <row r="21" spans="1:3">
      <c r="A21" s="4" t="s">
        <v>437</v>
      </c>
      <c r="B21" s="6" t="n">
        <v>127</v>
      </c>
      <c r="C21" s="6" t="n">
        <v>392</v>
      </c>
    </row>
    <row r="22" spans="1:3">
      <c r="A22" s="4" t="s">
        <v>429</v>
      </c>
    </row>
    <row r="23" spans="1:3">
      <c r="A23" s="4" t="s">
        <v>432</v>
      </c>
      <c r="B23" s="6" t="n">
        <v>1049</v>
      </c>
      <c r="C23" s="4" t="s">
        <v>49</v>
      </c>
    </row>
    <row r="24" spans="1:3">
      <c r="A24" s="4" t="s">
        <v>433</v>
      </c>
      <c r="B24" s="6" t="n">
        <v>1</v>
      </c>
      <c r="C24" s="4" t="s">
        <v>49</v>
      </c>
    </row>
    <row r="25" spans="1:3">
      <c r="A25" s="4" t="s">
        <v>434</v>
      </c>
      <c r="B25" s="4" t="s">
        <v>49</v>
      </c>
      <c r="C25" s="6" t="n">
        <v>4049</v>
      </c>
    </row>
    <row r="26" spans="1:3">
      <c r="A26" s="4" t="s">
        <v>435</v>
      </c>
      <c r="B26" s="4" t="s">
        <v>49</v>
      </c>
      <c r="C26" s="6" t="n">
        <v>115</v>
      </c>
    </row>
    <row r="27" spans="1:3">
      <c r="A27" s="4" t="s">
        <v>436</v>
      </c>
      <c r="B27" s="6" t="n">
        <v>1049</v>
      </c>
      <c r="C27" s="6" t="n">
        <v>4049</v>
      </c>
    </row>
    <row r="28" spans="1:3">
      <c r="A28" s="4" t="s">
        <v>437</v>
      </c>
      <c r="B28" s="6" t="n">
        <v>1</v>
      </c>
      <c r="C28" s="6" t="n">
        <v>115</v>
      </c>
    </row>
    <row r="29" spans="1:3">
      <c r="A29" s="4" t="s">
        <v>430</v>
      </c>
    </row>
    <row r="30" spans="1:3">
      <c r="A30" s="4" t="s">
        <v>432</v>
      </c>
      <c r="B30" s="6" t="n">
        <v>1586</v>
      </c>
      <c r="C30" s="6" t="n">
        <v>165</v>
      </c>
    </row>
    <row r="31" spans="1:3">
      <c r="A31" s="4" t="s">
        <v>433</v>
      </c>
      <c r="B31" s="6" t="n">
        <v>4</v>
      </c>
      <c r="C31" s="6" t="n">
        <v>2</v>
      </c>
    </row>
    <row r="32" spans="1:3">
      <c r="A32" s="4" t="s">
        <v>434</v>
      </c>
      <c r="B32" s="6" t="n">
        <v>12002</v>
      </c>
      <c r="C32" s="6" t="n">
        <v>29245</v>
      </c>
    </row>
    <row r="33" spans="1:3">
      <c r="A33" s="4" t="s">
        <v>435</v>
      </c>
      <c r="B33" s="6" t="n">
        <v>133</v>
      </c>
      <c r="C33" s="6" t="n">
        <v>990</v>
      </c>
    </row>
    <row r="34" spans="1:3">
      <c r="A34" s="4" t="s">
        <v>436</v>
      </c>
      <c r="B34" s="6" t="n">
        <v>13588</v>
      </c>
      <c r="C34" s="6" t="n">
        <v>29410</v>
      </c>
    </row>
    <row r="35" spans="1:3">
      <c r="A35" s="4" t="s">
        <v>437</v>
      </c>
      <c r="B35" s="5" t="n">
        <v>137</v>
      </c>
      <c r="C35" s="5" t="n">
        <v>9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8</v>
      </c>
      <c r="B1" s="2" t="s">
        <v>1</v>
      </c>
    </row>
    <row r="2" spans="1:3">
      <c r="B2" s="2" t="s">
        <v>2</v>
      </c>
      <c r="C2" s="2" t="s">
        <v>41</v>
      </c>
    </row>
    <row r="3" spans="1:3">
      <c r="A3" s="3" t="s">
        <v>119</v>
      </c>
    </row>
    <row r="4" spans="1:3">
      <c r="A4" s="4" t="s">
        <v>439</v>
      </c>
      <c r="B4" s="4" t="s">
        <v>49</v>
      </c>
    </row>
    <row r="5" spans="1:3">
      <c r="A5" s="4" t="s">
        <v>440</v>
      </c>
      <c r="B5" s="6" t="n">
        <v>4710</v>
      </c>
    </row>
    <row r="6" spans="1:3">
      <c r="A6" s="4" t="s">
        <v>441</v>
      </c>
      <c r="B6" s="6" t="n">
        <v>13211</v>
      </c>
    </row>
    <row r="7" spans="1:3">
      <c r="A7" s="4" t="s">
        <v>442</v>
      </c>
      <c r="B7" s="6" t="n">
        <v>32656</v>
      </c>
    </row>
    <row r="8" spans="1:3">
      <c r="A8" s="4" t="s">
        <v>443</v>
      </c>
      <c r="B8" s="6" t="n">
        <v>50577</v>
      </c>
      <c r="C8" s="5" t="n">
        <v>60971</v>
      </c>
    </row>
    <row r="9" spans="1:3">
      <c r="A9" s="4" t="s">
        <v>444</v>
      </c>
      <c r="B9" s="4" t="s">
        <v>49</v>
      </c>
    </row>
    <row r="10" spans="1:3">
      <c r="A10" s="4" t="s">
        <v>445</v>
      </c>
      <c r="B10" s="6" t="n">
        <v>4752</v>
      </c>
    </row>
    <row r="11" spans="1:3">
      <c r="A11" s="4" t="s">
        <v>446</v>
      </c>
      <c r="B11" s="6" t="n">
        <v>13295</v>
      </c>
    </row>
    <row r="12" spans="1:3">
      <c r="A12" s="4" t="s">
        <v>447</v>
      </c>
      <c r="B12" s="6" t="n">
        <v>32602</v>
      </c>
    </row>
    <row r="13" spans="1:3">
      <c r="A13" s="4" t="s">
        <v>448</v>
      </c>
      <c r="B13" s="5" t="n">
        <v>50649</v>
      </c>
      <c r="C13" s="5" t="n">
        <v>59407</v>
      </c>
    </row>
    <row r="14" spans="1:3">
      <c r="A14" s="4" t="s">
        <v>449</v>
      </c>
      <c r="B14" s="4" t="s">
        <v>49</v>
      </c>
    </row>
    <row r="15" spans="1:3">
      <c r="A15" s="4" t="s">
        <v>450</v>
      </c>
      <c r="B15" s="4" t="s">
        <v>451</v>
      </c>
    </row>
    <row r="16" spans="1:3">
      <c r="A16" s="4" t="s">
        <v>452</v>
      </c>
      <c r="B16" s="4" t="s">
        <v>453</v>
      </c>
    </row>
    <row r="17" spans="1:3">
      <c r="A17" s="4" t="s">
        <v>454</v>
      </c>
      <c r="B17" s="4" t="s">
        <v>455</v>
      </c>
    </row>
    <row r="18" spans="1:3">
      <c r="A18" s="4" t="s">
        <v>456</v>
      </c>
      <c r="B18" s="4" t="s">
        <v>4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2</v>
      </c>
      <c r="C1" s="2" t="s">
        <v>414</v>
      </c>
      <c r="D1" s="2" t="s">
        <v>4</v>
      </c>
      <c r="E1" s="2" t="s">
        <v>415</v>
      </c>
      <c r="F1" s="2" t="s">
        <v>41</v>
      </c>
      <c r="G1" s="2" t="s">
        <v>416</v>
      </c>
      <c r="H1" s="2" t="s">
        <v>417</v>
      </c>
      <c r="I1" s="2" t="s">
        <v>418</v>
      </c>
    </row>
    <row r="2" spans="1:9">
      <c r="A2" s="4" t="s">
        <v>459</v>
      </c>
      <c r="B2" s="5" t="n">
        <v>562544</v>
      </c>
      <c r="C2" s="5" t="n">
        <v>558174</v>
      </c>
      <c r="D2" s="5" t="n">
        <v>551131</v>
      </c>
      <c r="E2" s="5" t="n">
        <v>553585</v>
      </c>
      <c r="F2" s="5" t="n">
        <v>547096</v>
      </c>
      <c r="G2" s="5" t="n">
        <v>531969</v>
      </c>
      <c r="H2" s="5" t="n">
        <v>527379</v>
      </c>
      <c r="I2" s="5" t="n">
        <v>516363</v>
      </c>
    </row>
    <row r="3" spans="1:9">
      <c r="A3" s="4" t="s">
        <v>460</v>
      </c>
    </row>
    <row r="4" spans="1:9">
      <c r="A4" s="4" t="s">
        <v>459</v>
      </c>
      <c r="B4" s="6" t="n">
        <v>478916</v>
      </c>
      <c r="F4" s="6" t="n">
        <v>461537</v>
      </c>
    </row>
    <row r="5" spans="1:9">
      <c r="A5" s="4" t="s">
        <v>461</v>
      </c>
    </row>
    <row r="6" spans="1:9">
      <c r="A6" s="4" t="s">
        <v>459</v>
      </c>
      <c r="B6" s="6" t="n">
        <v>1710</v>
      </c>
      <c r="F6" s="6" t="n">
        <v>598</v>
      </c>
    </row>
    <row r="7" spans="1:9">
      <c r="A7" s="4" t="s">
        <v>462</v>
      </c>
    </row>
    <row r="8" spans="1:9">
      <c r="A8" s="4" t="s">
        <v>459</v>
      </c>
      <c r="B8" s="6" t="n">
        <v>53994</v>
      </c>
      <c r="F8" s="6" t="n">
        <v>55157</v>
      </c>
    </row>
    <row r="9" spans="1:9">
      <c r="A9" s="4" t="s">
        <v>463</v>
      </c>
    </row>
    <row r="10" spans="1:9">
      <c r="A10" s="4" t="s">
        <v>459</v>
      </c>
      <c r="B10" s="6" t="n">
        <v>170436</v>
      </c>
      <c r="F10" s="6" t="n">
        <v>140862</v>
      </c>
    </row>
    <row r="11" spans="1:9">
      <c r="A11" s="4" t="s">
        <v>464</v>
      </c>
    </row>
    <row r="12" spans="1:9">
      <c r="A12" s="4" t="s">
        <v>459</v>
      </c>
      <c r="B12" s="6" t="n">
        <v>31130</v>
      </c>
      <c r="F12" s="6" t="n">
        <v>35119</v>
      </c>
    </row>
    <row r="13" spans="1:9">
      <c r="A13" s="4" t="s">
        <v>465</v>
      </c>
    </row>
    <row r="14" spans="1:9">
      <c r="A14" s="4" t="s">
        <v>459</v>
      </c>
      <c r="B14" s="6" t="n">
        <v>242922</v>
      </c>
      <c r="F14" s="6" t="n">
        <v>249946</v>
      </c>
    </row>
    <row r="15" spans="1:9">
      <c r="A15" s="4" t="s">
        <v>466</v>
      </c>
    </row>
    <row r="16" spans="1:9">
      <c r="A16" s="4" t="s">
        <v>459</v>
      </c>
      <c r="B16" s="6" t="n">
        <v>13638</v>
      </c>
      <c r="F16" s="6" t="n">
        <v>13496</v>
      </c>
    </row>
    <row r="17" spans="1:9">
      <c r="A17" s="4" t="s">
        <v>467</v>
      </c>
    </row>
    <row r="18" spans="1:9">
      <c r="A18" s="4" t="s">
        <v>459</v>
      </c>
      <c r="B18" s="6" t="n">
        <v>20790</v>
      </c>
      <c r="F18" s="6" t="n">
        <v>22114</v>
      </c>
    </row>
    <row r="19" spans="1:9">
      <c r="A19" s="4" t="s">
        <v>468</v>
      </c>
    </row>
    <row r="20" spans="1:9">
      <c r="A20" s="4" t="s">
        <v>459</v>
      </c>
      <c r="B20" s="6" t="n">
        <v>4797</v>
      </c>
      <c r="F20" s="6" t="n">
        <v>5266</v>
      </c>
    </row>
    <row r="21" spans="1:9">
      <c r="A21" s="4" t="s">
        <v>469</v>
      </c>
    </row>
    <row r="22" spans="1:9">
      <c r="A22" s="4" t="s">
        <v>459</v>
      </c>
      <c r="B22" s="5" t="n">
        <v>23127</v>
      </c>
      <c r="F22" s="5" t="n">
        <v>245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0</v>
      </c>
      <c r="B1" s="2" t="s">
        <v>2</v>
      </c>
      <c r="C1" s="2" t="s">
        <v>41</v>
      </c>
    </row>
    <row r="2" spans="1:3">
      <c r="A2" s="4" t="s">
        <v>471</v>
      </c>
      <c r="B2" s="5" t="n">
        <v>5156</v>
      </c>
      <c r="C2" s="5" t="n">
        <v>6369</v>
      </c>
    </row>
    <row r="3" spans="1:3">
      <c r="A3" s="4" t="s">
        <v>460</v>
      </c>
    </row>
    <row r="4" spans="1:3">
      <c r="A4" s="4" t="s">
        <v>471</v>
      </c>
      <c r="B4" s="6" t="n">
        <v>4721</v>
      </c>
      <c r="C4" s="6" t="n">
        <v>6300</v>
      </c>
    </row>
    <row r="5" spans="1:3">
      <c r="A5" s="4" t="s">
        <v>469</v>
      </c>
    </row>
    <row r="6" spans="1:3">
      <c r="A6" s="4" t="s">
        <v>471</v>
      </c>
      <c r="B6" s="6" t="n">
        <v>45</v>
      </c>
      <c r="C6" s="6" t="n">
        <v>8</v>
      </c>
    </row>
    <row r="7" spans="1:3">
      <c r="A7" s="4" t="s">
        <v>462</v>
      </c>
    </row>
    <row r="8" spans="1:3">
      <c r="A8" s="4" t="s">
        <v>471</v>
      </c>
      <c r="B8" s="6" t="n">
        <v>390</v>
      </c>
      <c r="C8" s="6" t="n">
        <v>61</v>
      </c>
    </row>
    <row r="9" spans="1:3">
      <c r="A9" s="4" t="s">
        <v>463</v>
      </c>
    </row>
    <row r="10" spans="1:3">
      <c r="A10" s="4" t="s">
        <v>471</v>
      </c>
      <c r="B10" s="6" t="n">
        <v>1601</v>
      </c>
      <c r="C10" s="6" t="n">
        <v>784</v>
      </c>
    </row>
    <row r="11" spans="1:3">
      <c r="A11" s="4" t="s">
        <v>464</v>
      </c>
    </row>
    <row r="12" spans="1:3">
      <c r="A12" s="4" t="s">
        <v>471</v>
      </c>
      <c r="B12" s="6" t="n">
        <v>45</v>
      </c>
      <c r="C12" s="6" t="n">
        <v>157</v>
      </c>
    </row>
    <row r="13" spans="1:3">
      <c r="A13" s="4" t="s">
        <v>465</v>
      </c>
    </row>
    <row r="14" spans="1:3">
      <c r="A14" s="4" t="s">
        <v>471</v>
      </c>
      <c r="B14" s="6" t="n">
        <v>2544</v>
      </c>
      <c r="C14" s="6" t="n">
        <v>3626</v>
      </c>
    </row>
    <row r="15" spans="1:3">
      <c r="A15" s="4" t="s">
        <v>466</v>
      </c>
    </row>
    <row r="16" spans="1:3">
      <c r="A16" s="4" t="s">
        <v>471</v>
      </c>
      <c r="B16" s="4" t="s">
        <v>49</v>
      </c>
      <c r="C16" s="6" t="n">
        <v>76</v>
      </c>
    </row>
    <row r="17" spans="1:3">
      <c r="A17" s="4" t="s">
        <v>467</v>
      </c>
    </row>
    <row r="18" spans="1:3">
      <c r="A18" s="4" t="s">
        <v>471</v>
      </c>
      <c r="B18" s="5" t="n">
        <v>531</v>
      </c>
      <c r="C18" s="5" t="n">
        <v>16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1</v>
      </c>
    </row>
    <row r="2" spans="1:3">
      <c r="A2" s="4" t="s">
        <v>473</v>
      </c>
      <c r="B2" s="5" t="n">
        <v>7307</v>
      </c>
      <c r="C2" s="5" t="n">
        <v>9984</v>
      </c>
    </row>
    <row r="3" spans="1:3">
      <c r="A3" s="4" t="s">
        <v>474</v>
      </c>
      <c r="B3" s="6" t="n">
        <v>240</v>
      </c>
      <c r="C3" s="6" t="n">
        <v>368</v>
      </c>
    </row>
    <row r="4" spans="1:3">
      <c r="A4" s="4" t="s">
        <v>475</v>
      </c>
      <c r="B4" s="6" t="n">
        <v>5575</v>
      </c>
      <c r="C4" s="6" t="n">
        <v>7976</v>
      </c>
    </row>
    <row r="5" spans="1:3">
      <c r="A5" s="4" t="s">
        <v>476</v>
      </c>
      <c r="B5" s="6" t="n">
        <v>6986</v>
      </c>
      <c r="C5" s="6" t="n">
        <v>8952</v>
      </c>
    </row>
    <row r="6" spans="1:3">
      <c r="A6" s="4" t="s">
        <v>477</v>
      </c>
      <c r="B6" s="6" t="n">
        <v>323</v>
      </c>
      <c r="C6" s="6" t="n">
        <v>318</v>
      </c>
    </row>
    <row r="7" spans="1:3">
      <c r="A7" s="4" t="s">
        <v>478</v>
      </c>
    </row>
    <row r="8" spans="1:3">
      <c r="A8" s="4" t="s">
        <v>473</v>
      </c>
      <c r="B8" s="6" t="n">
        <v>3</v>
      </c>
      <c r="C8" s="6" t="n">
        <v>6</v>
      </c>
    </row>
    <row r="9" spans="1:3">
      <c r="A9" s="4" t="s">
        <v>474</v>
      </c>
      <c r="B9" s="4" t="s">
        <v>49</v>
      </c>
      <c r="C9" s="6" t="n">
        <v>1</v>
      </c>
    </row>
    <row r="10" spans="1:3">
      <c r="A10" s="4" t="s">
        <v>475</v>
      </c>
      <c r="B10" s="4" t="s">
        <v>49</v>
      </c>
      <c r="C10" s="6" t="n">
        <v>7</v>
      </c>
    </row>
    <row r="11" spans="1:3">
      <c r="A11" s="4" t="s">
        <v>476</v>
      </c>
      <c r="B11" s="4" t="s">
        <v>49</v>
      </c>
      <c r="C11" s="6" t="n">
        <v>7</v>
      </c>
    </row>
    <row r="12" spans="1:3">
      <c r="A12" s="4" t="s">
        <v>477</v>
      </c>
      <c r="B12" s="4" t="s">
        <v>49</v>
      </c>
      <c r="C12" s="6" t="n">
        <v>1</v>
      </c>
    </row>
    <row r="13" spans="1:3">
      <c r="A13" s="4" t="s">
        <v>479</v>
      </c>
    </row>
    <row r="14" spans="1:3">
      <c r="A14" s="4" t="s">
        <v>473</v>
      </c>
      <c r="B14" s="6" t="n">
        <v>2</v>
      </c>
      <c r="C14" s="6" t="n">
        <v>2</v>
      </c>
    </row>
    <row r="15" spans="1:3">
      <c r="A15" s="4" t="s">
        <v>474</v>
      </c>
      <c r="B15" s="4" t="s">
        <v>49</v>
      </c>
      <c r="C15" s="4" t="s">
        <v>49</v>
      </c>
    </row>
    <row r="16" spans="1:3">
      <c r="A16" s="4" t="s">
        <v>475</v>
      </c>
      <c r="B16" s="4" t="s">
        <v>49</v>
      </c>
      <c r="C16" s="4" t="s">
        <v>49</v>
      </c>
    </row>
    <row r="17" spans="1:3">
      <c r="A17" s="4" t="s">
        <v>476</v>
      </c>
      <c r="B17" s="4" t="s">
        <v>49</v>
      </c>
      <c r="C17" s="4" t="s">
        <v>49</v>
      </c>
    </row>
    <row r="18" spans="1:3">
      <c r="A18" s="4" t="s">
        <v>477</v>
      </c>
      <c r="B18" s="4" t="s">
        <v>49</v>
      </c>
      <c r="C18" s="4" t="s">
        <v>49</v>
      </c>
    </row>
    <row r="19" spans="1:3">
      <c r="A19" s="4" t="s">
        <v>480</v>
      </c>
    </row>
    <row r="20" spans="1:3">
      <c r="A20" s="4" t="s">
        <v>473</v>
      </c>
      <c r="B20" s="6" t="n">
        <v>507</v>
      </c>
      <c r="C20" s="6" t="n">
        <v>256</v>
      </c>
    </row>
    <row r="21" spans="1:3">
      <c r="A21" s="4" t="s">
        <v>474</v>
      </c>
      <c r="B21" s="6" t="n">
        <v>7</v>
      </c>
      <c r="C21" s="6" t="n">
        <v>3</v>
      </c>
    </row>
    <row r="22" spans="1:3">
      <c r="A22" s="4" t="s">
        <v>475</v>
      </c>
      <c r="B22" s="6" t="n">
        <v>286</v>
      </c>
      <c r="C22" s="6" t="n">
        <v>109</v>
      </c>
    </row>
    <row r="23" spans="1:3">
      <c r="A23" s="4" t="s">
        <v>476</v>
      </c>
      <c r="B23" s="6" t="n">
        <v>886</v>
      </c>
      <c r="C23" s="6" t="n">
        <v>109</v>
      </c>
    </row>
    <row r="24" spans="1:3">
      <c r="A24" s="4" t="s">
        <v>477</v>
      </c>
      <c r="B24" s="6" t="n">
        <v>200</v>
      </c>
      <c r="C24" s="6" t="n">
        <v>13</v>
      </c>
    </row>
    <row r="25" spans="1:3">
      <c r="A25" s="4" t="s">
        <v>481</v>
      </c>
    </row>
    <row r="26" spans="1:3">
      <c r="A26" s="4" t="s">
        <v>473</v>
      </c>
      <c r="B26" s="6" t="n">
        <v>578</v>
      </c>
      <c r="C26" s="6" t="n">
        <v>132</v>
      </c>
    </row>
    <row r="27" spans="1:3">
      <c r="A27" s="4" t="s">
        <v>474</v>
      </c>
      <c r="B27" s="6" t="n">
        <v>11</v>
      </c>
      <c r="C27" s="6" t="n">
        <v>1</v>
      </c>
    </row>
    <row r="28" spans="1:3">
      <c r="A28" s="4" t="s">
        <v>475</v>
      </c>
      <c r="B28" s="6" t="n">
        <v>128</v>
      </c>
      <c r="C28" s="4" t="s">
        <v>49</v>
      </c>
    </row>
    <row r="29" spans="1:3">
      <c r="A29" s="4" t="s">
        <v>476</v>
      </c>
      <c r="B29" s="6" t="n">
        <v>178</v>
      </c>
      <c r="C29" s="4" t="s">
        <v>49</v>
      </c>
    </row>
    <row r="30" spans="1:3">
      <c r="A30" s="4" t="s">
        <v>477</v>
      </c>
      <c r="B30" s="4" t="s">
        <v>49</v>
      </c>
      <c r="C30" s="4" t="s">
        <v>49</v>
      </c>
    </row>
    <row r="31" spans="1:3">
      <c r="A31" s="4" t="s">
        <v>482</v>
      </c>
    </row>
    <row r="32" spans="1:3">
      <c r="A32" s="4" t="s">
        <v>473</v>
      </c>
      <c r="B32" s="4" t="s">
        <v>49</v>
      </c>
      <c r="C32" s="4" t="s">
        <v>49</v>
      </c>
    </row>
    <row r="33" spans="1:3">
      <c r="A33" s="4" t="s">
        <v>474</v>
      </c>
      <c r="B33" s="4" t="s">
        <v>49</v>
      </c>
      <c r="C33" s="4" t="s">
        <v>49</v>
      </c>
    </row>
    <row r="34" spans="1:3">
      <c r="A34" s="4" t="s">
        <v>475</v>
      </c>
      <c r="B34" s="4" t="s">
        <v>49</v>
      </c>
      <c r="C34" s="4" t="s">
        <v>49</v>
      </c>
    </row>
    <row r="35" spans="1:3">
      <c r="A35" s="4" t="s">
        <v>476</v>
      </c>
      <c r="B35" s="4" t="s">
        <v>49</v>
      </c>
      <c r="C35" s="4" t="s">
        <v>49</v>
      </c>
    </row>
    <row r="36" spans="1:3">
      <c r="A36" s="4" t="s">
        <v>477</v>
      </c>
      <c r="B36" s="4" t="s">
        <v>49</v>
      </c>
      <c r="C36" s="4" t="s">
        <v>49</v>
      </c>
    </row>
    <row r="37" spans="1:3">
      <c r="A37" s="4" t="s">
        <v>483</v>
      </c>
    </row>
    <row r="38" spans="1:3">
      <c r="A38" s="4" t="s">
        <v>473</v>
      </c>
      <c r="B38" s="4" t="s">
        <v>49</v>
      </c>
      <c r="C38" s="6" t="n">
        <v>3</v>
      </c>
    </row>
    <row r="39" spans="1:3">
      <c r="A39" s="4" t="s">
        <v>474</v>
      </c>
      <c r="B39" s="4" t="s">
        <v>49</v>
      </c>
      <c r="C39" s="4" t="s">
        <v>49</v>
      </c>
    </row>
    <row r="40" spans="1:3">
      <c r="A40" s="4" t="s">
        <v>475</v>
      </c>
      <c r="B40" s="4" t="s">
        <v>49</v>
      </c>
      <c r="C40" s="4" t="s">
        <v>49</v>
      </c>
    </row>
    <row r="41" spans="1:3">
      <c r="A41" s="4" t="s">
        <v>476</v>
      </c>
      <c r="B41" s="6" t="n">
        <v>1</v>
      </c>
      <c r="C41" s="4" t="s">
        <v>49</v>
      </c>
    </row>
    <row r="42" spans="1:3">
      <c r="A42" s="4" t="s">
        <v>477</v>
      </c>
      <c r="B42" s="4" t="s">
        <v>49</v>
      </c>
      <c r="C42" s="4" t="s">
        <v>49</v>
      </c>
    </row>
    <row r="43" spans="1:3">
      <c r="A43" s="4" t="s">
        <v>484</v>
      </c>
    </row>
    <row r="44" spans="1:3">
      <c r="A44" s="4" t="s">
        <v>473</v>
      </c>
      <c r="B44" s="6" t="n">
        <v>470</v>
      </c>
      <c r="C44" s="6" t="n">
        <v>1214</v>
      </c>
    </row>
    <row r="45" spans="1:3">
      <c r="A45" s="4" t="s">
        <v>474</v>
      </c>
      <c r="B45" s="6" t="n">
        <v>1</v>
      </c>
      <c r="C45" s="6" t="n">
        <v>16</v>
      </c>
    </row>
    <row r="46" spans="1:3">
      <c r="A46" s="4" t="s">
        <v>475</v>
      </c>
      <c r="B46" s="6" t="n">
        <v>363</v>
      </c>
      <c r="C46" s="6" t="n">
        <v>435</v>
      </c>
    </row>
    <row r="47" spans="1:3">
      <c r="A47" s="4" t="s">
        <v>476</v>
      </c>
      <c r="B47" s="6" t="n">
        <v>379</v>
      </c>
      <c r="C47" s="6" t="n">
        <v>539</v>
      </c>
    </row>
    <row r="48" spans="1:3">
      <c r="A48" s="4" t="s">
        <v>477</v>
      </c>
      <c r="B48" s="6" t="n">
        <v>70</v>
      </c>
      <c r="C48" s="6" t="n">
        <v>40</v>
      </c>
    </row>
    <row r="49" spans="1:3">
      <c r="A49" s="4" t="s">
        <v>485</v>
      </c>
    </row>
    <row r="50" spans="1:3">
      <c r="A50" s="4" t="s">
        <v>473</v>
      </c>
      <c r="B50" s="6" t="n">
        <v>2017</v>
      </c>
      <c r="C50" s="6" t="n">
        <v>2556</v>
      </c>
    </row>
    <row r="51" spans="1:3">
      <c r="A51" s="4" t="s">
        <v>474</v>
      </c>
      <c r="B51" s="6" t="n">
        <v>100</v>
      </c>
      <c r="C51" s="6" t="n">
        <v>95</v>
      </c>
    </row>
    <row r="52" spans="1:3">
      <c r="A52" s="4" t="s">
        <v>475</v>
      </c>
      <c r="B52" s="6" t="n">
        <v>2416</v>
      </c>
      <c r="C52" s="6" t="n">
        <v>1887</v>
      </c>
    </row>
    <row r="53" spans="1:3">
      <c r="A53" s="4" t="s">
        <v>476</v>
      </c>
      <c r="B53" s="6" t="n">
        <v>2478</v>
      </c>
      <c r="C53" s="6" t="n">
        <v>1941</v>
      </c>
    </row>
    <row r="54" spans="1:3">
      <c r="A54" s="4" t="s">
        <v>477</v>
      </c>
      <c r="B54" s="4" t="s">
        <v>49</v>
      </c>
      <c r="C54" s="4" t="s">
        <v>49</v>
      </c>
    </row>
    <row r="55" spans="1:3">
      <c r="A55" s="4" t="s">
        <v>486</v>
      </c>
    </row>
    <row r="56" spans="1:3">
      <c r="A56" s="4" t="s">
        <v>473</v>
      </c>
      <c r="B56" s="4" t="s">
        <v>49</v>
      </c>
      <c r="C56" s="4" t="s">
        <v>49</v>
      </c>
    </row>
    <row r="57" spans="1:3">
      <c r="A57" s="4" t="s">
        <v>474</v>
      </c>
      <c r="B57" s="4" t="s">
        <v>49</v>
      </c>
      <c r="C57" s="4" t="s">
        <v>49</v>
      </c>
    </row>
    <row r="58" spans="1:3">
      <c r="A58" s="4" t="s">
        <v>475</v>
      </c>
      <c r="B58" s="4" t="s">
        <v>49</v>
      </c>
      <c r="C58" s="4" t="s">
        <v>49</v>
      </c>
    </row>
    <row r="59" spans="1:3">
      <c r="A59" s="4" t="s">
        <v>476</v>
      </c>
      <c r="B59" s="4" t="s">
        <v>49</v>
      </c>
      <c r="C59" s="4" t="s">
        <v>49</v>
      </c>
    </row>
    <row r="60" spans="1:3">
      <c r="A60" s="4" t="s">
        <v>477</v>
      </c>
      <c r="B60" s="4" t="s">
        <v>49</v>
      </c>
      <c r="C60" s="4" t="s">
        <v>49</v>
      </c>
    </row>
    <row r="61" spans="1:3">
      <c r="A61" s="4" t="s">
        <v>487</v>
      </c>
    </row>
    <row r="62" spans="1:3">
      <c r="A62" s="4" t="s">
        <v>473</v>
      </c>
      <c r="B62" s="6" t="n">
        <v>91</v>
      </c>
      <c r="C62" s="6" t="n">
        <v>199</v>
      </c>
    </row>
    <row r="63" spans="1:3">
      <c r="A63" s="4" t="s">
        <v>474</v>
      </c>
      <c r="B63" s="6" t="n">
        <v>7</v>
      </c>
      <c r="C63" s="6" t="n">
        <v>1</v>
      </c>
    </row>
    <row r="64" spans="1:3">
      <c r="A64" s="4" t="s">
        <v>475</v>
      </c>
      <c r="B64" s="6" t="n">
        <v>70</v>
      </c>
      <c r="C64" s="6" t="n">
        <v>114</v>
      </c>
    </row>
    <row r="65" spans="1:3">
      <c r="A65" s="4" t="s">
        <v>476</v>
      </c>
      <c r="B65" s="6" t="n">
        <v>346</v>
      </c>
      <c r="C65" s="6" t="n">
        <v>379</v>
      </c>
    </row>
    <row r="66" spans="1:3">
      <c r="A66" s="4" t="s">
        <v>477</v>
      </c>
      <c r="B66" s="4" t="s">
        <v>49</v>
      </c>
      <c r="C66" s="4" t="s">
        <v>49</v>
      </c>
    </row>
    <row r="67" spans="1:3">
      <c r="A67" s="4" t="s">
        <v>488</v>
      </c>
    </row>
    <row r="68" spans="1:3">
      <c r="A68" s="4" t="s">
        <v>473</v>
      </c>
      <c r="B68" s="6" t="n">
        <v>302</v>
      </c>
      <c r="C68" s="6" t="n">
        <v>399</v>
      </c>
    </row>
    <row r="69" spans="1:3">
      <c r="A69" s="4" t="s">
        <v>474</v>
      </c>
      <c r="B69" s="4" t="s">
        <v>49</v>
      </c>
      <c r="C69" s="6" t="n">
        <v>16</v>
      </c>
    </row>
    <row r="70" spans="1:3">
      <c r="A70" s="4" t="s">
        <v>475</v>
      </c>
      <c r="B70" s="6" t="n">
        <v>55</v>
      </c>
      <c r="C70" s="6" t="n">
        <v>431</v>
      </c>
    </row>
    <row r="71" spans="1:3">
      <c r="A71" s="4" t="s">
        <v>476</v>
      </c>
      <c r="B71" s="6" t="n">
        <v>60</v>
      </c>
      <c r="C71" s="6" t="n">
        <v>454</v>
      </c>
    </row>
    <row r="72" spans="1:3">
      <c r="A72" s="4" t="s">
        <v>477</v>
      </c>
      <c r="B72" s="6" t="n">
        <v>44</v>
      </c>
      <c r="C72" s="6" t="n">
        <v>132</v>
      </c>
    </row>
    <row r="73" spans="1:3">
      <c r="A73" s="4" t="s">
        <v>489</v>
      </c>
    </row>
    <row r="74" spans="1:3">
      <c r="A74" s="4" t="s">
        <v>473</v>
      </c>
      <c r="B74" s="6" t="n">
        <v>1944</v>
      </c>
      <c r="C74" s="6" t="n">
        <v>3159</v>
      </c>
    </row>
    <row r="75" spans="1:3">
      <c r="A75" s="4" t="s">
        <v>474</v>
      </c>
      <c r="B75" s="6" t="n">
        <v>55</v>
      </c>
      <c r="C75" s="6" t="n">
        <v>175</v>
      </c>
    </row>
    <row r="76" spans="1:3">
      <c r="A76" s="4" t="s">
        <v>475</v>
      </c>
      <c r="B76" s="6" t="n">
        <v>1263</v>
      </c>
      <c r="C76" s="6" t="n">
        <v>2880</v>
      </c>
    </row>
    <row r="77" spans="1:3">
      <c r="A77" s="4" t="s">
        <v>476</v>
      </c>
      <c r="B77" s="6" t="n">
        <v>1460</v>
      </c>
      <c r="C77" s="6" t="n">
        <v>3168</v>
      </c>
    </row>
    <row r="78" spans="1:3">
      <c r="A78" s="4" t="s">
        <v>477</v>
      </c>
      <c r="B78" s="4" t="s">
        <v>49</v>
      </c>
      <c r="C78" s="4" t="s">
        <v>49</v>
      </c>
    </row>
    <row r="79" spans="1:3">
      <c r="A79" s="4" t="s">
        <v>490</v>
      </c>
    </row>
    <row r="80" spans="1:3">
      <c r="A80" s="4" t="s">
        <v>473</v>
      </c>
      <c r="B80" s="4" t="s">
        <v>49</v>
      </c>
      <c r="C80" s="4" t="s">
        <v>49</v>
      </c>
    </row>
    <row r="81" spans="1:3">
      <c r="A81" s="4" t="s">
        <v>474</v>
      </c>
      <c r="B81" s="4" t="s">
        <v>49</v>
      </c>
      <c r="C81" s="4" t="s">
        <v>49</v>
      </c>
    </row>
    <row r="82" spans="1:3">
      <c r="A82" s="4" t="s">
        <v>475</v>
      </c>
      <c r="B82" s="4" t="s">
        <v>49</v>
      </c>
      <c r="C82" s="4" t="s">
        <v>49</v>
      </c>
    </row>
    <row r="83" spans="1:3">
      <c r="A83" s="4" t="s">
        <v>476</v>
      </c>
      <c r="B83" s="4" t="s">
        <v>49</v>
      </c>
      <c r="C83" s="4" t="s">
        <v>49</v>
      </c>
    </row>
    <row r="84" spans="1:3">
      <c r="A84" s="4" t="s">
        <v>477</v>
      </c>
      <c r="B84" s="4" t="s">
        <v>49</v>
      </c>
      <c r="C84" s="4" t="s">
        <v>49</v>
      </c>
    </row>
    <row r="85" spans="1:3">
      <c r="A85" s="4" t="s">
        <v>491</v>
      </c>
    </row>
    <row r="86" spans="1:3">
      <c r="A86" s="4" t="s">
        <v>473</v>
      </c>
      <c r="B86" s="6" t="n">
        <v>29</v>
      </c>
      <c r="C86" s="6" t="n">
        <v>146</v>
      </c>
    </row>
    <row r="87" spans="1:3">
      <c r="A87" s="4" t="s">
        <v>474</v>
      </c>
      <c r="B87" s="6" t="n">
        <v>1</v>
      </c>
      <c r="C87" s="6" t="n">
        <v>6</v>
      </c>
    </row>
    <row r="88" spans="1:3">
      <c r="A88" s="4" t="s">
        <v>475</v>
      </c>
      <c r="B88" s="4" t="s">
        <v>49</v>
      </c>
      <c r="C88" s="6" t="n">
        <v>75</v>
      </c>
    </row>
    <row r="89" spans="1:3">
      <c r="A89" s="4" t="s">
        <v>476</v>
      </c>
      <c r="B89" s="4" t="s">
        <v>49</v>
      </c>
      <c r="C89" s="6" t="n">
        <v>117</v>
      </c>
    </row>
    <row r="90" spans="1:3">
      <c r="A90" s="4" t="s">
        <v>477</v>
      </c>
      <c r="B90" s="4" t="s">
        <v>49</v>
      </c>
      <c r="C90" s="4" t="s">
        <v>49</v>
      </c>
    </row>
    <row r="91" spans="1:3">
      <c r="A91" s="4" t="s">
        <v>492</v>
      </c>
    </row>
    <row r="92" spans="1:3">
      <c r="A92" s="4" t="s">
        <v>473</v>
      </c>
      <c r="B92" s="6" t="n">
        <v>221</v>
      </c>
      <c r="C92" s="6" t="n">
        <v>361</v>
      </c>
    </row>
    <row r="93" spans="1:3">
      <c r="A93" s="4" t="s">
        <v>474</v>
      </c>
      <c r="B93" s="6" t="n">
        <v>11</v>
      </c>
      <c r="C93" s="4" t="s">
        <v>49</v>
      </c>
    </row>
    <row r="94" spans="1:3">
      <c r="A94" s="4" t="s">
        <v>475</v>
      </c>
      <c r="B94" s="6" t="n">
        <v>216</v>
      </c>
      <c r="C94" s="6" t="n">
        <v>345</v>
      </c>
    </row>
    <row r="95" spans="1:3">
      <c r="A95" s="4" t="s">
        <v>476</v>
      </c>
      <c r="B95" s="6" t="n">
        <v>228</v>
      </c>
      <c r="C95" s="6" t="n">
        <v>358</v>
      </c>
    </row>
    <row r="96" spans="1:3">
      <c r="A96" s="4" t="s">
        <v>477</v>
      </c>
      <c r="B96" s="6" t="n">
        <v>9</v>
      </c>
      <c r="C96" s="6" t="n">
        <v>132</v>
      </c>
    </row>
    <row r="97" spans="1:3">
      <c r="A97" s="4" t="s">
        <v>493</v>
      </c>
    </row>
    <row r="98" spans="1:3">
      <c r="A98" s="4" t="s">
        <v>473</v>
      </c>
      <c r="B98" s="6" t="n">
        <v>1143</v>
      </c>
      <c r="C98" s="6" t="n">
        <v>1551</v>
      </c>
    </row>
    <row r="99" spans="1:3">
      <c r="A99" s="4" t="s">
        <v>474</v>
      </c>
      <c r="B99" s="6" t="n">
        <v>47</v>
      </c>
      <c r="C99" s="6" t="n">
        <v>54</v>
      </c>
    </row>
    <row r="100" spans="1:3">
      <c r="A100" s="4" t="s">
        <v>475</v>
      </c>
      <c r="B100" s="6" t="n">
        <v>778</v>
      </c>
      <c r="C100" s="6" t="n">
        <v>1693</v>
      </c>
    </row>
    <row r="101" spans="1:3">
      <c r="A101" s="4" t="s">
        <v>476</v>
      </c>
      <c r="B101" s="6" t="n">
        <v>970</v>
      </c>
      <c r="C101" s="6" t="n">
        <v>1880</v>
      </c>
    </row>
    <row r="102" spans="1:3">
      <c r="A102" s="4" t="s">
        <v>477</v>
      </c>
      <c r="B102" s="4" t="s">
        <v>49</v>
      </c>
      <c r="C102" s="4" t="s">
        <v>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4</v>
      </c>
      <c r="B1" s="2" t="s">
        <v>2</v>
      </c>
      <c r="C1" s="2" t="s">
        <v>414</v>
      </c>
      <c r="D1" s="2" t="s">
        <v>4</v>
      </c>
      <c r="E1" s="2" t="s">
        <v>415</v>
      </c>
      <c r="F1" s="2" t="s">
        <v>41</v>
      </c>
      <c r="G1" s="2" t="s">
        <v>416</v>
      </c>
      <c r="H1" s="2" t="s">
        <v>417</v>
      </c>
      <c r="I1" s="2" t="s">
        <v>418</v>
      </c>
    </row>
    <row r="2" spans="1:9">
      <c r="A2" s="4" t="s">
        <v>495</v>
      </c>
      <c r="B2" s="5" t="n">
        <v>5373</v>
      </c>
      <c r="F2" s="5" t="n">
        <v>4098</v>
      </c>
    </row>
    <row r="3" spans="1:9">
      <c r="A3" s="4" t="s">
        <v>496</v>
      </c>
      <c r="B3" s="6" t="n">
        <v>1310</v>
      </c>
      <c r="F3" s="6" t="n">
        <v>883</v>
      </c>
    </row>
    <row r="4" spans="1:9">
      <c r="A4" s="4" t="s">
        <v>497</v>
      </c>
      <c r="B4" s="6" t="n">
        <v>1509</v>
      </c>
      <c r="F4" s="6" t="n">
        <v>1840</v>
      </c>
    </row>
    <row r="5" spans="1:9">
      <c r="A5" s="4" t="s">
        <v>498</v>
      </c>
      <c r="B5" s="6" t="n">
        <v>8192</v>
      </c>
      <c r="F5" s="6" t="n">
        <v>6821</v>
      </c>
    </row>
    <row r="6" spans="1:9">
      <c r="A6" s="4" t="s">
        <v>499</v>
      </c>
      <c r="B6" s="6" t="n">
        <v>554352</v>
      </c>
      <c r="F6" s="6" t="n">
        <v>540275</v>
      </c>
    </row>
    <row r="7" spans="1:9">
      <c r="A7" s="4" t="s">
        <v>459</v>
      </c>
      <c r="B7" s="6" t="n">
        <v>562544</v>
      </c>
      <c r="C7" s="5" t="n">
        <v>558174</v>
      </c>
      <c r="D7" s="5" t="n">
        <v>551131</v>
      </c>
      <c r="E7" s="5" t="n">
        <v>553585</v>
      </c>
      <c r="F7" s="6" t="n">
        <v>547096</v>
      </c>
      <c r="G7" s="5" t="n">
        <v>531969</v>
      </c>
      <c r="H7" s="5" t="n">
        <v>527379</v>
      </c>
      <c r="I7" s="5" t="n">
        <v>516363</v>
      </c>
    </row>
    <row r="8" spans="1:9">
      <c r="A8" s="4" t="s">
        <v>460</v>
      </c>
    </row>
    <row r="9" spans="1:9">
      <c r="A9" s="4" t="s">
        <v>495</v>
      </c>
      <c r="B9" s="6" t="n">
        <v>4625</v>
      </c>
      <c r="F9" s="6" t="n">
        <v>3934</v>
      </c>
    </row>
    <row r="10" spans="1:9">
      <c r="A10" s="4" t="s">
        <v>496</v>
      </c>
      <c r="B10" s="6" t="n">
        <v>1286</v>
      </c>
      <c r="F10" s="6" t="n">
        <v>868</v>
      </c>
    </row>
    <row r="11" spans="1:9">
      <c r="A11" s="4" t="s">
        <v>497</v>
      </c>
      <c r="B11" s="6" t="n">
        <v>1142</v>
      </c>
      <c r="F11" s="6" t="n">
        <v>1779</v>
      </c>
    </row>
    <row r="12" spans="1:9">
      <c r="A12" s="4" t="s">
        <v>498</v>
      </c>
      <c r="B12" s="6" t="n">
        <v>7053</v>
      </c>
      <c r="F12" s="6" t="n">
        <v>6581</v>
      </c>
    </row>
    <row r="13" spans="1:9">
      <c r="A13" s="4" t="s">
        <v>499</v>
      </c>
      <c r="B13" s="6" t="n">
        <v>471863</v>
      </c>
      <c r="F13" s="6" t="n">
        <v>454956</v>
      </c>
    </row>
    <row r="14" spans="1:9">
      <c r="A14" s="4" t="s">
        <v>459</v>
      </c>
      <c r="B14" s="6" t="n">
        <v>478916</v>
      </c>
      <c r="F14" s="6" t="n">
        <v>461537</v>
      </c>
    </row>
    <row r="15" spans="1:9">
      <c r="A15" s="4" t="s">
        <v>462</v>
      </c>
    </row>
    <row r="16" spans="1:9">
      <c r="A16" s="4" t="s">
        <v>495</v>
      </c>
      <c r="B16" s="6" t="n">
        <v>406</v>
      </c>
      <c r="F16" s="6" t="n">
        <v>68</v>
      </c>
    </row>
    <row r="17" spans="1:9">
      <c r="A17" s="4" t="s">
        <v>496</v>
      </c>
      <c r="B17" s="4" t="s">
        <v>49</v>
      </c>
      <c r="F17" s="4" t="s">
        <v>49</v>
      </c>
    </row>
    <row r="18" spans="1:9">
      <c r="A18" s="4" t="s">
        <v>497</v>
      </c>
      <c r="B18" s="6" t="n">
        <v>323</v>
      </c>
      <c r="F18" s="6" t="n">
        <v>61</v>
      </c>
    </row>
    <row r="19" spans="1:9">
      <c r="A19" s="4" t="s">
        <v>498</v>
      </c>
      <c r="B19" s="6" t="n">
        <v>729</v>
      </c>
      <c r="F19" s="6" t="n">
        <v>129</v>
      </c>
    </row>
    <row r="20" spans="1:9">
      <c r="A20" s="4" t="s">
        <v>499</v>
      </c>
      <c r="B20" s="6" t="n">
        <v>53265</v>
      </c>
      <c r="F20" s="6" t="n">
        <v>55028</v>
      </c>
    </row>
    <row r="21" spans="1:9">
      <c r="A21" s="4" t="s">
        <v>459</v>
      </c>
      <c r="B21" s="6" t="n">
        <v>53994</v>
      </c>
      <c r="F21" s="6" t="n">
        <v>55157</v>
      </c>
    </row>
    <row r="22" spans="1:9">
      <c r="A22" s="4" t="s">
        <v>463</v>
      </c>
    </row>
    <row r="23" spans="1:9">
      <c r="A23" s="4" t="s">
        <v>495</v>
      </c>
      <c r="B23" s="6" t="n">
        <v>502</v>
      </c>
      <c r="F23" s="6" t="n">
        <v>80</v>
      </c>
    </row>
    <row r="24" spans="1:9">
      <c r="A24" s="4" t="s">
        <v>496</v>
      </c>
      <c r="B24" s="6" t="n">
        <v>125</v>
      </c>
      <c r="F24" s="6" t="n">
        <v>31</v>
      </c>
    </row>
    <row r="25" spans="1:9">
      <c r="A25" s="4" t="s">
        <v>497</v>
      </c>
      <c r="B25" s="6" t="n">
        <v>262</v>
      </c>
      <c r="F25" s="6" t="n">
        <v>137</v>
      </c>
    </row>
    <row r="26" spans="1:9">
      <c r="A26" s="4" t="s">
        <v>498</v>
      </c>
      <c r="B26" s="6" t="n">
        <v>889</v>
      </c>
      <c r="F26" s="6" t="n">
        <v>248</v>
      </c>
    </row>
    <row r="27" spans="1:9">
      <c r="A27" s="4" t="s">
        <v>499</v>
      </c>
      <c r="B27" s="6" t="n">
        <v>169547</v>
      </c>
      <c r="F27" s="6" t="n">
        <v>140614</v>
      </c>
    </row>
    <row r="28" spans="1:9">
      <c r="A28" s="4" t="s">
        <v>459</v>
      </c>
      <c r="B28" s="6" t="n">
        <v>170436</v>
      </c>
      <c r="F28" s="6" t="n">
        <v>140862</v>
      </c>
    </row>
    <row r="29" spans="1:9">
      <c r="A29" s="4" t="s">
        <v>464</v>
      </c>
    </row>
    <row r="30" spans="1:9">
      <c r="A30" s="4" t="s">
        <v>495</v>
      </c>
      <c r="B30" s="6" t="n">
        <v>50</v>
      </c>
      <c r="F30" s="6" t="n">
        <v>70</v>
      </c>
    </row>
    <row r="31" spans="1:9">
      <c r="A31" s="4" t="s">
        <v>496</v>
      </c>
      <c r="B31" s="6" t="n">
        <v>18</v>
      </c>
      <c r="F31" s="4" t="s">
        <v>49</v>
      </c>
    </row>
    <row r="32" spans="1:9">
      <c r="A32" s="4" t="s">
        <v>497</v>
      </c>
      <c r="B32" s="6" t="n">
        <v>18</v>
      </c>
      <c r="F32" s="6" t="n">
        <v>27</v>
      </c>
    </row>
    <row r="33" spans="1:9">
      <c r="A33" s="4" t="s">
        <v>498</v>
      </c>
      <c r="B33" s="6" t="n">
        <v>86</v>
      </c>
      <c r="F33" s="6" t="n">
        <v>97</v>
      </c>
    </row>
    <row r="34" spans="1:9">
      <c r="A34" s="4" t="s">
        <v>499</v>
      </c>
      <c r="B34" s="6" t="n">
        <v>31044</v>
      </c>
      <c r="F34" s="6" t="n">
        <v>35022</v>
      </c>
    </row>
    <row r="35" spans="1:9">
      <c r="A35" s="4" t="s">
        <v>459</v>
      </c>
      <c r="B35" s="6" t="n">
        <v>31130</v>
      </c>
      <c r="F35" s="6" t="n">
        <v>35119</v>
      </c>
    </row>
    <row r="36" spans="1:9">
      <c r="A36" s="4" t="s">
        <v>465</v>
      </c>
    </row>
    <row r="37" spans="1:9">
      <c r="A37" s="4" t="s">
        <v>495</v>
      </c>
      <c r="B37" s="6" t="n">
        <v>3700</v>
      </c>
      <c r="F37" s="6" t="n">
        <v>3468</v>
      </c>
    </row>
    <row r="38" spans="1:9">
      <c r="A38" s="4" t="s">
        <v>496</v>
      </c>
      <c r="B38" s="6" t="n">
        <v>1096</v>
      </c>
      <c r="F38" s="6" t="n">
        <v>564</v>
      </c>
    </row>
    <row r="39" spans="1:9">
      <c r="A39" s="4" t="s">
        <v>497</v>
      </c>
      <c r="B39" s="6" t="n">
        <v>710</v>
      </c>
      <c r="F39" s="6" t="n">
        <v>525</v>
      </c>
    </row>
    <row r="40" spans="1:9">
      <c r="A40" s="4" t="s">
        <v>498</v>
      </c>
      <c r="B40" s="6" t="n">
        <v>5506</v>
      </c>
      <c r="F40" s="6" t="n">
        <v>4557</v>
      </c>
    </row>
    <row r="41" spans="1:9">
      <c r="A41" s="4" t="s">
        <v>499</v>
      </c>
      <c r="B41" s="6" t="n">
        <v>237416</v>
      </c>
      <c r="F41" s="6" t="n">
        <v>245389</v>
      </c>
    </row>
    <row r="42" spans="1:9">
      <c r="A42" s="4" t="s">
        <v>459</v>
      </c>
      <c r="B42" s="6" t="n">
        <v>242922</v>
      </c>
      <c r="F42" s="6" t="n">
        <v>249946</v>
      </c>
    </row>
    <row r="43" spans="1:9">
      <c r="A43" s="4" t="s">
        <v>466</v>
      </c>
    </row>
    <row r="44" spans="1:9">
      <c r="A44" s="4" t="s">
        <v>495</v>
      </c>
      <c r="B44" s="6" t="n">
        <v>262</v>
      </c>
      <c r="F44" s="4" t="s">
        <v>49</v>
      </c>
    </row>
    <row r="45" spans="1:9">
      <c r="A45" s="4" t="s">
        <v>496</v>
      </c>
      <c r="B45" s="4" t="s">
        <v>49</v>
      </c>
      <c r="F45" s="6" t="n">
        <v>273</v>
      </c>
    </row>
    <row r="46" spans="1:9">
      <c r="A46" s="4" t="s">
        <v>497</v>
      </c>
      <c r="B46" s="4" t="s">
        <v>49</v>
      </c>
      <c r="F46" s="4" t="s">
        <v>49</v>
      </c>
    </row>
    <row r="47" spans="1:9">
      <c r="A47" s="4" t="s">
        <v>498</v>
      </c>
      <c r="B47" s="6" t="n">
        <v>262</v>
      </c>
      <c r="F47" s="6" t="n">
        <v>273</v>
      </c>
    </row>
    <row r="48" spans="1:9">
      <c r="A48" s="4" t="s">
        <v>499</v>
      </c>
      <c r="B48" s="6" t="n">
        <v>13376</v>
      </c>
      <c r="F48" s="6" t="n">
        <v>13223</v>
      </c>
    </row>
    <row r="49" spans="1:9">
      <c r="A49" s="4" t="s">
        <v>459</v>
      </c>
      <c r="B49" s="6" t="n">
        <v>13638</v>
      </c>
      <c r="F49" s="6" t="n">
        <v>13496</v>
      </c>
    </row>
    <row r="50" spans="1:9">
      <c r="A50" s="4" t="s">
        <v>467</v>
      </c>
    </row>
    <row r="51" spans="1:9">
      <c r="A51" s="4" t="s">
        <v>495</v>
      </c>
      <c r="B51" s="6" t="n">
        <v>111</v>
      </c>
      <c r="F51" s="6" t="n">
        <v>316</v>
      </c>
    </row>
    <row r="52" spans="1:9">
      <c r="A52" s="4" t="s">
        <v>496</v>
      </c>
      <c r="B52" s="6" t="n">
        <v>47</v>
      </c>
      <c r="F52" s="4" t="s">
        <v>49</v>
      </c>
    </row>
    <row r="53" spans="1:9">
      <c r="A53" s="4" t="s">
        <v>497</v>
      </c>
      <c r="B53" s="6" t="n">
        <v>152</v>
      </c>
      <c r="F53" s="6" t="n">
        <v>1090</v>
      </c>
    </row>
    <row r="54" spans="1:9">
      <c r="A54" s="4" t="s">
        <v>498</v>
      </c>
      <c r="B54" s="6" t="n">
        <v>310</v>
      </c>
      <c r="F54" s="6" t="n">
        <v>1406</v>
      </c>
    </row>
    <row r="55" spans="1:9">
      <c r="A55" s="4" t="s">
        <v>499</v>
      </c>
      <c r="B55" s="6" t="n">
        <v>20480</v>
      </c>
      <c r="F55" s="6" t="n">
        <v>20708</v>
      </c>
    </row>
    <row r="56" spans="1:9">
      <c r="A56" s="4" t="s">
        <v>459</v>
      </c>
      <c r="B56" s="6" t="n">
        <v>20790</v>
      </c>
      <c r="F56" s="6" t="n">
        <v>22114</v>
      </c>
    </row>
    <row r="57" spans="1:9">
      <c r="A57" s="4" t="s">
        <v>468</v>
      </c>
    </row>
    <row r="58" spans="1:9">
      <c r="A58" s="4" t="s">
        <v>495</v>
      </c>
      <c r="B58" s="6" t="n">
        <v>244</v>
      </c>
      <c r="F58" s="6" t="n">
        <v>22</v>
      </c>
    </row>
    <row r="59" spans="1:9">
      <c r="A59" s="4" t="s">
        <v>496</v>
      </c>
      <c r="B59" s="4" t="s">
        <v>49</v>
      </c>
      <c r="F59" s="4" t="s">
        <v>49</v>
      </c>
    </row>
    <row r="60" spans="1:9">
      <c r="A60" s="4" t="s">
        <v>497</v>
      </c>
      <c r="B60" s="6" t="n">
        <v>21</v>
      </c>
      <c r="F60" s="4" t="s">
        <v>49</v>
      </c>
    </row>
    <row r="61" spans="1:9">
      <c r="A61" s="4" t="s">
        <v>498</v>
      </c>
      <c r="B61" s="6" t="n">
        <v>265</v>
      </c>
      <c r="F61" s="6" t="n">
        <v>22</v>
      </c>
    </row>
    <row r="62" spans="1:9">
      <c r="A62" s="4" t="s">
        <v>499</v>
      </c>
      <c r="B62" s="6" t="n">
        <v>4532</v>
      </c>
      <c r="F62" s="6" t="n">
        <v>5244</v>
      </c>
    </row>
    <row r="63" spans="1:9">
      <c r="A63" s="4" t="s">
        <v>459</v>
      </c>
      <c r="B63" s="6" t="n">
        <v>4797</v>
      </c>
      <c r="F63" s="6" t="n">
        <v>5266</v>
      </c>
    </row>
    <row r="64" spans="1:9">
      <c r="A64" s="4" t="s">
        <v>469</v>
      </c>
    </row>
    <row r="65" spans="1:9">
      <c r="A65" s="4" t="s">
        <v>495</v>
      </c>
      <c r="B65" s="6" t="n">
        <v>98</v>
      </c>
      <c r="F65" s="6" t="n">
        <v>74</v>
      </c>
    </row>
    <row r="66" spans="1:9">
      <c r="A66" s="4" t="s">
        <v>496</v>
      </c>
      <c r="B66" s="6" t="n">
        <v>24</v>
      </c>
      <c r="F66" s="6" t="n">
        <v>15</v>
      </c>
    </row>
    <row r="67" spans="1:9">
      <c r="A67" s="4" t="s">
        <v>497</v>
      </c>
      <c r="B67" s="6" t="n">
        <v>23</v>
      </c>
      <c r="F67" s="4" t="s">
        <v>49</v>
      </c>
    </row>
    <row r="68" spans="1:9">
      <c r="A68" s="4" t="s">
        <v>498</v>
      </c>
      <c r="B68" s="6" t="n">
        <v>145</v>
      </c>
      <c r="F68" s="6" t="n">
        <v>89</v>
      </c>
    </row>
    <row r="69" spans="1:9">
      <c r="A69" s="4" t="s">
        <v>499</v>
      </c>
      <c r="B69" s="6" t="n">
        <v>22982</v>
      </c>
      <c r="F69" s="6" t="n">
        <v>24449</v>
      </c>
    </row>
    <row r="70" spans="1:9">
      <c r="A70" s="4" t="s">
        <v>459</v>
      </c>
      <c r="B70" s="6" t="n">
        <v>23127</v>
      </c>
      <c r="F70" s="6" t="n">
        <v>24538</v>
      </c>
    </row>
    <row r="71" spans="1:9">
      <c r="A71" s="4" t="s">
        <v>461</v>
      </c>
    </row>
    <row r="72" spans="1:9">
      <c r="A72" s="4" t="s">
        <v>495</v>
      </c>
      <c r="B72" s="4" t="s">
        <v>49</v>
      </c>
      <c r="F72" s="4" t="s">
        <v>49</v>
      </c>
    </row>
    <row r="73" spans="1:9">
      <c r="A73" s="4" t="s">
        <v>496</v>
      </c>
      <c r="B73" s="4" t="s">
        <v>49</v>
      </c>
      <c r="F73" s="4" t="s">
        <v>49</v>
      </c>
    </row>
    <row r="74" spans="1:9">
      <c r="A74" s="4" t="s">
        <v>497</v>
      </c>
      <c r="B74" s="4" t="s">
        <v>49</v>
      </c>
      <c r="F74" s="4" t="s">
        <v>49</v>
      </c>
    </row>
    <row r="75" spans="1:9">
      <c r="A75" s="4" t="s">
        <v>498</v>
      </c>
      <c r="B75" s="4" t="s">
        <v>49</v>
      </c>
      <c r="F75" s="4" t="s">
        <v>49</v>
      </c>
    </row>
    <row r="76" spans="1:9">
      <c r="A76" s="4" t="s">
        <v>499</v>
      </c>
      <c r="B76" s="6" t="n">
        <v>1710</v>
      </c>
      <c r="F76" s="6" t="n">
        <v>598</v>
      </c>
    </row>
    <row r="77" spans="1:9">
      <c r="A77" s="4" t="s">
        <v>459</v>
      </c>
      <c r="B77" s="5" t="n">
        <v>1710</v>
      </c>
      <c r="F77" s="5" t="n">
        <v>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0</v>
      </c>
      <c r="B1" s="2" t="s">
        <v>2</v>
      </c>
      <c r="C1" s="2" t="s">
        <v>414</v>
      </c>
      <c r="D1" s="2" t="s">
        <v>4</v>
      </c>
      <c r="E1" s="2" t="s">
        <v>415</v>
      </c>
      <c r="F1" s="2" t="s">
        <v>41</v>
      </c>
      <c r="G1" s="2" t="s">
        <v>416</v>
      </c>
      <c r="H1" s="2" t="s">
        <v>417</v>
      </c>
      <c r="I1" s="2" t="s">
        <v>418</v>
      </c>
    </row>
    <row r="2" spans="1:9">
      <c r="A2" s="4" t="s">
        <v>129</v>
      </c>
      <c r="B2" s="5" t="n">
        <v>562544</v>
      </c>
      <c r="C2" s="5" t="n">
        <v>558174</v>
      </c>
      <c r="D2" s="5" t="n">
        <v>551131</v>
      </c>
      <c r="E2" s="5" t="n">
        <v>553585</v>
      </c>
      <c r="F2" s="5" t="n">
        <v>547096</v>
      </c>
      <c r="G2" s="5" t="n">
        <v>531969</v>
      </c>
      <c r="H2" s="5" t="n">
        <v>527379</v>
      </c>
      <c r="I2" s="5" t="n">
        <v>516363</v>
      </c>
    </row>
    <row r="3" spans="1:9">
      <c r="A3" s="4" t="s">
        <v>460</v>
      </c>
    </row>
    <row r="4" spans="1:9">
      <c r="A4" s="4" t="s">
        <v>129</v>
      </c>
      <c r="B4" s="6" t="n">
        <v>478916</v>
      </c>
      <c r="F4" s="6" t="n">
        <v>461537</v>
      </c>
    </row>
    <row r="5" spans="1:9">
      <c r="A5" s="4" t="s">
        <v>501</v>
      </c>
    </row>
    <row r="6" spans="1:9">
      <c r="A6" s="4" t="s">
        <v>129</v>
      </c>
      <c r="B6" s="6" t="n">
        <v>4846</v>
      </c>
      <c r="F6" s="6" t="n">
        <v>7274</v>
      </c>
    </row>
    <row r="7" spans="1:9">
      <c r="A7" s="4" t="s">
        <v>502</v>
      </c>
    </row>
    <row r="8" spans="1:9">
      <c r="A8" s="4" t="s">
        <v>129</v>
      </c>
      <c r="B8" s="6" t="n">
        <v>8832</v>
      </c>
      <c r="F8" s="6" t="n">
        <v>10510</v>
      </c>
    </row>
    <row r="9" spans="1:9">
      <c r="A9" s="4" t="s">
        <v>503</v>
      </c>
    </row>
    <row r="10" spans="1:9">
      <c r="A10" s="4" t="s">
        <v>129</v>
      </c>
      <c r="B10" s="6" t="n">
        <v>548580</v>
      </c>
      <c r="F10" s="6" t="n">
        <v>529312</v>
      </c>
    </row>
    <row r="11" spans="1:9">
      <c r="A11" s="4" t="s">
        <v>504</v>
      </c>
    </row>
    <row r="12" spans="1:9">
      <c r="A12" s="4" t="s">
        <v>129</v>
      </c>
      <c r="B12" s="6" t="n">
        <v>286</v>
      </c>
      <c r="F12" s="4" t="s">
        <v>49</v>
      </c>
    </row>
    <row r="13" spans="1:9">
      <c r="A13" s="4" t="s">
        <v>505</v>
      </c>
    </row>
    <row r="14" spans="1:9">
      <c r="A14" s="4" t="s">
        <v>129</v>
      </c>
      <c r="B14" s="6" t="n">
        <v>4660</v>
      </c>
      <c r="F14" s="6" t="n">
        <v>7202</v>
      </c>
    </row>
    <row r="15" spans="1:9">
      <c r="A15" s="4" t="s">
        <v>506</v>
      </c>
    </row>
    <row r="16" spans="1:9">
      <c r="A16" s="4" t="s">
        <v>129</v>
      </c>
      <c r="B16" s="6" t="n">
        <v>6312</v>
      </c>
      <c r="F16" s="6" t="n">
        <v>7525</v>
      </c>
    </row>
    <row r="17" spans="1:9">
      <c r="A17" s="4" t="s">
        <v>507</v>
      </c>
    </row>
    <row r="18" spans="1:9">
      <c r="A18" s="4" t="s">
        <v>129</v>
      </c>
      <c r="B18" s="6" t="n">
        <v>467944</v>
      </c>
      <c r="F18" s="6" t="n">
        <v>446810</v>
      </c>
    </row>
    <row r="19" spans="1:9">
      <c r="A19" s="4" t="s">
        <v>508</v>
      </c>
    </row>
    <row r="20" spans="1:9">
      <c r="A20" s="4" t="s">
        <v>129</v>
      </c>
      <c r="B20" s="4" t="s">
        <v>49</v>
      </c>
      <c r="F20" s="4" t="s">
        <v>49</v>
      </c>
    </row>
    <row r="21" spans="1:9">
      <c r="A21" s="4" t="s">
        <v>509</v>
      </c>
    </row>
    <row r="22" spans="1:9">
      <c r="A22" s="4" t="s">
        <v>129</v>
      </c>
      <c r="B22" s="6" t="n">
        <v>118</v>
      </c>
      <c r="F22" s="6" t="n">
        <v>61</v>
      </c>
    </row>
    <row r="23" spans="1:9">
      <c r="A23" s="4" t="s">
        <v>510</v>
      </c>
    </row>
    <row r="24" spans="1:9">
      <c r="A24" s="4" t="s">
        <v>129</v>
      </c>
      <c r="B24" s="6" t="n">
        <v>2504</v>
      </c>
      <c r="F24" s="6" t="n">
        <v>2940</v>
      </c>
    </row>
    <row r="25" spans="1:9">
      <c r="A25" s="4" t="s">
        <v>511</v>
      </c>
    </row>
    <row r="26" spans="1:9">
      <c r="A26" s="4" t="s">
        <v>129</v>
      </c>
      <c r="B26" s="6" t="n">
        <v>51086</v>
      </c>
      <c r="F26" s="6" t="n">
        <v>52156</v>
      </c>
    </row>
    <row r="27" spans="1:9">
      <c r="A27" s="4" t="s">
        <v>512</v>
      </c>
    </row>
    <row r="28" spans="1:9">
      <c r="A28" s="4" t="s">
        <v>129</v>
      </c>
      <c r="B28" s="6" t="n">
        <v>286</v>
      </c>
      <c r="F28" s="4" t="s">
        <v>49</v>
      </c>
    </row>
    <row r="29" spans="1:9">
      <c r="A29" s="4" t="s">
        <v>513</v>
      </c>
    </row>
    <row r="30" spans="1:9">
      <c r="A30" s="4" t="s">
        <v>129</v>
      </c>
      <c r="B30" s="6" t="n">
        <v>1601</v>
      </c>
      <c r="F30" s="6" t="n">
        <v>826</v>
      </c>
    </row>
    <row r="31" spans="1:9">
      <c r="A31" s="4" t="s">
        <v>514</v>
      </c>
    </row>
    <row r="32" spans="1:9">
      <c r="A32" s="4" t="s">
        <v>129</v>
      </c>
      <c r="B32" s="6" t="n">
        <v>3265</v>
      </c>
      <c r="F32" s="6" t="n">
        <v>2890</v>
      </c>
    </row>
    <row r="33" spans="1:9">
      <c r="A33" s="4" t="s">
        <v>515</v>
      </c>
    </row>
    <row r="34" spans="1:9">
      <c r="A34" s="4" t="s">
        <v>129</v>
      </c>
      <c r="B34" s="6" t="n">
        <v>165570</v>
      </c>
      <c r="F34" s="6" t="n">
        <v>137146</v>
      </c>
    </row>
    <row r="35" spans="1:9">
      <c r="A35" s="4" t="s">
        <v>516</v>
      </c>
    </row>
    <row r="36" spans="1:9">
      <c r="A36" s="4" t="s">
        <v>129</v>
      </c>
      <c r="B36" s="4" t="s">
        <v>49</v>
      </c>
      <c r="F36" s="4" t="s">
        <v>49</v>
      </c>
    </row>
    <row r="37" spans="1:9">
      <c r="A37" s="4" t="s">
        <v>462</v>
      </c>
    </row>
    <row r="38" spans="1:9">
      <c r="A38" s="4" t="s">
        <v>129</v>
      </c>
      <c r="B38" s="6" t="n">
        <v>53994</v>
      </c>
      <c r="F38" s="6" t="n">
        <v>55157</v>
      </c>
    </row>
    <row r="39" spans="1:9">
      <c r="A39" s="4" t="s">
        <v>463</v>
      </c>
    </row>
    <row r="40" spans="1:9">
      <c r="A40" s="4" t="s">
        <v>129</v>
      </c>
      <c r="B40" s="6" t="n">
        <v>170436</v>
      </c>
      <c r="F40" s="6" t="n">
        <v>140862</v>
      </c>
    </row>
    <row r="41" spans="1:9">
      <c r="A41" s="4" t="s">
        <v>464</v>
      </c>
    </row>
    <row r="42" spans="1:9">
      <c r="A42" s="4" t="s">
        <v>129</v>
      </c>
      <c r="B42" s="6" t="n">
        <v>31130</v>
      </c>
      <c r="F42" s="6" t="n">
        <v>35119</v>
      </c>
    </row>
    <row r="43" spans="1:9">
      <c r="A43" s="4" t="s">
        <v>517</v>
      </c>
    </row>
    <row r="44" spans="1:9">
      <c r="A44" s="4" t="s">
        <v>129</v>
      </c>
      <c r="B44" s="6" t="n">
        <v>23</v>
      </c>
      <c r="F44" s="6" t="n">
        <v>170</v>
      </c>
    </row>
    <row r="45" spans="1:9">
      <c r="A45" s="4" t="s">
        <v>518</v>
      </c>
    </row>
    <row r="46" spans="1:9">
      <c r="A46" s="4" t="s">
        <v>129</v>
      </c>
      <c r="B46" s="6" t="n">
        <v>360</v>
      </c>
      <c r="F46" s="6" t="n">
        <v>718</v>
      </c>
    </row>
    <row r="47" spans="1:9">
      <c r="A47" s="4" t="s">
        <v>519</v>
      </c>
    </row>
    <row r="48" spans="1:9">
      <c r="A48" s="4" t="s">
        <v>129</v>
      </c>
      <c r="B48" s="6" t="n">
        <v>30747</v>
      </c>
      <c r="F48" s="6" t="n">
        <v>34231</v>
      </c>
    </row>
    <row r="49" spans="1:9">
      <c r="A49" s="4" t="s">
        <v>520</v>
      </c>
    </row>
    <row r="50" spans="1:9">
      <c r="A50" s="4" t="s">
        <v>129</v>
      </c>
      <c r="B50" s="4" t="s">
        <v>49</v>
      </c>
      <c r="F50" s="4" t="s">
        <v>49</v>
      </c>
    </row>
    <row r="51" spans="1:9">
      <c r="A51" s="4" t="s">
        <v>465</v>
      </c>
    </row>
    <row r="52" spans="1:9">
      <c r="A52" s="4" t="s">
        <v>129</v>
      </c>
      <c r="B52" s="6" t="n">
        <v>242922</v>
      </c>
      <c r="F52" s="6" t="n">
        <v>249946</v>
      </c>
    </row>
    <row r="53" spans="1:9">
      <c r="A53" s="4" t="s">
        <v>521</v>
      </c>
    </row>
    <row r="54" spans="1:9">
      <c r="A54" s="4" t="s">
        <v>129</v>
      </c>
      <c r="B54" s="6" t="n">
        <v>2505</v>
      </c>
      <c r="F54" s="6" t="n">
        <v>4473</v>
      </c>
    </row>
    <row r="55" spans="1:9">
      <c r="A55" s="4" t="s">
        <v>522</v>
      </c>
    </row>
    <row r="56" spans="1:9">
      <c r="A56" s="4" t="s">
        <v>129</v>
      </c>
      <c r="B56" s="6" t="n">
        <v>1207</v>
      </c>
      <c r="F56" s="6" t="n">
        <v>1523</v>
      </c>
    </row>
    <row r="57" spans="1:9">
      <c r="A57" s="4" t="s">
        <v>523</v>
      </c>
    </row>
    <row r="58" spans="1:9">
      <c r="A58" s="4" t="s">
        <v>129</v>
      </c>
      <c r="B58" s="6" t="n">
        <v>239210</v>
      </c>
      <c r="F58" s="6" t="n">
        <v>243950</v>
      </c>
    </row>
    <row r="59" spans="1:9">
      <c r="A59" s="4" t="s">
        <v>524</v>
      </c>
    </row>
    <row r="60" spans="1:9">
      <c r="A60" s="4" t="s">
        <v>129</v>
      </c>
      <c r="B60" s="4" t="s">
        <v>49</v>
      </c>
      <c r="F60" s="4" t="s">
        <v>49</v>
      </c>
    </row>
    <row r="61" spans="1:9">
      <c r="A61" s="4" t="s">
        <v>466</v>
      </c>
    </row>
    <row r="62" spans="1:9">
      <c r="A62" s="4" t="s">
        <v>129</v>
      </c>
      <c r="B62" s="6" t="n">
        <v>13638</v>
      </c>
      <c r="F62" s="6" t="n">
        <v>13496</v>
      </c>
    </row>
    <row r="63" spans="1:9">
      <c r="A63" s="4" t="s">
        <v>525</v>
      </c>
    </row>
    <row r="64" spans="1:9">
      <c r="A64" s="4" t="s">
        <v>129</v>
      </c>
      <c r="B64" s="4" t="s">
        <v>49</v>
      </c>
      <c r="F64" s="6" t="n">
        <v>76</v>
      </c>
    </row>
    <row r="65" spans="1:9">
      <c r="A65" s="4" t="s">
        <v>526</v>
      </c>
    </row>
    <row r="66" spans="1:9">
      <c r="A66" s="4" t="s">
        <v>129</v>
      </c>
      <c r="B66" s="4" t="s">
        <v>49</v>
      </c>
      <c r="F66" s="6" t="n">
        <v>63</v>
      </c>
    </row>
    <row r="67" spans="1:9">
      <c r="A67" s="4" t="s">
        <v>527</v>
      </c>
    </row>
    <row r="68" spans="1:9">
      <c r="A68" s="4" t="s">
        <v>129</v>
      </c>
      <c r="B68" s="6" t="n">
        <v>13638</v>
      </c>
      <c r="F68" s="6" t="n">
        <v>13357</v>
      </c>
    </row>
    <row r="69" spans="1:9">
      <c r="A69" s="4" t="s">
        <v>528</v>
      </c>
    </row>
    <row r="70" spans="1:9">
      <c r="A70" s="4" t="s">
        <v>129</v>
      </c>
      <c r="B70" s="4" t="s">
        <v>49</v>
      </c>
      <c r="F70" s="4" t="s">
        <v>49</v>
      </c>
    </row>
    <row r="71" spans="1:9">
      <c r="A71" s="4" t="s">
        <v>467</v>
      </c>
    </row>
    <row r="72" spans="1:9">
      <c r="A72" s="4" t="s">
        <v>129</v>
      </c>
      <c r="B72" s="6" t="n">
        <v>20790</v>
      </c>
      <c r="F72" s="6" t="n">
        <v>22114</v>
      </c>
    </row>
    <row r="73" spans="1:9">
      <c r="A73" s="4" t="s">
        <v>529</v>
      </c>
    </row>
    <row r="74" spans="1:9">
      <c r="A74" s="4" t="s">
        <v>129</v>
      </c>
      <c r="B74" s="6" t="n">
        <v>531</v>
      </c>
      <c r="F74" s="6" t="n">
        <v>1657</v>
      </c>
    </row>
    <row r="75" spans="1:9">
      <c r="A75" s="4" t="s">
        <v>530</v>
      </c>
    </row>
    <row r="76" spans="1:9">
      <c r="A76" s="4" t="s">
        <v>129</v>
      </c>
      <c r="B76" s="6" t="n">
        <v>1480</v>
      </c>
      <c r="F76" s="6" t="n">
        <v>2331</v>
      </c>
    </row>
    <row r="77" spans="1:9">
      <c r="A77" s="4" t="s">
        <v>531</v>
      </c>
    </row>
    <row r="78" spans="1:9">
      <c r="A78" s="4" t="s">
        <v>129</v>
      </c>
      <c r="B78" s="6" t="n">
        <v>18779</v>
      </c>
      <c r="F78" s="6" t="n">
        <v>18126</v>
      </c>
    </row>
    <row r="79" spans="1:9">
      <c r="A79" s="4" t="s">
        <v>532</v>
      </c>
    </row>
    <row r="80" spans="1:9">
      <c r="A80" s="4" t="s">
        <v>129</v>
      </c>
      <c r="B80" s="4" t="s">
        <v>49</v>
      </c>
      <c r="F80" s="4" t="s">
        <v>49</v>
      </c>
    </row>
    <row r="81" spans="1:9">
      <c r="A81" s="4" t="s">
        <v>468</v>
      </c>
    </row>
    <row r="82" spans="1:9">
      <c r="A82" s="4" t="s">
        <v>129</v>
      </c>
      <c r="B82" s="6" t="n">
        <v>4797</v>
      </c>
      <c r="F82" s="6" t="n">
        <v>5266</v>
      </c>
    </row>
    <row r="83" spans="1:9">
      <c r="A83" s="4" t="s">
        <v>533</v>
      </c>
    </row>
    <row r="84" spans="1:9">
      <c r="A84" s="4" t="s">
        <v>129</v>
      </c>
      <c r="B84" s="6" t="n">
        <v>40</v>
      </c>
      <c r="F84" s="6" t="n">
        <v>1</v>
      </c>
    </row>
    <row r="85" spans="1:9">
      <c r="A85" s="4" t="s">
        <v>534</v>
      </c>
    </row>
    <row r="86" spans="1:9">
      <c r="A86" s="4" t="s">
        <v>129</v>
      </c>
      <c r="B86" s="6" t="n">
        <v>4</v>
      </c>
      <c r="F86" s="6" t="n">
        <v>10</v>
      </c>
    </row>
    <row r="87" spans="1:9">
      <c r="A87" s="4" t="s">
        <v>535</v>
      </c>
    </row>
    <row r="88" spans="1:9">
      <c r="A88" s="4" t="s">
        <v>129</v>
      </c>
      <c r="B88" s="6" t="n">
        <v>4753</v>
      </c>
      <c r="F88" s="6" t="n">
        <v>5255</v>
      </c>
    </row>
    <row r="89" spans="1:9">
      <c r="A89" s="4" t="s">
        <v>536</v>
      </c>
    </row>
    <row r="90" spans="1:9">
      <c r="A90" s="4" t="s">
        <v>129</v>
      </c>
      <c r="B90" s="4" t="s">
        <v>49</v>
      </c>
      <c r="F90" s="4" t="s">
        <v>49</v>
      </c>
    </row>
    <row r="91" spans="1:9">
      <c r="A91" s="4" t="s">
        <v>469</v>
      </c>
    </row>
    <row r="92" spans="1:9">
      <c r="A92" s="4" t="s">
        <v>129</v>
      </c>
      <c r="B92" s="6" t="n">
        <v>23127</v>
      </c>
      <c r="F92" s="6" t="n">
        <v>24538</v>
      </c>
    </row>
    <row r="93" spans="1:9">
      <c r="A93" s="4" t="s">
        <v>537</v>
      </c>
    </row>
    <row r="94" spans="1:9">
      <c r="A94" s="4" t="s">
        <v>129</v>
      </c>
      <c r="B94" s="6" t="n">
        <v>28</v>
      </c>
      <c r="F94" s="6" t="n">
        <v>10</v>
      </c>
    </row>
    <row r="95" spans="1:9">
      <c r="A95" s="4" t="s">
        <v>538</v>
      </c>
    </row>
    <row r="96" spans="1:9">
      <c r="A96" s="4" t="s">
        <v>129</v>
      </c>
      <c r="B96" s="6" t="n">
        <v>12</v>
      </c>
      <c r="F96" s="6" t="n">
        <v>35</v>
      </c>
    </row>
    <row r="97" spans="1:9">
      <c r="A97" s="4" t="s">
        <v>539</v>
      </c>
    </row>
    <row r="98" spans="1:9">
      <c r="A98" s="4" t="s">
        <v>129</v>
      </c>
      <c r="B98" s="6" t="n">
        <v>23087</v>
      </c>
      <c r="F98" s="6" t="n">
        <v>24493</v>
      </c>
    </row>
    <row r="99" spans="1:9">
      <c r="A99" s="4" t="s">
        <v>540</v>
      </c>
    </row>
    <row r="100" spans="1:9">
      <c r="A100" s="4" t="s">
        <v>129</v>
      </c>
      <c r="B100" s="4" t="s">
        <v>49</v>
      </c>
      <c r="F100" s="4" t="s">
        <v>49</v>
      </c>
    </row>
    <row r="101" spans="1:9">
      <c r="A101" s="4" t="s">
        <v>461</v>
      </c>
    </row>
    <row r="102" spans="1:9">
      <c r="A102" s="4" t="s">
        <v>129</v>
      </c>
      <c r="B102" s="6" t="n">
        <v>1710</v>
      </c>
      <c r="F102" s="6" t="n">
        <v>598</v>
      </c>
    </row>
    <row r="103" spans="1:9">
      <c r="A103" s="4" t="s">
        <v>541</v>
      </c>
    </row>
    <row r="104" spans="1:9">
      <c r="A104" s="4" t="s">
        <v>129</v>
      </c>
      <c r="B104" s="4" t="s">
        <v>49</v>
      </c>
      <c r="F104" s="4" t="s">
        <v>49</v>
      </c>
    </row>
    <row r="105" spans="1:9">
      <c r="A105" s="4" t="s">
        <v>542</v>
      </c>
    </row>
    <row r="106" spans="1:9">
      <c r="A106" s="4" t="s">
        <v>129</v>
      </c>
      <c r="B106" s="4" t="s">
        <v>49</v>
      </c>
      <c r="F106" s="4" t="s">
        <v>49</v>
      </c>
    </row>
    <row r="107" spans="1:9">
      <c r="A107" s="4" t="s">
        <v>543</v>
      </c>
    </row>
    <row r="108" spans="1:9">
      <c r="A108" s="4" t="s">
        <v>129</v>
      </c>
      <c r="B108" s="6" t="n">
        <v>1710</v>
      </c>
      <c r="F108" s="6" t="n">
        <v>598</v>
      </c>
    </row>
    <row r="109" spans="1:9">
      <c r="A109" s="4" t="s">
        <v>544</v>
      </c>
    </row>
    <row r="110" spans="1:9">
      <c r="A110" s="4" t="s">
        <v>129</v>
      </c>
      <c r="B110" s="4" t="s">
        <v>49</v>
      </c>
      <c r="F110"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45</v>
      </c>
      <c r="B1" s="2" t="s">
        <v>1</v>
      </c>
    </row>
    <row r="2" spans="1:3">
      <c r="B2" s="2" t="s">
        <v>2</v>
      </c>
      <c r="C2" s="2" t="s">
        <v>41</v>
      </c>
    </row>
    <row r="3" spans="1:3">
      <c r="A3" s="4" t="s">
        <v>546</v>
      </c>
      <c r="B3" s="5" t="n">
        <v>5336</v>
      </c>
      <c r="C3" s="5" t="n">
        <v>6196</v>
      </c>
    </row>
    <row r="4" spans="1:3">
      <c r="A4" s="4" t="s">
        <v>547</v>
      </c>
      <c r="B4" s="6" t="n">
        <v>-2454</v>
      </c>
      <c r="C4" s="6" t="n">
        <v>-1470</v>
      </c>
    </row>
    <row r="5" spans="1:3">
      <c r="A5" s="4" t="s">
        <v>548</v>
      </c>
      <c r="B5" s="6" t="n">
        <v>436</v>
      </c>
      <c r="C5" s="6" t="n">
        <v>358</v>
      </c>
    </row>
    <row r="6" spans="1:3">
      <c r="A6" s="4" t="s">
        <v>149</v>
      </c>
      <c r="B6" s="6" t="n">
        <v>2050</v>
      </c>
      <c r="C6" s="6" t="n">
        <v>252</v>
      </c>
    </row>
    <row r="7" spans="1:3">
      <c r="A7" s="4" t="s">
        <v>549</v>
      </c>
      <c r="B7" s="6" t="n">
        <v>5368</v>
      </c>
      <c r="C7" s="6" t="n">
        <v>5336</v>
      </c>
    </row>
    <row r="8" spans="1:3">
      <c r="A8" s="4" t="s">
        <v>460</v>
      </c>
    </row>
    <row r="9" spans="1:3">
      <c r="A9" s="4" t="s">
        <v>546</v>
      </c>
      <c r="B9" s="6" t="n">
        <v>4401</v>
      </c>
      <c r="C9" s="6" t="n">
        <v>5101</v>
      </c>
    </row>
    <row r="10" spans="1:3">
      <c r="A10" s="4" t="s">
        <v>547</v>
      </c>
      <c r="B10" s="6" t="n">
        <v>-561</v>
      </c>
      <c r="C10" s="6" t="n">
        <v>-778</v>
      </c>
    </row>
    <row r="11" spans="1:3">
      <c r="A11" s="4" t="s">
        <v>548</v>
      </c>
      <c r="B11" s="6" t="n">
        <v>311</v>
      </c>
      <c r="C11" s="6" t="n">
        <v>229</v>
      </c>
    </row>
    <row r="12" spans="1:3">
      <c r="A12" s="4" t="s">
        <v>149</v>
      </c>
      <c r="B12" s="6" t="n">
        <v>-796</v>
      </c>
      <c r="C12" s="6" t="n">
        <v>-151</v>
      </c>
    </row>
    <row r="13" spans="1:3">
      <c r="A13" s="4" t="s">
        <v>549</v>
      </c>
      <c r="B13" s="6" t="n">
        <v>3355</v>
      </c>
      <c r="C13" s="6" t="n">
        <v>4401</v>
      </c>
    </row>
    <row r="14" spans="1:3">
      <c r="A14" s="4" t="s">
        <v>550</v>
      </c>
    </row>
    <row r="15" spans="1:3">
      <c r="A15" s="4" t="s">
        <v>546</v>
      </c>
      <c r="B15" s="6" t="n">
        <v>275</v>
      </c>
      <c r="C15" s="6" t="n">
        <v>256</v>
      </c>
    </row>
    <row r="16" spans="1:3">
      <c r="A16" s="4" t="s">
        <v>547</v>
      </c>
      <c r="B16" s="4" t="s">
        <v>49</v>
      </c>
      <c r="C16" s="4" t="s">
        <v>49</v>
      </c>
    </row>
    <row r="17" spans="1:3">
      <c r="A17" s="4" t="s">
        <v>548</v>
      </c>
      <c r="B17" s="4" t="s">
        <v>49</v>
      </c>
      <c r="C17" s="4" t="s">
        <v>49</v>
      </c>
    </row>
    <row r="18" spans="1:3">
      <c r="A18" s="4" t="s">
        <v>149</v>
      </c>
      <c r="B18" s="6" t="n">
        <v>-273</v>
      </c>
      <c r="C18" s="6" t="n">
        <v>19</v>
      </c>
    </row>
    <row r="19" spans="1:3">
      <c r="A19" s="4" t="s">
        <v>549</v>
      </c>
      <c r="B19" s="6" t="n">
        <v>2</v>
      </c>
      <c r="C19" s="6" t="n">
        <v>275</v>
      </c>
    </row>
    <row r="20" spans="1:3">
      <c r="A20" s="4" t="s">
        <v>469</v>
      </c>
    </row>
    <row r="21" spans="1:3">
      <c r="A21" s="4" t="s">
        <v>546</v>
      </c>
      <c r="B21" s="6" t="n">
        <v>172</v>
      </c>
      <c r="C21" s="6" t="n">
        <v>156</v>
      </c>
    </row>
    <row r="22" spans="1:3">
      <c r="A22" s="4" t="s">
        <v>547</v>
      </c>
      <c r="B22" s="6" t="n">
        <v>-114</v>
      </c>
      <c r="C22" s="6" t="n">
        <v>-75</v>
      </c>
    </row>
    <row r="23" spans="1:3">
      <c r="A23" s="4" t="s">
        <v>548</v>
      </c>
      <c r="B23" s="6" t="n">
        <v>62</v>
      </c>
      <c r="C23" s="6" t="n">
        <v>44</v>
      </c>
    </row>
    <row r="24" spans="1:3">
      <c r="A24" s="4" t="s">
        <v>149</v>
      </c>
      <c r="B24" s="6" t="n">
        <v>68</v>
      </c>
      <c r="C24" s="6" t="n">
        <v>47</v>
      </c>
    </row>
    <row r="25" spans="1:3">
      <c r="A25" s="4" t="s">
        <v>549</v>
      </c>
      <c r="B25" s="6" t="n">
        <v>188</v>
      </c>
      <c r="C25" s="6" t="n">
        <v>172</v>
      </c>
    </row>
    <row r="26" spans="1:3">
      <c r="A26" s="4" t="s">
        <v>462</v>
      </c>
    </row>
    <row r="27" spans="1:3">
      <c r="A27" s="4" t="s">
        <v>546</v>
      </c>
      <c r="B27" s="6" t="n">
        <v>448</v>
      </c>
      <c r="C27" s="6" t="n">
        <v>660</v>
      </c>
    </row>
    <row r="28" spans="1:3">
      <c r="A28" s="4" t="s">
        <v>547</v>
      </c>
      <c r="B28" s="6" t="n">
        <v>-1762</v>
      </c>
      <c r="C28" s="6" t="n">
        <v>-617</v>
      </c>
    </row>
    <row r="29" spans="1:3">
      <c r="A29" s="4" t="s">
        <v>548</v>
      </c>
      <c r="B29" s="6" t="n">
        <v>61</v>
      </c>
      <c r="C29" s="6" t="n">
        <v>84</v>
      </c>
    </row>
    <row r="30" spans="1:3">
      <c r="A30" s="4" t="s">
        <v>149</v>
      </c>
      <c r="B30" s="6" t="n">
        <v>3042</v>
      </c>
      <c r="C30" s="6" t="n">
        <v>321</v>
      </c>
    </row>
    <row r="31" spans="1:3">
      <c r="A31" s="4" t="s">
        <v>549</v>
      </c>
      <c r="B31" s="6" t="n">
        <v>1789</v>
      </c>
      <c r="C31" s="6" t="n">
        <v>448</v>
      </c>
    </row>
    <row r="32" spans="1:3">
      <c r="A32" s="4" t="s">
        <v>463</v>
      </c>
    </row>
    <row r="33" spans="1:3">
      <c r="A33" s="4" t="s">
        <v>546</v>
      </c>
      <c r="B33" s="6" t="n">
        <v>1386</v>
      </c>
      <c r="C33" s="6" t="n">
        <v>1989</v>
      </c>
    </row>
    <row r="34" spans="1:3">
      <c r="A34" s="4" t="s">
        <v>547</v>
      </c>
      <c r="B34" s="6" t="n">
        <v>-192</v>
      </c>
      <c r="C34" s="6" t="n">
        <v>-334</v>
      </c>
    </row>
    <row r="35" spans="1:3">
      <c r="A35" s="4" t="s">
        <v>548</v>
      </c>
      <c r="B35" s="6" t="n">
        <v>16</v>
      </c>
      <c r="C35" s="6" t="n">
        <v>73</v>
      </c>
    </row>
    <row r="36" spans="1:3">
      <c r="A36" s="4" t="s">
        <v>149</v>
      </c>
      <c r="B36" s="6" t="n">
        <v>38</v>
      </c>
      <c r="C36" s="6" t="n">
        <v>-342</v>
      </c>
    </row>
    <row r="37" spans="1:3">
      <c r="A37" s="4" t="s">
        <v>549</v>
      </c>
      <c r="B37" s="6" t="n">
        <v>1248</v>
      </c>
      <c r="C37" s="6" t="n">
        <v>1386</v>
      </c>
    </row>
    <row r="38" spans="1:3">
      <c r="A38" s="4" t="s">
        <v>464</v>
      </c>
    </row>
    <row r="39" spans="1:3">
      <c r="A39" s="4" t="s">
        <v>546</v>
      </c>
      <c r="B39" s="6" t="n">
        <v>202</v>
      </c>
      <c r="C39" s="6" t="n">
        <v>191</v>
      </c>
    </row>
    <row r="40" spans="1:3">
      <c r="A40" s="4" t="s">
        <v>547</v>
      </c>
      <c r="B40" s="4" t="s">
        <v>49</v>
      </c>
      <c r="C40" s="6" t="n">
        <v>-96</v>
      </c>
    </row>
    <row r="41" spans="1:3">
      <c r="A41" s="4" t="s">
        <v>548</v>
      </c>
      <c r="B41" s="6" t="n">
        <v>34</v>
      </c>
      <c r="C41" s="6" t="n">
        <v>11</v>
      </c>
    </row>
    <row r="42" spans="1:3">
      <c r="A42" s="4" t="s">
        <v>149</v>
      </c>
      <c r="B42" s="6" t="n">
        <v>-78</v>
      </c>
      <c r="C42" s="6" t="n">
        <v>96</v>
      </c>
    </row>
    <row r="43" spans="1:3">
      <c r="A43" s="4" t="s">
        <v>549</v>
      </c>
      <c r="B43" s="6" t="n">
        <v>158</v>
      </c>
      <c r="C43" s="6" t="n">
        <v>202</v>
      </c>
    </row>
    <row r="44" spans="1:3">
      <c r="A44" s="4" t="s">
        <v>465</v>
      </c>
    </row>
    <row r="45" spans="1:3">
      <c r="A45" s="4" t="s">
        <v>546</v>
      </c>
      <c r="B45" s="6" t="n">
        <v>2437</v>
      </c>
      <c r="C45" s="6" t="n">
        <v>2400</v>
      </c>
    </row>
    <row r="46" spans="1:3">
      <c r="A46" s="4" t="s">
        <v>547</v>
      </c>
      <c r="B46" s="6" t="n">
        <v>-336</v>
      </c>
      <c r="C46" s="6" t="n">
        <v>-290</v>
      </c>
    </row>
    <row r="47" spans="1:3">
      <c r="A47" s="4" t="s">
        <v>548</v>
      </c>
      <c r="B47" s="6" t="n">
        <v>202</v>
      </c>
      <c r="C47" s="6" t="n">
        <v>73</v>
      </c>
    </row>
    <row r="48" spans="1:3">
      <c r="A48" s="4" t="s">
        <v>149</v>
      </c>
      <c r="B48" s="6" t="n">
        <v>-567</v>
      </c>
      <c r="C48" s="6" t="n">
        <v>254</v>
      </c>
    </row>
    <row r="49" spans="1:3">
      <c r="A49" s="4" t="s">
        <v>549</v>
      </c>
      <c r="B49" s="6" t="n">
        <v>1736</v>
      </c>
      <c r="C49" s="6" t="n">
        <v>2437</v>
      </c>
    </row>
    <row r="50" spans="1:3">
      <c r="A50" s="4" t="s">
        <v>466</v>
      </c>
    </row>
    <row r="51" spans="1:3">
      <c r="A51" s="4" t="s">
        <v>546</v>
      </c>
      <c r="B51" s="6" t="n">
        <v>89</v>
      </c>
      <c r="C51" s="6" t="n">
        <v>106</v>
      </c>
    </row>
    <row r="52" spans="1:3">
      <c r="A52" s="4" t="s">
        <v>547</v>
      </c>
      <c r="B52" s="4" t="s">
        <v>49</v>
      </c>
      <c r="C52" s="4" t="s">
        <v>49</v>
      </c>
    </row>
    <row r="53" spans="1:3">
      <c r="A53" s="4" t="s">
        <v>548</v>
      </c>
      <c r="B53" s="6" t="n">
        <v>30</v>
      </c>
      <c r="C53" s="4" t="s">
        <v>49</v>
      </c>
    </row>
    <row r="54" spans="1:3">
      <c r="A54" s="4" t="s">
        <v>149</v>
      </c>
      <c r="B54" s="6" t="n">
        <v>-15</v>
      </c>
      <c r="C54" s="6" t="n">
        <v>-17</v>
      </c>
    </row>
    <row r="55" spans="1:3">
      <c r="A55" s="4" t="s">
        <v>549</v>
      </c>
      <c r="B55" s="6" t="n">
        <v>104</v>
      </c>
      <c r="C55" s="6" t="n">
        <v>89</v>
      </c>
    </row>
    <row r="56" spans="1:3">
      <c r="A56" s="4" t="s">
        <v>467</v>
      </c>
    </row>
    <row r="57" spans="1:3">
      <c r="A57" s="4" t="s">
        <v>546</v>
      </c>
      <c r="B57" s="6" t="n">
        <v>287</v>
      </c>
      <c r="C57" s="6" t="n">
        <v>415</v>
      </c>
    </row>
    <row r="58" spans="1:3">
      <c r="A58" s="4" t="s">
        <v>547</v>
      </c>
      <c r="B58" s="6" t="n">
        <v>-33</v>
      </c>
      <c r="C58" s="6" t="n">
        <v>-58</v>
      </c>
    </row>
    <row r="59" spans="1:3">
      <c r="A59" s="4" t="s">
        <v>548</v>
      </c>
      <c r="B59" s="6" t="n">
        <v>29</v>
      </c>
      <c r="C59" s="6" t="n">
        <v>72</v>
      </c>
    </row>
    <row r="60" spans="1:3">
      <c r="A60" s="4" t="s">
        <v>149</v>
      </c>
      <c r="B60" s="6" t="n">
        <v>-174</v>
      </c>
      <c r="C60" s="6" t="n">
        <v>-142</v>
      </c>
    </row>
    <row r="61" spans="1:3">
      <c r="A61" s="4" t="s">
        <v>549</v>
      </c>
      <c r="B61" s="6" t="n">
        <v>109</v>
      </c>
      <c r="C61" s="6" t="n">
        <v>287</v>
      </c>
    </row>
    <row r="62" spans="1:3">
      <c r="A62" s="4" t="s">
        <v>468</v>
      </c>
    </row>
    <row r="63" spans="1:3">
      <c r="A63" s="4" t="s">
        <v>546</v>
      </c>
      <c r="B63" s="6" t="n">
        <v>37</v>
      </c>
      <c r="C63" s="6" t="n">
        <v>20</v>
      </c>
    </row>
    <row r="64" spans="1:3">
      <c r="A64" s="4" t="s">
        <v>547</v>
      </c>
      <c r="B64" s="6" t="n">
        <v>-17</v>
      </c>
      <c r="C64" s="4" t="s">
        <v>49</v>
      </c>
    </row>
    <row r="65" spans="1:3">
      <c r="A65" s="4" t="s">
        <v>548</v>
      </c>
      <c r="B65" s="6" t="n">
        <v>2</v>
      </c>
      <c r="C65" s="6" t="n">
        <v>1</v>
      </c>
    </row>
    <row r="66" spans="1:3">
      <c r="A66" s="4" t="s">
        <v>149</v>
      </c>
      <c r="B66" s="6" t="n">
        <v>5</v>
      </c>
      <c r="C66" s="6" t="n">
        <v>16</v>
      </c>
    </row>
    <row r="67" spans="1:3">
      <c r="A67" s="4" t="s">
        <v>549</v>
      </c>
      <c r="B67" s="6" t="n">
        <v>27</v>
      </c>
      <c r="C67" s="6" t="n">
        <v>37</v>
      </c>
    </row>
    <row r="68" spans="1:3">
      <c r="A68" s="4" t="s">
        <v>461</v>
      </c>
    </row>
    <row r="69" spans="1:3">
      <c r="A69" s="4" t="s">
        <v>546</v>
      </c>
      <c r="B69" s="6" t="n">
        <v>3</v>
      </c>
      <c r="C69" s="6" t="n">
        <v>3</v>
      </c>
    </row>
    <row r="70" spans="1:3">
      <c r="A70" s="4" t="s">
        <v>547</v>
      </c>
      <c r="B70" s="4" t="s">
        <v>49</v>
      </c>
      <c r="C70" s="4" t="s">
        <v>49</v>
      </c>
    </row>
    <row r="71" spans="1:3">
      <c r="A71" s="4" t="s">
        <v>548</v>
      </c>
      <c r="B71" s="4" t="s">
        <v>49</v>
      </c>
      <c r="C71" s="4" t="s">
        <v>49</v>
      </c>
    </row>
    <row r="72" spans="1:3">
      <c r="A72" s="4" t="s">
        <v>149</v>
      </c>
      <c r="B72" s="6" t="n">
        <v>4</v>
      </c>
      <c r="C72" s="4" t="s">
        <v>49</v>
      </c>
    </row>
    <row r="73" spans="1:3">
      <c r="A73" s="4" t="s">
        <v>549</v>
      </c>
      <c r="B73" s="5" t="n">
        <v>7</v>
      </c>
      <c r="C73" s="5" t="n">
        <v>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1</v>
      </c>
      <c r="B1" s="2" t="s">
        <v>2</v>
      </c>
      <c r="C1" s="2" t="s">
        <v>414</v>
      </c>
      <c r="D1" s="2" t="s">
        <v>4</v>
      </c>
      <c r="E1" s="2" t="s">
        <v>415</v>
      </c>
      <c r="F1" s="2" t="s">
        <v>41</v>
      </c>
      <c r="G1" s="2" t="s">
        <v>416</v>
      </c>
      <c r="H1" s="2" t="s">
        <v>417</v>
      </c>
      <c r="I1" s="2" t="s">
        <v>418</v>
      </c>
      <c r="J1" s="2" t="s">
        <v>552</v>
      </c>
    </row>
    <row r="2" spans="1:10">
      <c r="A2" s="4" t="s">
        <v>553</v>
      </c>
      <c r="B2" s="5" t="n">
        <v>323</v>
      </c>
      <c r="F2" s="5" t="n">
        <v>318</v>
      </c>
    </row>
    <row r="3" spans="1:10">
      <c r="A3" s="4" t="s">
        <v>554</v>
      </c>
      <c r="B3" s="6" t="n">
        <v>5045</v>
      </c>
      <c r="F3" s="6" t="n">
        <v>5018</v>
      </c>
    </row>
    <row r="4" spans="1:10">
      <c r="A4" s="4" t="s">
        <v>555</v>
      </c>
      <c r="B4" s="6" t="n">
        <v>5368</v>
      </c>
      <c r="F4" s="6" t="n">
        <v>5336</v>
      </c>
      <c r="J4" s="5" t="n">
        <v>6196</v>
      </c>
    </row>
    <row r="5" spans="1:10">
      <c r="A5" s="4" t="s">
        <v>556</v>
      </c>
      <c r="B5" s="6" t="n">
        <v>5575</v>
      </c>
      <c r="F5" s="6" t="n">
        <v>7976</v>
      </c>
    </row>
    <row r="6" spans="1:10">
      <c r="A6" s="4" t="s">
        <v>557</v>
      </c>
      <c r="B6" s="6" t="n">
        <v>556969</v>
      </c>
      <c r="F6" s="6" t="n">
        <v>539120</v>
      </c>
    </row>
    <row r="7" spans="1:10">
      <c r="A7" s="4" t="s">
        <v>558</v>
      </c>
      <c r="B7" s="6" t="n">
        <v>562544</v>
      </c>
      <c r="C7" s="5" t="n">
        <v>558174</v>
      </c>
      <c r="D7" s="5" t="n">
        <v>551131</v>
      </c>
      <c r="E7" s="5" t="n">
        <v>553585</v>
      </c>
      <c r="F7" s="6" t="n">
        <v>547096</v>
      </c>
      <c r="G7" s="5" t="n">
        <v>531969</v>
      </c>
      <c r="H7" s="5" t="n">
        <v>527379</v>
      </c>
      <c r="I7" s="5" t="n">
        <v>516363</v>
      </c>
    </row>
    <row r="8" spans="1:10">
      <c r="A8" s="4" t="s">
        <v>460</v>
      </c>
    </row>
    <row r="9" spans="1:10">
      <c r="A9" s="4" t="s">
        <v>553</v>
      </c>
      <c r="B9" s="6" t="n">
        <v>123</v>
      </c>
      <c r="F9" s="6" t="n">
        <v>304</v>
      </c>
    </row>
    <row r="10" spans="1:10">
      <c r="A10" s="4" t="s">
        <v>554</v>
      </c>
      <c r="B10" s="6" t="n">
        <v>3232</v>
      </c>
      <c r="F10" s="6" t="n">
        <v>4097</v>
      </c>
    </row>
    <row r="11" spans="1:10">
      <c r="A11" s="4" t="s">
        <v>555</v>
      </c>
      <c r="F11" s="6" t="n">
        <v>4401</v>
      </c>
    </row>
    <row r="12" spans="1:10">
      <c r="A12" s="4" t="s">
        <v>556</v>
      </c>
      <c r="B12" s="6" t="n">
        <v>5161</v>
      </c>
      <c r="F12" s="6" t="n">
        <v>7860</v>
      </c>
    </row>
    <row r="13" spans="1:10">
      <c r="A13" s="4" t="s">
        <v>557</v>
      </c>
      <c r="B13" s="6" t="n">
        <v>473755</v>
      </c>
      <c r="F13" s="6" t="n">
        <v>453677</v>
      </c>
    </row>
    <row r="14" spans="1:10">
      <c r="A14" s="4" t="s">
        <v>558</v>
      </c>
      <c r="B14" s="6" t="n">
        <v>478916</v>
      </c>
      <c r="F14" s="6" t="n">
        <v>461537</v>
      </c>
    </row>
    <row r="15" spans="1:10">
      <c r="A15" s="4" t="s">
        <v>462</v>
      </c>
    </row>
    <row r="16" spans="1:10">
      <c r="A16" s="4" t="s">
        <v>553</v>
      </c>
      <c r="B16" s="6" t="n">
        <v>200</v>
      </c>
      <c r="F16" s="6" t="n">
        <v>13</v>
      </c>
    </row>
    <row r="17" spans="1:10">
      <c r="A17" s="4" t="s">
        <v>554</v>
      </c>
      <c r="B17" s="6" t="n">
        <v>1589</v>
      </c>
      <c r="F17" s="6" t="n">
        <v>435</v>
      </c>
    </row>
    <row r="18" spans="1:10">
      <c r="A18" s="4" t="s">
        <v>555</v>
      </c>
      <c r="B18" s="6" t="n">
        <v>1789</v>
      </c>
      <c r="F18" s="6" t="n">
        <v>448</v>
      </c>
    </row>
    <row r="19" spans="1:10">
      <c r="A19" s="4" t="s">
        <v>556</v>
      </c>
      <c r="B19" s="6" t="n">
        <v>414</v>
      </c>
      <c r="F19" s="6" t="n">
        <v>109</v>
      </c>
    </row>
    <row r="20" spans="1:10">
      <c r="A20" s="4" t="s">
        <v>557</v>
      </c>
      <c r="B20" s="6" t="n">
        <v>53580</v>
      </c>
      <c r="F20" s="6" t="n">
        <v>55048</v>
      </c>
    </row>
    <row r="21" spans="1:10">
      <c r="A21" s="4" t="s">
        <v>558</v>
      </c>
      <c r="B21" s="6" t="n">
        <v>53994</v>
      </c>
      <c r="F21" s="6" t="n">
        <v>55157</v>
      </c>
    </row>
    <row r="22" spans="1:10">
      <c r="A22" s="4" t="s">
        <v>463</v>
      </c>
    </row>
    <row r="23" spans="1:10">
      <c r="A23" s="4" t="s">
        <v>553</v>
      </c>
      <c r="B23" s="6" t="n">
        <v>70</v>
      </c>
      <c r="F23" s="6" t="n">
        <v>40</v>
      </c>
    </row>
    <row r="24" spans="1:10">
      <c r="A24" s="4" t="s">
        <v>554</v>
      </c>
      <c r="B24" s="6" t="n">
        <v>1178</v>
      </c>
      <c r="F24" s="6" t="n">
        <v>1346</v>
      </c>
    </row>
    <row r="25" spans="1:10">
      <c r="A25" s="4" t="s">
        <v>555</v>
      </c>
      <c r="B25" s="6" t="n">
        <v>1248</v>
      </c>
      <c r="F25" s="6" t="n">
        <v>1386</v>
      </c>
    </row>
    <row r="26" spans="1:10">
      <c r="A26" s="4" t="s">
        <v>556</v>
      </c>
      <c r="B26" s="6" t="n">
        <v>2779</v>
      </c>
      <c r="F26" s="6" t="n">
        <v>2322</v>
      </c>
    </row>
    <row r="27" spans="1:10">
      <c r="A27" s="4" t="s">
        <v>557</v>
      </c>
      <c r="B27" s="6" t="n">
        <v>167657</v>
      </c>
      <c r="F27" s="6" t="n">
        <v>138540</v>
      </c>
    </row>
    <row r="28" spans="1:10">
      <c r="A28" s="4" t="s">
        <v>558</v>
      </c>
      <c r="B28" s="6" t="n">
        <v>170436</v>
      </c>
      <c r="F28" s="6" t="n">
        <v>140862</v>
      </c>
    </row>
    <row r="29" spans="1:10">
      <c r="A29" s="4" t="s">
        <v>550</v>
      </c>
    </row>
    <row r="30" spans="1:10">
      <c r="A30" s="4" t="s">
        <v>553</v>
      </c>
      <c r="B30" s="4" t="s">
        <v>49</v>
      </c>
      <c r="F30" s="4" t="s">
        <v>49</v>
      </c>
    </row>
    <row r="31" spans="1:10">
      <c r="A31" s="4" t="s">
        <v>554</v>
      </c>
      <c r="B31" s="6" t="n">
        <v>2</v>
      </c>
      <c r="F31" s="6" t="n">
        <v>275</v>
      </c>
    </row>
    <row r="32" spans="1:10">
      <c r="A32" s="4" t="s">
        <v>555</v>
      </c>
      <c r="B32" s="6" t="n">
        <v>2</v>
      </c>
      <c r="F32" s="6" t="n">
        <v>275</v>
      </c>
      <c r="J32" s="6" t="n">
        <v>256</v>
      </c>
    </row>
    <row r="33" spans="1:10">
      <c r="A33" s="4" t="s">
        <v>556</v>
      </c>
      <c r="B33" s="4" t="s">
        <v>49</v>
      </c>
      <c r="F33" s="4" t="s">
        <v>49</v>
      </c>
    </row>
    <row r="34" spans="1:10">
      <c r="A34" s="4" t="s">
        <v>557</v>
      </c>
      <c r="B34" s="4" t="s">
        <v>49</v>
      </c>
      <c r="F34" s="4" t="s">
        <v>49</v>
      </c>
    </row>
    <row r="35" spans="1:10">
      <c r="A35" s="4" t="s">
        <v>558</v>
      </c>
      <c r="B35" s="4" t="s">
        <v>49</v>
      </c>
    </row>
    <row r="36" spans="1:10">
      <c r="A36" s="4" t="s">
        <v>464</v>
      </c>
    </row>
    <row r="37" spans="1:10">
      <c r="A37" s="4" t="s">
        <v>553</v>
      </c>
      <c r="B37" s="4" t="s">
        <v>49</v>
      </c>
      <c r="F37" s="4" t="s">
        <v>49</v>
      </c>
    </row>
    <row r="38" spans="1:10">
      <c r="A38" s="4" t="s">
        <v>554</v>
      </c>
      <c r="B38" s="6" t="n">
        <v>158</v>
      </c>
      <c r="F38" s="6" t="n">
        <v>202</v>
      </c>
    </row>
    <row r="39" spans="1:10">
      <c r="A39" s="4" t="s">
        <v>555</v>
      </c>
      <c r="B39" s="6" t="n">
        <v>158</v>
      </c>
      <c r="F39" s="6" t="n">
        <v>202</v>
      </c>
    </row>
    <row r="40" spans="1:10">
      <c r="A40" s="4" t="s">
        <v>556</v>
      </c>
      <c r="B40" s="6" t="n">
        <v>70</v>
      </c>
      <c r="F40" s="6" t="n">
        <v>114</v>
      </c>
    </row>
    <row r="41" spans="1:10">
      <c r="A41" s="4" t="s">
        <v>557</v>
      </c>
      <c r="B41" s="6" t="n">
        <v>31060</v>
      </c>
      <c r="F41" s="6" t="n">
        <v>35005</v>
      </c>
    </row>
    <row r="42" spans="1:10">
      <c r="A42" s="4" t="s">
        <v>558</v>
      </c>
      <c r="B42" s="6" t="n">
        <v>31130</v>
      </c>
      <c r="F42" s="6" t="n">
        <v>35119</v>
      </c>
    </row>
    <row r="43" spans="1:10">
      <c r="A43" s="4" t="s">
        <v>465</v>
      </c>
    </row>
    <row r="44" spans="1:10">
      <c r="A44" s="4" t="s">
        <v>553</v>
      </c>
      <c r="B44" s="6" t="n">
        <v>44</v>
      </c>
      <c r="F44" s="6" t="n">
        <v>132</v>
      </c>
    </row>
    <row r="45" spans="1:10">
      <c r="A45" s="4" t="s">
        <v>554</v>
      </c>
      <c r="B45" s="6" t="n">
        <v>1692</v>
      </c>
      <c r="F45" s="6" t="n">
        <v>2305</v>
      </c>
    </row>
    <row r="46" spans="1:10">
      <c r="A46" s="4" t="s">
        <v>555</v>
      </c>
      <c r="B46" s="6" t="n">
        <v>1736</v>
      </c>
      <c r="F46" s="6" t="n">
        <v>2437</v>
      </c>
    </row>
    <row r="47" spans="1:10">
      <c r="A47" s="4" t="s">
        <v>556</v>
      </c>
      <c r="B47" s="6" t="n">
        <v>1318</v>
      </c>
      <c r="F47" s="6" t="n">
        <v>3311</v>
      </c>
    </row>
    <row r="48" spans="1:10">
      <c r="A48" s="4" t="s">
        <v>557</v>
      </c>
      <c r="B48" s="6" t="n">
        <v>241604</v>
      </c>
      <c r="F48" s="6" t="n">
        <v>246635</v>
      </c>
    </row>
    <row r="49" spans="1:10">
      <c r="A49" s="4" t="s">
        <v>558</v>
      </c>
      <c r="B49" s="6" t="n">
        <v>242922</v>
      </c>
      <c r="F49" s="6" t="n">
        <v>249946</v>
      </c>
    </row>
    <row r="50" spans="1:10">
      <c r="A50" s="4" t="s">
        <v>466</v>
      </c>
    </row>
    <row r="51" spans="1:10">
      <c r="A51" s="4" t="s">
        <v>553</v>
      </c>
      <c r="B51" s="4" t="s">
        <v>49</v>
      </c>
      <c r="F51" s="4" t="s">
        <v>49</v>
      </c>
    </row>
    <row r="52" spans="1:10">
      <c r="A52" s="4" t="s">
        <v>554</v>
      </c>
      <c r="B52" s="6" t="n">
        <v>104</v>
      </c>
      <c r="F52" s="6" t="n">
        <v>89</v>
      </c>
    </row>
    <row r="53" spans="1:10">
      <c r="A53" s="4" t="s">
        <v>555</v>
      </c>
      <c r="B53" s="6" t="n">
        <v>104</v>
      </c>
      <c r="F53" s="6" t="n">
        <v>89</v>
      </c>
    </row>
    <row r="54" spans="1:10">
      <c r="A54" s="4" t="s">
        <v>556</v>
      </c>
      <c r="B54" s="4" t="s">
        <v>49</v>
      </c>
      <c r="F54" s="6" t="n">
        <v>75</v>
      </c>
    </row>
    <row r="55" spans="1:10">
      <c r="A55" s="4" t="s">
        <v>557</v>
      </c>
      <c r="B55" s="6" t="n">
        <v>13638</v>
      </c>
      <c r="F55" s="6" t="n">
        <v>13421</v>
      </c>
    </row>
    <row r="56" spans="1:10">
      <c r="A56" s="4" t="s">
        <v>558</v>
      </c>
      <c r="B56" s="6" t="n">
        <v>13638</v>
      </c>
      <c r="F56" s="6" t="n">
        <v>13496</v>
      </c>
    </row>
    <row r="57" spans="1:10">
      <c r="A57" s="4" t="s">
        <v>467</v>
      </c>
    </row>
    <row r="58" spans="1:10">
      <c r="A58" s="4" t="s">
        <v>553</v>
      </c>
      <c r="B58" s="6" t="n">
        <v>9</v>
      </c>
      <c r="F58" s="6" t="n">
        <v>132</v>
      </c>
    </row>
    <row r="59" spans="1:10">
      <c r="A59" s="4" t="s">
        <v>554</v>
      </c>
      <c r="B59" s="6" t="n">
        <v>100</v>
      </c>
      <c r="F59" s="6" t="n">
        <v>155</v>
      </c>
    </row>
    <row r="60" spans="1:10">
      <c r="A60" s="4" t="s">
        <v>555</v>
      </c>
      <c r="B60" s="6" t="n">
        <v>109</v>
      </c>
      <c r="F60" s="6" t="n">
        <v>287</v>
      </c>
    </row>
    <row r="61" spans="1:10">
      <c r="A61" s="4" t="s">
        <v>556</v>
      </c>
      <c r="B61" s="6" t="n">
        <v>994</v>
      </c>
      <c r="F61" s="6" t="n">
        <v>2038</v>
      </c>
    </row>
    <row r="62" spans="1:10">
      <c r="A62" s="4" t="s">
        <v>557</v>
      </c>
      <c r="B62" s="6" t="n">
        <v>19796</v>
      </c>
      <c r="F62" s="6" t="n">
        <v>20076</v>
      </c>
    </row>
    <row r="63" spans="1:10">
      <c r="A63" s="4" t="s">
        <v>558</v>
      </c>
      <c r="B63" s="6" t="n">
        <v>20790</v>
      </c>
      <c r="F63" s="6" t="n">
        <v>22114</v>
      </c>
    </row>
    <row r="64" spans="1:10">
      <c r="A64" s="4" t="s">
        <v>468</v>
      </c>
    </row>
    <row r="65" spans="1:10">
      <c r="A65" s="4" t="s">
        <v>553</v>
      </c>
      <c r="B65" s="4" t="s">
        <v>49</v>
      </c>
      <c r="F65" s="4" t="s">
        <v>49</v>
      </c>
    </row>
    <row r="66" spans="1:10">
      <c r="A66" s="4" t="s">
        <v>554</v>
      </c>
      <c r="B66" s="6" t="n">
        <v>27</v>
      </c>
      <c r="F66" s="6" t="n">
        <v>37</v>
      </c>
    </row>
    <row r="67" spans="1:10">
      <c r="A67" s="4" t="s">
        <v>555</v>
      </c>
      <c r="B67" s="6" t="n">
        <v>27</v>
      </c>
      <c r="F67" s="6" t="n">
        <v>37</v>
      </c>
      <c r="J67" s="6" t="n">
        <v>20</v>
      </c>
    </row>
    <row r="68" spans="1:10">
      <c r="A68" s="4" t="s">
        <v>556</v>
      </c>
      <c r="B68" s="4" t="s">
        <v>49</v>
      </c>
      <c r="F68" s="4" t="s">
        <v>49</v>
      </c>
    </row>
    <row r="69" spans="1:10">
      <c r="A69" s="4" t="s">
        <v>557</v>
      </c>
      <c r="B69" s="6" t="n">
        <v>4797</v>
      </c>
      <c r="F69" s="6" t="n">
        <v>5266</v>
      </c>
    </row>
    <row r="70" spans="1:10">
      <c r="A70" s="4" t="s">
        <v>558</v>
      </c>
      <c r="B70" s="6" t="n">
        <v>4797</v>
      </c>
      <c r="F70" s="6" t="n">
        <v>5266</v>
      </c>
    </row>
    <row r="71" spans="1:10">
      <c r="A71" s="4" t="s">
        <v>469</v>
      </c>
    </row>
    <row r="72" spans="1:10">
      <c r="A72" s="4" t="s">
        <v>553</v>
      </c>
      <c r="B72" s="4" t="s">
        <v>49</v>
      </c>
      <c r="F72" s="6" t="n">
        <v>1</v>
      </c>
    </row>
    <row r="73" spans="1:10">
      <c r="A73" s="4" t="s">
        <v>554</v>
      </c>
      <c r="B73" s="6" t="n">
        <v>188</v>
      </c>
      <c r="F73" s="6" t="n">
        <v>171</v>
      </c>
    </row>
    <row r="74" spans="1:10">
      <c r="A74" s="4" t="s">
        <v>555</v>
      </c>
      <c r="B74" s="6" t="n">
        <v>188</v>
      </c>
      <c r="F74" s="6" t="n">
        <v>172</v>
      </c>
      <c r="J74" s="6" t="n">
        <v>156</v>
      </c>
    </row>
    <row r="75" spans="1:10">
      <c r="A75" s="4" t="s">
        <v>556</v>
      </c>
      <c r="B75" s="4" t="s">
        <v>49</v>
      </c>
      <c r="F75" s="6" t="n">
        <v>7</v>
      </c>
    </row>
    <row r="76" spans="1:10">
      <c r="A76" s="4" t="s">
        <v>557</v>
      </c>
      <c r="B76" s="6" t="n">
        <v>23127</v>
      </c>
      <c r="F76" s="6" t="n">
        <v>24531</v>
      </c>
    </row>
    <row r="77" spans="1:10">
      <c r="A77" s="4" t="s">
        <v>558</v>
      </c>
      <c r="B77" s="6" t="n">
        <v>23127</v>
      </c>
      <c r="F77" s="6" t="n">
        <v>24538</v>
      </c>
    </row>
    <row r="78" spans="1:10">
      <c r="A78" s="4" t="s">
        <v>461</v>
      </c>
    </row>
    <row r="79" spans="1:10">
      <c r="A79" s="4" t="s">
        <v>553</v>
      </c>
      <c r="B79" s="4" t="s">
        <v>49</v>
      </c>
      <c r="F79" s="4" t="s">
        <v>49</v>
      </c>
    </row>
    <row r="80" spans="1:10">
      <c r="A80" s="4" t="s">
        <v>554</v>
      </c>
      <c r="B80" s="6" t="n">
        <v>7</v>
      </c>
      <c r="F80" s="6" t="n">
        <v>3</v>
      </c>
    </row>
    <row r="81" spans="1:10">
      <c r="A81" s="4" t="s">
        <v>555</v>
      </c>
      <c r="B81" s="6" t="n">
        <v>7</v>
      </c>
      <c r="F81" s="6" t="n">
        <v>3</v>
      </c>
      <c r="J81" s="5" t="n">
        <v>3</v>
      </c>
    </row>
    <row r="82" spans="1:10">
      <c r="A82" s="4" t="s">
        <v>556</v>
      </c>
      <c r="B82" s="4" t="s">
        <v>49</v>
      </c>
      <c r="F82" s="4" t="s">
        <v>49</v>
      </c>
    </row>
    <row r="83" spans="1:10">
      <c r="A83" s="4" t="s">
        <v>557</v>
      </c>
      <c r="B83" s="6" t="n">
        <v>1710</v>
      </c>
      <c r="F83" s="6" t="n">
        <v>598</v>
      </c>
    </row>
    <row r="84" spans="1:10">
      <c r="A84" s="4" t="s">
        <v>558</v>
      </c>
      <c r="B84" s="5" t="n">
        <v>1710</v>
      </c>
      <c r="F84" s="5" t="n">
        <v>5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59</v>
      </c>
      <c r="B1" s="2" t="s">
        <v>1</v>
      </c>
    </row>
    <row r="2" spans="1:3">
      <c r="B2" s="2" t="s">
        <v>560</v>
      </c>
      <c r="C2" s="2" t="s">
        <v>561</v>
      </c>
    </row>
    <row r="3" spans="1:3">
      <c r="A3" s="4" t="s">
        <v>562</v>
      </c>
      <c r="B3" s="6" t="n">
        <v>2</v>
      </c>
      <c r="C3" s="4" t="s">
        <v>49</v>
      </c>
    </row>
    <row r="4" spans="1:3">
      <c r="A4" s="4" t="s">
        <v>563</v>
      </c>
      <c r="B4" s="5" t="n">
        <v>455</v>
      </c>
      <c r="C4" s="4" t="s">
        <v>49</v>
      </c>
    </row>
    <row r="5" spans="1:3">
      <c r="A5" s="4" t="s">
        <v>564</v>
      </c>
      <c r="B5" s="5" t="n">
        <v>455</v>
      </c>
      <c r="C5" s="4" t="s">
        <v>49</v>
      </c>
    </row>
    <row r="6" spans="1:3">
      <c r="A6" s="4" t="s">
        <v>460</v>
      </c>
    </row>
    <row r="7" spans="1:3">
      <c r="A7" s="4" t="s">
        <v>562</v>
      </c>
      <c r="B7" s="6" t="n">
        <v>2</v>
      </c>
      <c r="C7" s="4" t="s">
        <v>49</v>
      </c>
    </row>
    <row r="8" spans="1:3">
      <c r="A8" s="4" t="s">
        <v>563</v>
      </c>
      <c r="B8" s="5" t="n">
        <v>455</v>
      </c>
      <c r="C8" s="4" t="s">
        <v>49</v>
      </c>
    </row>
    <row r="9" spans="1:3">
      <c r="A9" s="4" t="s">
        <v>564</v>
      </c>
      <c r="B9" s="5" t="n">
        <v>455</v>
      </c>
      <c r="C9" s="4" t="s">
        <v>49</v>
      </c>
    </row>
    <row r="10" spans="1:3">
      <c r="A10" s="4" t="s">
        <v>469</v>
      </c>
    </row>
    <row r="11" spans="1:3">
      <c r="A11" s="4" t="s">
        <v>562</v>
      </c>
      <c r="B11" s="4" t="s">
        <v>49</v>
      </c>
      <c r="C11" s="4" t="s">
        <v>49</v>
      </c>
    </row>
    <row r="12" spans="1:3">
      <c r="A12" s="4" t="s">
        <v>563</v>
      </c>
      <c r="B12" s="4" t="s">
        <v>49</v>
      </c>
      <c r="C12" s="4" t="s">
        <v>49</v>
      </c>
    </row>
    <row r="13" spans="1:3">
      <c r="A13" s="4" t="s">
        <v>564</v>
      </c>
      <c r="B13" s="4" t="s">
        <v>49</v>
      </c>
      <c r="C13" s="4" t="s">
        <v>49</v>
      </c>
    </row>
    <row r="14" spans="1:3">
      <c r="A14" s="4" t="s">
        <v>461</v>
      </c>
    </row>
    <row r="15" spans="1:3">
      <c r="A15" s="4" t="s">
        <v>562</v>
      </c>
      <c r="B15" s="4" t="s">
        <v>49</v>
      </c>
      <c r="C15" s="4" t="s">
        <v>49</v>
      </c>
    </row>
    <row r="16" spans="1:3">
      <c r="A16" s="4" t="s">
        <v>563</v>
      </c>
      <c r="B16" s="4" t="s">
        <v>49</v>
      </c>
      <c r="C16" s="4" t="s">
        <v>49</v>
      </c>
    </row>
    <row r="17" spans="1:3">
      <c r="A17" s="4" t="s">
        <v>564</v>
      </c>
      <c r="B17" s="4" t="s">
        <v>49</v>
      </c>
      <c r="C17" s="4" t="s">
        <v>49</v>
      </c>
    </row>
    <row r="18" spans="1:3">
      <c r="A18" s="4" t="s">
        <v>468</v>
      </c>
    </row>
    <row r="19" spans="1:3">
      <c r="A19" s="4" t="s">
        <v>562</v>
      </c>
      <c r="B19" s="4" t="s">
        <v>49</v>
      </c>
      <c r="C19" s="4" t="s">
        <v>49</v>
      </c>
    </row>
    <row r="20" spans="1:3">
      <c r="A20" s="4" t="s">
        <v>563</v>
      </c>
      <c r="B20" s="4" t="s">
        <v>49</v>
      </c>
      <c r="C20" s="4" t="s">
        <v>49</v>
      </c>
    </row>
    <row r="21" spans="1:3">
      <c r="A21" s="4" t="s">
        <v>564</v>
      </c>
      <c r="B21" s="4" t="s">
        <v>49</v>
      </c>
    </row>
    <row r="22" spans="1:3">
      <c r="A22" s="4" t="s">
        <v>462</v>
      </c>
    </row>
    <row r="23" spans="1:3">
      <c r="A23" s="4" t="s">
        <v>562</v>
      </c>
      <c r="B23" s="4" t="s">
        <v>49</v>
      </c>
      <c r="C23" s="4" t="s">
        <v>49</v>
      </c>
    </row>
    <row r="24" spans="1:3">
      <c r="A24" s="4" t="s">
        <v>563</v>
      </c>
      <c r="B24" s="4" t="s">
        <v>49</v>
      </c>
      <c r="C24" s="4" t="s">
        <v>49</v>
      </c>
    </row>
    <row r="25" spans="1:3">
      <c r="A25" s="4" t="s">
        <v>564</v>
      </c>
      <c r="B25" s="4" t="s">
        <v>49</v>
      </c>
      <c r="C25" s="4" t="s">
        <v>49</v>
      </c>
    </row>
    <row r="26" spans="1:3">
      <c r="A26" s="4" t="s">
        <v>463</v>
      </c>
    </row>
    <row r="27" spans="1:3">
      <c r="A27" s="4" t="s">
        <v>562</v>
      </c>
      <c r="B27" s="6" t="n">
        <v>1</v>
      </c>
      <c r="C27" s="4" t="s">
        <v>49</v>
      </c>
    </row>
    <row r="28" spans="1:3">
      <c r="A28" s="4" t="s">
        <v>563</v>
      </c>
      <c r="B28" s="5" t="n">
        <v>150</v>
      </c>
      <c r="C28" s="4" t="s">
        <v>49</v>
      </c>
    </row>
    <row r="29" spans="1:3">
      <c r="A29" s="4" t="s">
        <v>564</v>
      </c>
      <c r="B29" s="5" t="n">
        <v>150</v>
      </c>
      <c r="C29" s="4" t="s">
        <v>49</v>
      </c>
    </row>
    <row r="30" spans="1:3">
      <c r="A30" s="4" t="s">
        <v>464</v>
      </c>
    </row>
    <row r="31" spans="1:3">
      <c r="A31" s="4" t="s">
        <v>562</v>
      </c>
      <c r="B31" s="4" t="s">
        <v>49</v>
      </c>
      <c r="C31" s="4" t="s">
        <v>49</v>
      </c>
    </row>
    <row r="32" spans="1:3">
      <c r="A32" s="4" t="s">
        <v>563</v>
      </c>
      <c r="B32" s="4" t="s">
        <v>49</v>
      </c>
      <c r="C32" s="4" t="s">
        <v>49</v>
      </c>
    </row>
    <row r="33" spans="1:3">
      <c r="A33" s="4" t="s">
        <v>564</v>
      </c>
      <c r="B33" s="4" t="s">
        <v>49</v>
      </c>
      <c r="C33" s="4" t="s">
        <v>49</v>
      </c>
    </row>
    <row r="34" spans="1:3">
      <c r="A34" s="4" t="s">
        <v>465</v>
      </c>
    </row>
    <row r="35" spans="1:3">
      <c r="A35" s="4" t="s">
        <v>562</v>
      </c>
      <c r="B35" s="4" t="s">
        <v>49</v>
      </c>
      <c r="C35" s="4" t="s">
        <v>49</v>
      </c>
    </row>
    <row r="36" spans="1:3">
      <c r="A36" s="4" t="s">
        <v>563</v>
      </c>
      <c r="B36" s="4" t="s">
        <v>49</v>
      </c>
      <c r="C36" s="4" t="s">
        <v>49</v>
      </c>
    </row>
    <row r="37" spans="1:3">
      <c r="A37" s="4" t="s">
        <v>564</v>
      </c>
      <c r="B37" s="4" t="s">
        <v>49</v>
      </c>
      <c r="C37" s="4" t="s">
        <v>49</v>
      </c>
    </row>
    <row r="38" spans="1:3">
      <c r="A38" s="4" t="s">
        <v>466</v>
      </c>
    </row>
    <row r="39" spans="1:3">
      <c r="A39" s="4" t="s">
        <v>562</v>
      </c>
      <c r="B39" s="4" t="s">
        <v>49</v>
      </c>
      <c r="C39" s="4" t="s">
        <v>49</v>
      </c>
    </row>
    <row r="40" spans="1:3">
      <c r="A40" s="4" t="s">
        <v>563</v>
      </c>
      <c r="B40" s="4" t="s">
        <v>49</v>
      </c>
      <c r="C40" s="4" t="s">
        <v>49</v>
      </c>
    </row>
    <row r="41" spans="1:3">
      <c r="A41" s="4" t="s">
        <v>564</v>
      </c>
      <c r="B41" s="4" t="s">
        <v>49</v>
      </c>
      <c r="C41" s="4" t="s">
        <v>49</v>
      </c>
    </row>
    <row r="42" spans="1:3">
      <c r="A42" s="4" t="s">
        <v>467</v>
      </c>
    </row>
    <row r="43" spans="1:3">
      <c r="A43" s="4" t="s">
        <v>562</v>
      </c>
      <c r="B43" s="6" t="n">
        <v>1</v>
      </c>
      <c r="C43" s="4" t="s">
        <v>49</v>
      </c>
    </row>
    <row r="44" spans="1:3">
      <c r="A44" s="4" t="s">
        <v>563</v>
      </c>
      <c r="B44" s="5" t="n">
        <v>305</v>
      </c>
      <c r="C44" s="4" t="s">
        <v>49</v>
      </c>
    </row>
    <row r="45" spans="1:3">
      <c r="A45" s="4" t="s">
        <v>564</v>
      </c>
      <c r="B45" s="5" t="n">
        <v>305</v>
      </c>
      <c r="C45"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145</v>
      </c>
      <c r="C1" s="2" t="s">
        <v>1</v>
      </c>
    </row>
    <row r="2" spans="1:4">
      <c r="C2" s="2" t="s">
        <v>2</v>
      </c>
      <c r="D2" s="2" t="s">
        <v>41</v>
      </c>
    </row>
    <row r="3" spans="1:4">
      <c r="A3" s="3" t="s">
        <v>146</v>
      </c>
    </row>
    <row r="4" spans="1:4">
      <c r="A4" s="4" t="s">
        <v>133</v>
      </c>
      <c r="C4" s="5" t="n">
        <v>2059</v>
      </c>
      <c r="D4" s="5" t="n">
        <v>919</v>
      </c>
    </row>
    <row r="5" spans="1:4">
      <c r="A5" s="3" t="s">
        <v>147</v>
      </c>
    </row>
    <row r="6" spans="1:4">
      <c r="A6" s="4" t="s">
        <v>148</v>
      </c>
      <c r="C6" s="6" t="n">
        <v>2311</v>
      </c>
      <c r="D6" s="6" t="n">
        <v>2626</v>
      </c>
    </row>
    <row r="7" spans="1:4">
      <c r="A7" s="4" t="s">
        <v>149</v>
      </c>
      <c r="C7" s="6" t="n">
        <v>2050</v>
      </c>
      <c r="D7" s="6" t="n">
        <v>252</v>
      </c>
    </row>
    <row r="8" spans="1:4">
      <c r="A8" s="4" t="s">
        <v>150</v>
      </c>
      <c r="C8" s="6" t="n">
        <v>-63</v>
      </c>
      <c r="D8" s="6" t="n">
        <v>-57</v>
      </c>
    </row>
    <row r="9" spans="1:4">
      <c r="A9" s="4" t="s">
        <v>151</v>
      </c>
      <c r="C9" s="6" t="n">
        <v>-138</v>
      </c>
      <c r="D9" s="4" t="s">
        <v>49</v>
      </c>
    </row>
    <row r="10" spans="1:4">
      <c r="A10" s="4" t="s">
        <v>152</v>
      </c>
      <c r="B10" s="4" t="s">
        <v>100</v>
      </c>
      <c r="C10" s="6" t="n">
        <v>-803</v>
      </c>
      <c r="D10" s="4" t="s">
        <v>49</v>
      </c>
    </row>
    <row r="11" spans="1:4">
      <c r="A11" s="4" t="s">
        <v>153</v>
      </c>
      <c r="C11" s="6" t="n">
        <v>1</v>
      </c>
      <c r="D11" s="6" t="n">
        <v>46</v>
      </c>
    </row>
    <row r="12" spans="1:4">
      <c r="A12" s="4" t="s">
        <v>154</v>
      </c>
      <c r="C12" s="6" t="n">
        <v>123</v>
      </c>
      <c r="D12" s="6" t="n">
        <v>135</v>
      </c>
    </row>
    <row r="13" spans="1:4">
      <c r="A13" s="4" t="s">
        <v>155</v>
      </c>
      <c r="C13" s="6" t="n">
        <v>-7937</v>
      </c>
      <c r="D13" s="4" t="s">
        <v>49</v>
      </c>
    </row>
    <row r="14" spans="1:4">
      <c r="A14" s="4" t="s">
        <v>156</v>
      </c>
      <c r="C14" s="6" t="n">
        <v>12432</v>
      </c>
      <c r="D14" s="4" t="s">
        <v>49</v>
      </c>
    </row>
    <row r="15" spans="1:4">
      <c r="A15" s="4" t="s">
        <v>157</v>
      </c>
      <c r="C15" s="6" t="n">
        <v>214</v>
      </c>
      <c r="D15" s="6" t="n">
        <v>542</v>
      </c>
    </row>
    <row r="16" spans="1:4">
      <c r="A16" s="4" t="s">
        <v>158</v>
      </c>
      <c r="C16" s="6" t="n">
        <v>528</v>
      </c>
      <c r="D16" s="6" t="n">
        <v>644</v>
      </c>
    </row>
    <row r="17" spans="1:4">
      <c r="A17" s="4" t="s">
        <v>159</v>
      </c>
      <c r="C17" s="6" t="n">
        <v>556</v>
      </c>
      <c r="D17" s="6" t="n">
        <v>195</v>
      </c>
    </row>
    <row r="18" spans="1:4">
      <c r="A18" s="3" t="s">
        <v>160</v>
      </c>
    </row>
    <row r="19" spans="1:4">
      <c r="A19" s="4" t="s">
        <v>161</v>
      </c>
      <c r="C19" s="6" t="n">
        <v>-181</v>
      </c>
      <c r="D19" s="6" t="n">
        <v>102</v>
      </c>
    </row>
    <row r="20" spans="1:4">
      <c r="A20" s="4" t="s">
        <v>58</v>
      </c>
      <c r="C20" s="6" t="n">
        <v>265</v>
      </c>
      <c r="D20" s="6" t="n">
        <v>51</v>
      </c>
    </row>
    <row r="21" spans="1:4">
      <c r="A21" s="4" t="s">
        <v>66</v>
      </c>
      <c r="C21" s="6" t="n">
        <v>107</v>
      </c>
      <c r="D21" s="6" t="n">
        <v>161</v>
      </c>
    </row>
    <row r="22" spans="1:4">
      <c r="A22" s="4" t="s">
        <v>67</v>
      </c>
      <c r="C22" s="6" t="n">
        <v>24</v>
      </c>
      <c r="D22" s="6" t="n">
        <v>-1215</v>
      </c>
    </row>
    <row r="23" spans="1:4">
      <c r="A23" s="4" t="s">
        <v>162</v>
      </c>
      <c r="C23" s="6" t="n">
        <v>11548</v>
      </c>
      <c r="D23" s="6" t="n">
        <v>4401</v>
      </c>
    </row>
    <row r="24" spans="1:4">
      <c r="A24" s="3" t="s">
        <v>163</v>
      </c>
    </row>
    <row r="25" spans="1:4">
      <c r="A25" s="4" t="s">
        <v>164</v>
      </c>
      <c r="C25" s="6" t="n">
        <v>-19632</v>
      </c>
      <c r="D25" s="6" t="n">
        <v>-37893</v>
      </c>
    </row>
    <row r="26" spans="1:4">
      <c r="A26" s="4" t="s">
        <v>165</v>
      </c>
      <c r="C26" s="4" t="s">
        <v>49</v>
      </c>
      <c r="D26" s="6" t="n">
        <v>1543</v>
      </c>
    </row>
    <row r="27" spans="1:4">
      <c r="A27" s="4" t="s">
        <v>166</v>
      </c>
      <c r="C27" s="6" t="n">
        <v>-790</v>
      </c>
      <c r="D27" s="6" t="n">
        <v>-967</v>
      </c>
    </row>
    <row r="28" spans="1:4">
      <c r="A28" s="4" t="s">
        <v>167</v>
      </c>
      <c r="C28" s="6" t="n">
        <v>10657</v>
      </c>
      <c r="D28" s="6" t="n">
        <v>11190</v>
      </c>
    </row>
    <row r="29" spans="1:4">
      <c r="A29" s="4" t="s">
        <v>168</v>
      </c>
      <c r="C29" s="6" t="n">
        <v>-14</v>
      </c>
      <c r="D29" s="6" t="n">
        <v>21</v>
      </c>
    </row>
    <row r="30" spans="1:4">
      <c r="A30" s="4" t="s">
        <v>169</v>
      </c>
      <c r="C30" s="6" t="n">
        <v>-1550</v>
      </c>
      <c r="D30" s="6" t="n">
        <v>-1647</v>
      </c>
    </row>
    <row r="31" spans="1:4">
      <c r="A31" s="4" t="s">
        <v>170</v>
      </c>
      <c r="C31" s="6" t="n">
        <v>550</v>
      </c>
      <c r="D31" s="4" t="s">
        <v>49</v>
      </c>
    </row>
    <row r="32" spans="1:4">
      <c r="A32" s="4" t="s">
        <v>171</v>
      </c>
      <c r="C32" s="6" t="n">
        <v>9</v>
      </c>
      <c r="D32" s="6" t="n">
        <v>895</v>
      </c>
    </row>
    <row r="33" spans="1:4">
      <c r="A33" s="4" t="s">
        <v>172</v>
      </c>
      <c r="C33" s="6" t="n">
        <v>19</v>
      </c>
      <c r="D33" s="4" t="s">
        <v>49</v>
      </c>
    </row>
    <row r="34" spans="1:4">
      <c r="A34" s="4" t="s">
        <v>173</v>
      </c>
      <c r="C34" s="6" t="n">
        <v>1322</v>
      </c>
      <c r="D34" s="6" t="n">
        <v>1405</v>
      </c>
    </row>
    <row r="35" spans="1:4">
      <c r="A35" s="4" t="s">
        <v>174</v>
      </c>
      <c r="C35" s="6" t="n">
        <v>-9429</v>
      </c>
      <c r="D35" s="6" t="n">
        <v>-25453</v>
      </c>
    </row>
    <row r="36" spans="1:4">
      <c r="A36" s="3" t="s">
        <v>175</v>
      </c>
    </row>
    <row r="37" spans="1:4">
      <c r="A37" s="4" t="s">
        <v>176</v>
      </c>
      <c r="C37" s="6" t="n">
        <v>-5630</v>
      </c>
      <c r="D37" s="6" t="n">
        <v>3072</v>
      </c>
    </row>
    <row r="38" spans="1:4">
      <c r="A38" s="4" t="s">
        <v>177</v>
      </c>
      <c r="C38" s="6" t="n">
        <v>6484</v>
      </c>
      <c r="D38" s="6" t="n">
        <v>9667</v>
      </c>
    </row>
    <row r="39" spans="1:4">
      <c r="A39" s="4" t="s">
        <v>178</v>
      </c>
      <c r="C39" s="6" t="n">
        <v>19001</v>
      </c>
      <c r="D39" s="6" t="n">
        <v>3781</v>
      </c>
    </row>
    <row r="40" spans="1:4">
      <c r="A40" s="4" t="s">
        <v>179</v>
      </c>
      <c r="C40" s="6" t="n">
        <v>19855</v>
      </c>
      <c r="D40" s="6" t="n">
        <v>16520</v>
      </c>
    </row>
    <row r="41" spans="1:4">
      <c r="A41" s="4" t="s">
        <v>180</v>
      </c>
      <c r="C41" s="6" t="n">
        <v>21974</v>
      </c>
      <c r="D41" s="6" t="n">
        <v>-4532</v>
      </c>
    </row>
    <row r="42" spans="1:4">
      <c r="A42" s="4" t="s">
        <v>181</v>
      </c>
      <c r="C42" s="6" t="n">
        <v>28173</v>
      </c>
      <c r="D42" s="6" t="n">
        <v>32705</v>
      </c>
    </row>
    <row r="43" spans="1:4">
      <c r="A43" s="4" t="s">
        <v>182</v>
      </c>
      <c r="C43" s="6" t="n">
        <v>50147</v>
      </c>
      <c r="D43" s="6" t="n">
        <v>28173</v>
      </c>
    </row>
    <row r="44" spans="1:4">
      <c r="A44" s="3" t="s">
        <v>183</v>
      </c>
    </row>
    <row r="45" spans="1:4">
      <c r="A45" s="4" t="s">
        <v>184</v>
      </c>
      <c r="C45" s="6" t="n">
        <v>5872</v>
      </c>
      <c r="D45" s="6" t="n">
        <v>4104</v>
      </c>
    </row>
    <row r="46" spans="1:4">
      <c r="A46" s="4" t="s">
        <v>185</v>
      </c>
      <c r="C46" s="6" t="n">
        <v>-34</v>
      </c>
      <c r="D46" s="6" t="n">
        <v>320</v>
      </c>
    </row>
    <row r="47" spans="1:4">
      <c r="A47" s="3" t="s">
        <v>186</v>
      </c>
    </row>
    <row r="48" spans="1:4">
      <c r="A48" s="4" t="s">
        <v>187</v>
      </c>
      <c r="C48" s="6" t="n">
        <v>1232</v>
      </c>
      <c r="D48" s="4" t="s">
        <v>49</v>
      </c>
    </row>
    <row r="49" spans="1:4">
      <c r="A49" s="4" t="s">
        <v>188</v>
      </c>
      <c r="C49" s="6" t="n">
        <v>4359</v>
      </c>
      <c r="D49" s="4" t="s">
        <v>49</v>
      </c>
    </row>
    <row r="50" spans="1:4">
      <c r="A50" s="4" t="s">
        <v>189</v>
      </c>
      <c r="C50" s="6" t="n">
        <v>752</v>
      </c>
      <c r="D50" s="4" t="s">
        <v>49</v>
      </c>
    </row>
    <row r="51" spans="1:4">
      <c r="A51" s="4" t="s">
        <v>190</v>
      </c>
      <c r="C51" s="6" t="n">
        <v>811</v>
      </c>
      <c r="D51" s="6" t="n">
        <v>1719</v>
      </c>
    </row>
    <row r="52" spans="1:4">
      <c r="A52" s="4" t="s">
        <v>191</v>
      </c>
      <c r="C52" s="6" t="n">
        <v>2360</v>
      </c>
      <c r="D52" s="6" t="n">
        <v>569</v>
      </c>
    </row>
    <row r="53" spans="1:4">
      <c r="A53" s="4" t="s">
        <v>192</v>
      </c>
      <c r="C53" s="6" t="n">
        <v>683</v>
      </c>
      <c r="D53" s="4" t="s">
        <v>49</v>
      </c>
    </row>
    <row r="54" spans="1:4">
      <c r="A54" s="4" t="s">
        <v>193</v>
      </c>
      <c r="C54" s="5" t="n">
        <v>1637</v>
      </c>
      <c r="D54" s="5" t="n">
        <v>-813</v>
      </c>
    </row>
    <row r="55" spans="1:4"/>
    <row r="56" spans="1:4">
      <c r="A56" s="4" t="s">
        <v>100</v>
      </c>
      <c r="B56" s="4" t="s">
        <v>116</v>
      </c>
    </row>
  </sheetData>
  <mergeCells count="4">
    <mergeCell ref="A1:B2"/>
    <mergeCell ref="C1:D1"/>
    <mergeCell ref="A55:C55"/>
    <mergeCell ref="B56:C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5</v>
      </c>
      <c r="B1" s="2" t="s">
        <v>2</v>
      </c>
      <c r="C1" s="2" t="s">
        <v>41</v>
      </c>
    </row>
    <row r="2" spans="1:3">
      <c r="A2" s="4" t="s">
        <v>566</v>
      </c>
      <c r="B2" s="5" t="n">
        <v>40968</v>
      </c>
      <c r="C2" s="5" t="n">
        <v>41964</v>
      </c>
    </row>
    <row r="3" spans="1:3">
      <c r="A3" s="4" t="s">
        <v>567</v>
      </c>
      <c r="B3" s="6" t="n">
        <v>-18726</v>
      </c>
      <c r="C3" s="6" t="n">
        <v>-17769</v>
      </c>
    </row>
    <row r="4" spans="1:3">
      <c r="A4" s="4" t="s">
        <v>568</v>
      </c>
      <c r="B4" s="6" t="n">
        <v>22242</v>
      </c>
      <c r="C4" s="6" t="n">
        <v>24195</v>
      </c>
    </row>
    <row r="5" spans="1:3">
      <c r="A5" s="4" t="s">
        <v>569</v>
      </c>
    </row>
    <row r="6" spans="1:3">
      <c r="A6" s="4" t="s">
        <v>566</v>
      </c>
      <c r="B6" s="6" t="n">
        <v>7485</v>
      </c>
      <c r="C6" s="6" t="n">
        <v>7904</v>
      </c>
    </row>
    <row r="7" spans="1:3">
      <c r="A7" s="4" t="s">
        <v>570</v>
      </c>
    </row>
    <row r="8" spans="1:3">
      <c r="A8" s="4" t="s">
        <v>566</v>
      </c>
      <c r="B8" s="6" t="n">
        <v>16227</v>
      </c>
      <c r="C8" s="6" t="n">
        <v>17642</v>
      </c>
    </row>
    <row r="9" spans="1:3">
      <c r="A9" s="4" t="s">
        <v>571</v>
      </c>
    </row>
    <row r="10" spans="1:3">
      <c r="A10" s="4" t="s">
        <v>566</v>
      </c>
      <c r="B10" s="6" t="n">
        <v>16253</v>
      </c>
      <c r="C10" s="6" t="n">
        <v>16418</v>
      </c>
    </row>
    <row r="11" spans="1:3">
      <c r="A11" s="4" t="s">
        <v>572</v>
      </c>
    </row>
    <row r="12" spans="1:3">
      <c r="A12" s="4" t="s">
        <v>566</v>
      </c>
      <c r="B12" s="5" t="n">
        <v>1003</v>
      </c>
      <c r="C12" s="4" t="s">
        <v>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3</v>
      </c>
      <c r="B1" s="2" t="s">
        <v>1</v>
      </c>
    </row>
    <row r="2" spans="1:3">
      <c r="B2" s="2" t="s">
        <v>2</v>
      </c>
      <c r="C2" s="2" t="s">
        <v>41</v>
      </c>
    </row>
    <row r="3" spans="1:3">
      <c r="A3" s="4" t="s">
        <v>574</v>
      </c>
      <c r="B3" s="5" t="n">
        <v>2581</v>
      </c>
      <c r="C3" s="5" t="n">
        <v>1068</v>
      </c>
    </row>
    <row r="4" spans="1:3">
      <c r="A4" s="4" t="s">
        <v>575</v>
      </c>
    </row>
    <row r="5" spans="1:3">
      <c r="A5" s="4" t="s">
        <v>574</v>
      </c>
      <c r="B5" s="5" t="n">
        <v>2581</v>
      </c>
      <c r="C5" s="5" t="n">
        <v>10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6</v>
      </c>
      <c r="B1" s="2" t="s">
        <v>1</v>
      </c>
    </row>
    <row r="2" spans="1:3">
      <c r="B2" s="2" t="s">
        <v>2</v>
      </c>
      <c r="C2" s="2" t="s">
        <v>41</v>
      </c>
    </row>
    <row r="3" spans="1:3">
      <c r="A3" s="4" t="s">
        <v>577</v>
      </c>
      <c r="B3" s="5" t="n">
        <v>-35</v>
      </c>
      <c r="C3" s="5" t="n">
        <v>-45</v>
      </c>
    </row>
    <row r="4" spans="1:3">
      <c r="A4" s="4" t="s">
        <v>578</v>
      </c>
      <c r="B4" s="6" t="n">
        <v>556</v>
      </c>
      <c r="C4" s="6" t="n">
        <v>195</v>
      </c>
    </row>
    <row r="5" spans="1:3">
      <c r="A5" s="4" t="s">
        <v>579</v>
      </c>
      <c r="B5" s="6" t="n">
        <v>522</v>
      </c>
      <c r="C5" s="6" t="n">
        <v>149</v>
      </c>
    </row>
    <row r="6" spans="1:3">
      <c r="A6" s="4" t="s">
        <v>580</v>
      </c>
    </row>
    <row r="7" spans="1:3">
      <c r="A7" s="4" t="s">
        <v>577</v>
      </c>
      <c r="B7" s="6" t="n">
        <v>-35</v>
      </c>
      <c r="C7" s="6" t="n">
        <v>-45</v>
      </c>
    </row>
    <row r="8" spans="1:3">
      <c r="A8" s="4" t="s">
        <v>578</v>
      </c>
      <c r="B8" s="6" t="n">
        <v>557</v>
      </c>
      <c r="C8" s="6" t="n">
        <v>194</v>
      </c>
    </row>
    <row r="9" spans="1:3">
      <c r="A9" s="4" t="s">
        <v>581</v>
      </c>
    </row>
    <row r="10" spans="1:3">
      <c r="A10" s="4" t="s">
        <v>577</v>
      </c>
      <c r="B10" s="4" t="s">
        <v>49</v>
      </c>
      <c r="C10" s="4" t="s">
        <v>49</v>
      </c>
    </row>
    <row r="11" spans="1:3">
      <c r="A11" s="4" t="s">
        <v>578</v>
      </c>
      <c r="B11" s="4" t="s">
        <v>49</v>
      </c>
      <c r="C11" s="4" t="s">
        <v>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2</v>
      </c>
      <c r="B1" s="2" t="s">
        <v>1</v>
      </c>
    </row>
    <row r="2" spans="1:3">
      <c r="B2" s="2" t="s">
        <v>2</v>
      </c>
      <c r="C2" s="2" t="s">
        <v>41</v>
      </c>
    </row>
    <row r="3" spans="1:3">
      <c r="A3" s="3" t="s">
        <v>219</v>
      </c>
    </row>
    <row r="4" spans="1:3">
      <c r="A4" s="4" t="s">
        <v>583</v>
      </c>
      <c r="B4" s="5" t="n">
        <v>542</v>
      </c>
      <c r="C4" s="5" t="n">
        <v>224</v>
      </c>
    </row>
    <row r="5" spans="1:3">
      <c r="A5" s="4" t="s">
        <v>584</v>
      </c>
      <c r="B5" s="6" t="n">
        <v>10</v>
      </c>
      <c r="C5" s="6" t="n">
        <v>5</v>
      </c>
    </row>
    <row r="6" spans="1:3">
      <c r="A6" s="4" t="s">
        <v>585</v>
      </c>
      <c r="B6" s="6" t="n">
        <v>-11</v>
      </c>
      <c r="C6" s="6" t="n">
        <v>-17</v>
      </c>
    </row>
    <row r="7" spans="1:3">
      <c r="A7" s="4" t="s">
        <v>586</v>
      </c>
      <c r="B7" s="6" t="n">
        <v>-13</v>
      </c>
      <c r="C7" s="6" t="n">
        <v>-12</v>
      </c>
    </row>
    <row r="8" spans="1:3">
      <c r="A8" s="4" t="s">
        <v>587</v>
      </c>
      <c r="B8" s="6" t="n">
        <v>-6</v>
      </c>
      <c r="C8" s="6" t="n">
        <v>-51</v>
      </c>
    </row>
    <row r="9" spans="1:3">
      <c r="A9" s="4" t="s">
        <v>579</v>
      </c>
      <c r="B9" s="5" t="n">
        <v>522</v>
      </c>
      <c r="C9" s="5" t="n">
        <v>1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8</v>
      </c>
      <c r="B1" s="2" t="s">
        <v>2</v>
      </c>
      <c r="C1" s="2" t="s">
        <v>41</v>
      </c>
    </row>
    <row r="2" spans="1:3">
      <c r="A2" s="3" t="s">
        <v>589</v>
      </c>
    </row>
    <row r="3" spans="1:3">
      <c r="A3" s="4" t="s">
        <v>51</v>
      </c>
      <c r="B3" s="5" t="n">
        <v>1127</v>
      </c>
      <c r="C3" s="5" t="n">
        <v>1121</v>
      </c>
    </row>
    <row r="4" spans="1:3">
      <c r="A4" s="4" t="s">
        <v>590</v>
      </c>
      <c r="B4" s="6" t="n">
        <v>90</v>
      </c>
      <c r="C4" s="6" t="n">
        <v>90</v>
      </c>
    </row>
    <row r="5" spans="1:3">
      <c r="A5" s="4" t="s">
        <v>591</v>
      </c>
      <c r="B5" s="6" t="n">
        <v>439</v>
      </c>
      <c r="C5" s="6" t="n">
        <v>464</v>
      </c>
    </row>
    <row r="6" spans="1:3">
      <c r="A6" s="4" t="s">
        <v>54</v>
      </c>
      <c r="B6" s="6" t="n">
        <v>127</v>
      </c>
      <c r="C6" s="6" t="n">
        <v>340</v>
      </c>
    </row>
    <row r="7" spans="1:3">
      <c r="A7" s="4" t="s">
        <v>592</v>
      </c>
      <c r="B7" s="6" t="n">
        <v>28</v>
      </c>
      <c r="C7" s="6" t="n">
        <v>40</v>
      </c>
    </row>
    <row r="8" spans="1:3">
      <c r="A8" s="4" t="s">
        <v>593</v>
      </c>
      <c r="B8" s="6" t="n">
        <v>144</v>
      </c>
      <c r="C8" s="6" t="n">
        <v>202</v>
      </c>
    </row>
    <row r="9" spans="1:3">
      <c r="A9" s="4" t="s">
        <v>594</v>
      </c>
      <c r="B9" s="6" t="n">
        <v>23</v>
      </c>
      <c r="C9" s="6" t="n">
        <v>24</v>
      </c>
    </row>
    <row r="10" spans="1:3">
      <c r="A10" s="4" t="s">
        <v>595</v>
      </c>
      <c r="B10" s="6" t="n">
        <v>3631</v>
      </c>
      <c r="C10" s="6" t="n">
        <v>3730</v>
      </c>
    </row>
    <row r="11" spans="1:3">
      <c r="A11" s="4" t="s">
        <v>596</v>
      </c>
      <c r="B11" s="6" t="n">
        <v>320</v>
      </c>
      <c r="C11" s="6" t="n">
        <v>339</v>
      </c>
    </row>
    <row r="12" spans="1:3">
      <c r="A12" s="4" t="s">
        <v>597</v>
      </c>
      <c r="B12" s="4" t="s">
        <v>49</v>
      </c>
      <c r="C12" s="6" t="n">
        <v>328</v>
      </c>
    </row>
    <row r="13" spans="1:3">
      <c r="A13" s="4" t="s">
        <v>598</v>
      </c>
      <c r="B13" s="6" t="n">
        <v>5929</v>
      </c>
      <c r="C13" s="6" t="n">
        <v>6678</v>
      </c>
    </row>
    <row r="14" spans="1:3">
      <c r="A14" s="4" t="s">
        <v>599</v>
      </c>
      <c r="B14" s="4" t="s">
        <v>49</v>
      </c>
      <c r="C14" s="4" t="s">
        <v>49</v>
      </c>
    </row>
    <row r="15" spans="1:3">
      <c r="A15" s="4" t="s">
        <v>600</v>
      </c>
      <c r="B15" s="6" t="n">
        <v>5929</v>
      </c>
      <c r="C15" s="6" t="n">
        <v>6678</v>
      </c>
    </row>
    <row r="16" spans="1:3">
      <c r="A16" s="3" t="s">
        <v>601</v>
      </c>
    </row>
    <row r="17" spans="1:3">
      <c r="A17" s="4" t="s">
        <v>602</v>
      </c>
      <c r="B17" s="6" t="n">
        <v>937</v>
      </c>
      <c r="C17" s="6" t="n">
        <v>878</v>
      </c>
    </row>
    <row r="18" spans="1:3">
      <c r="A18" s="4" t="s">
        <v>603</v>
      </c>
      <c r="B18" s="6" t="n">
        <v>11</v>
      </c>
      <c r="C18" s="6" t="n">
        <v>-6</v>
      </c>
    </row>
    <row r="19" spans="1:3">
      <c r="A19" s="4" t="s">
        <v>604</v>
      </c>
      <c r="B19" s="6" t="n">
        <v>15</v>
      </c>
      <c r="C19" s="4" t="s">
        <v>49</v>
      </c>
    </row>
    <row r="20" spans="1:3">
      <c r="A20" s="4" t="s">
        <v>605</v>
      </c>
      <c r="B20" s="6" t="n">
        <v>59</v>
      </c>
      <c r="C20" s="6" t="n">
        <v>15</v>
      </c>
    </row>
    <row r="21" spans="1:3">
      <c r="A21" s="4" t="s">
        <v>606</v>
      </c>
      <c r="B21" s="6" t="n">
        <v>331</v>
      </c>
      <c r="C21" s="6" t="n">
        <v>315</v>
      </c>
    </row>
    <row r="22" spans="1:3">
      <c r="A22" s="4" t="s">
        <v>607</v>
      </c>
      <c r="B22" s="6" t="n">
        <v>1353</v>
      </c>
      <c r="C22" s="6" t="n">
        <v>1202</v>
      </c>
    </row>
    <row r="23" spans="1:3">
      <c r="A23" s="4" t="s">
        <v>608</v>
      </c>
      <c r="B23" s="5" t="n">
        <v>4576</v>
      </c>
      <c r="C23" s="5" t="n">
        <v>54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609</v>
      </c>
      <c r="B1" s="2" t="s">
        <v>560</v>
      </c>
    </row>
    <row r="2" spans="1:2">
      <c r="A2" s="3" t="s">
        <v>203</v>
      </c>
    </row>
    <row r="3" spans="1:2">
      <c r="A3" s="4" t="s">
        <v>610</v>
      </c>
      <c r="B3" s="5" t="n">
        <v>156640</v>
      </c>
    </row>
    <row r="4" spans="1:2">
      <c r="A4" s="4" t="s">
        <v>611</v>
      </c>
      <c r="B4" s="6" t="n">
        <v>49058</v>
      </c>
    </row>
    <row r="5" spans="1:2">
      <c r="A5" s="4" t="s">
        <v>612</v>
      </c>
      <c r="B5" s="6" t="n">
        <v>20948</v>
      </c>
    </row>
    <row r="6" spans="1:2">
      <c r="A6" s="4" t="s">
        <v>613</v>
      </c>
      <c r="B6" s="6" t="n">
        <v>19611</v>
      </c>
    </row>
    <row r="7" spans="1:2">
      <c r="A7" s="4" t="s">
        <v>614</v>
      </c>
      <c r="B7" s="6" t="n">
        <v>11149</v>
      </c>
    </row>
    <row r="8" spans="1:2">
      <c r="A8" s="4" t="s">
        <v>615</v>
      </c>
      <c r="B8" s="4" t="s">
        <v>49</v>
      </c>
    </row>
    <row r="9" spans="1:2">
      <c r="A9" s="4" t="s">
        <v>129</v>
      </c>
      <c r="B9" s="5" t="n">
        <v>2574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6</v>
      </c>
      <c r="B1" s="2" t="s">
        <v>1</v>
      </c>
    </row>
    <row r="2" spans="1:3">
      <c r="B2" s="2" t="s">
        <v>2</v>
      </c>
      <c r="C2" s="2" t="s">
        <v>41</v>
      </c>
    </row>
    <row r="3" spans="1:3">
      <c r="A3" s="3" t="s">
        <v>224</v>
      </c>
    </row>
    <row r="4" spans="1:3">
      <c r="A4" s="4" t="s">
        <v>617</v>
      </c>
      <c r="B4" s="5" t="n">
        <v>2553</v>
      </c>
      <c r="C4" s="5" t="n">
        <v>6568</v>
      </c>
    </row>
    <row r="5" spans="1:3">
      <c r="A5" s="4" t="s">
        <v>618</v>
      </c>
      <c r="B5" s="6" t="n">
        <v>1925</v>
      </c>
      <c r="C5" s="6" t="n">
        <v>2048</v>
      </c>
    </row>
    <row r="6" spans="1:3">
      <c r="A6" s="4" t="s">
        <v>619</v>
      </c>
      <c r="B6" s="6" t="n">
        <v>-2021</v>
      </c>
      <c r="C6" s="6" t="n">
        <v>-6063</v>
      </c>
    </row>
    <row r="7" spans="1:3">
      <c r="A7" s="4" t="s">
        <v>620</v>
      </c>
      <c r="B7" s="5" t="n">
        <v>2457</v>
      </c>
      <c r="C7" s="5" t="n">
        <v>25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21</v>
      </c>
      <c r="B1" s="2" t="s">
        <v>1</v>
      </c>
    </row>
    <row r="2" spans="1:3">
      <c r="B2" s="2" t="s">
        <v>2</v>
      </c>
      <c r="C2" s="2" t="s">
        <v>41</v>
      </c>
    </row>
    <row r="3" spans="1:3">
      <c r="A3" s="3" t="s">
        <v>230</v>
      </c>
    </row>
    <row r="4" spans="1:3">
      <c r="A4" s="4" t="s">
        <v>546</v>
      </c>
      <c r="B4" s="5" t="n">
        <v>5937</v>
      </c>
      <c r="C4" s="5" t="n">
        <v>6859</v>
      </c>
    </row>
    <row r="5" spans="1:3">
      <c r="A5" s="4" t="s">
        <v>622</v>
      </c>
      <c r="B5" s="6" t="n">
        <v>811</v>
      </c>
      <c r="C5" s="6" t="n">
        <v>1719</v>
      </c>
    </row>
    <row r="6" spans="1:3">
      <c r="A6" s="4" t="s">
        <v>623</v>
      </c>
      <c r="B6" s="6" t="n">
        <v>683</v>
      </c>
      <c r="C6" s="4" t="s">
        <v>49</v>
      </c>
    </row>
    <row r="7" spans="1:3">
      <c r="A7" s="4" t="s">
        <v>624</v>
      </c>
      <c r="B7" s="6" t="n">
        <v>-1322</v>
      </c>
      <c r="C7" s="6" t="n">
        <v>-1405</v>
      </c>
    </row>
    <row r="8" spans="1:3">
      <c r="A8" s="4" t="s">
        <v>625</v>
      </c>
      <c r="B8" s="6" t="n">
        <v>-19</v>
      </c>
      <c r="C8" s="4" t="s">
        <v>49</v>
      </c>
    </row>
    <row r="9" spans="1:3">
      <c r="A9" s="4" t="s">
        <v>626</v>
      </c>
      <c r="B9" s="6" t="n">
        <v>-2360</v>
      </c>
      <c r="C9" s="6" t="n">
        <v>-569</v>
      </c>
    </row>
    <row r="10" spans="1:3">
      <c r="A10" s="4" t="s">
        <v>627</v>
      </c>
      <c r="B10" s="6" t="n">
        <v>-214</v>
      </c>
      <c r="C10" s="6" t="n">
        <v>-542</v>
      </c>
    </row>
    <row r="11" spans="1:3">
      <c r="A11" s="4" t="s">
        <v>628</v>
      </c>
      <c r="B11" s="4" t="s">
        <v>49</v>
      </c>
      <c r="C11" s="6" t="n">
        <v>10</v>
      </c>
    </row>
    <row r="12" spans="1:3">
      <c r="A12" s="4" t="s">
        <v>629</v>
      </c>
      <c r="B12" s="6" t="n">
        <v>-123</v>
      </c>
      <c r="C12" s="6" t="n">
        <v>-135</v>
      </c>
    </row>
    <row r="13" spans="1:3">
      <c r="A13" s="4" t="s">
        <v>630</v>
      </c>
      <c r="B13" s="5" t="n">
        <v>3393</v>
      </c>
      <c r="C13" s="5" t="n">
        <v>59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631</v>
      </c>
      <c r="B1" s="2" t="s">
        <v>560</v>
      </c>
    </row>
    <row r="2" spans="1:2">
      <c r="A2" s="3" t="s">
        <v>239</v>
      </c>
    </row>
    <row r="3" spans="1:2">
      <c r="A3" s="4" t="s">
        <v>610</v>
      </c>
      <c r="B3" s="5" t="n">
        <v>534</v>
      </c>
    </row>
    <row r="4" spans="1:2">
      <c r="A4" s="4" t="s">
        <v>611</v>
      </c>
      <c r="B4" s="6" t="n">
        <v>511</v>
      </c>
    </row>
    <row r="5" spans="1:2">
      <c r="A5" s="4" t="s">
        <v>612</v>
      </c>
      <c r="B5" s="6" t="n">
        <v>530</v>
      </c>
    </row>
    <row r="6" spans="1:2">
      <c r="A6" s="4" t="s">
        <v>613</v>
      </c>
      <c r="B6" s="6" t="n">
        <v>544</v>
      </c>
    </row>
    <row r="7" spans="1:2">
      <c r="A7" s="4" t="s">
        <v>614</v>
      </c>
      <c r="B7" s="6" t="n">
        <v>546</v>
      </c>
    </row>
    <row r="8" spans="1:2">
      <c r="A8" s="4" t="s">
        <v>632</v>
      </c>
      <c r="B8" s="6" t="n">
        <v>4528</v>
      </c>
    </row>
    <row r="9" spans="1:2">
      <c r="A9" s="4" t="s">
        <v>633</v>
      </c>
      <c r="B9" s="6" t="n">
        <v>7193</v>
      </c>
    </row>
    <row r="10" spans="1:2">
      <c r="A10" s="4" t="s">
        <v>634</v>
      </c>
      <c r="B10" s="6" t="n">
        <v>1358</v>
      </c>
    </row>
    <row r="11" spans="1:2">
      <c r="A11" s="4" t="s">
        <v>129</v>
      </c>
      <c r="B11" s="5" t="n">
        <v>58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0"/>
    <col customWidth="1" max="2" min="2" width="80"/>
    <col customWidth="1" max="3" min="3" width="16"/>
    <col customWidth="1" max="4" min="4" width="14"/>
  </cols>
  <sheetData>
    <row r="1" spans="1:4">
      <c r="A1" s="1" t="s">
        <v>635</v>
      </c>
      <c r="C1" s="2" t="s">
        <v>1</v>
      </c>
    </row>
    <row r="2" spans="1:4">
      <c r="C2" s="2" t="s">
        <v>2</v>
      </c>
      <c r="D2" s="2" t="s">
        <v>41</v>
      </c>
    </row>
    <row r="3" spans="1:4">
      <c r="A3" s="4" t="s">
        <v>636</v>
      </c>
      <c r="C3" s="5" t="n">
        <v>5835</v>
      </c>
      <c r="D3" s="5" t="n">
        <v>4942</v>
      </c>
    </row>
    <row r="4" spans="1:4">
      <c r="A4" s="4" t="s">
        <v>637</v>
      </c>
      <c r="C4" s="5" t="n">
        <v>22481</v>
      </c>
      <c r="D4" s="5" t="n">
        <v>26106</v>
      </c>
    </row>
    <row r="5" spans="1:4">
      <c r="A5" s="4" t="s">
        <v>638</v>
      </c>
      <c r="C5" s="4" t="s">
        <v>639</v>
      </c>
      <c r="D5" s="4" t="s">
        <v>640</v>
      </c>
    </row>
    <row r="6" spans="1:4">
      <c r="A6" s="4" t="s">
        <v>641</v>
      </c>
      <c r="C6" s="4" t="s">
        <v>642</v>
      </c>
      <c r="D6" s="4" t="s">
        <v>643</v>
      </c>
    </row>
    <row r="7" spans="1:4">
      <c r="A7" s="4" t="s">
        <v>644</v>
      </c>
    </row>
    <row r="8" spans="1:4">
      <c r="A8" s="4" t="s">
        <v>636</v>
      </c>
      <c r="B8" s="4" t="s">
        <v>100</v>
      </c>
      <c r="C8" s="4" t="s">
        <v>49</v>
      </c>
      <c r="D8" s="4" t="s">
        <v>49</v>
      </c>
    </row>
    <row r="9" spans="1:4">
      <c r="A9" s="4" t="s">
        <v>645</v>
      </c>
      <c r="B9" s="4" t="s">
        <v>100</v>
      </c>
      <c r="C9" s="4" t="s">
        <v>49</v>
      </c>
      <c r="D9" s="6" t="n">
        <v>12000</v>
      </c>
    </row>
    <row r="10" spans="1:4">
      <c r="A10" s="4" t="s">
        <v>637</v>
      </c>
      <c r="B10" s="4" t="s">
        <v>100</v>
      </c>
      <c r="C10" s="4" t="s">
        <v>49</v>
      </c>
      <c r="D10" s="5" t="n">
        <v>2367</v>
      </c>
    </row>
    <row r="11" spans="1:4">
      <c r="A11" s="4" t="s">
        <v>638</v>
      </c>
      <c r="B11" s="4" t="s">
        <v>100</v>
      </c>
      <c r="C11" s="4" t="s">
        <v>49</v>
      </c>
      <c r="D11" s="4" t="s">
        <v>646</v>
      </c>
    </row>
    <row r="12" spans="1:4">
      <c r="A12" s="4" t="s">
        <v>641</v>
      </c>
      <c r="B12" s="4" t="s">
        <v>100</v>
      </c>
      <c r="C12" s="4" t="s">
        <v>49</v>
      </c>
      <c r="D12" s="4" t="s">
        <v>49</v>
      </c>
    </row>
    <row r="13" spans="1:4">
      <c r="A13" s="4" t="s">
        <v>647</v>
      </c>
    </row>
    <row r="14" spans="1:4">
      <c r="A14" s="4" t="s">
        <v>636</v>
      </c>
      <c r="B14" s="4" t="s">
        <v>648</v>
      </c>
      <c r="C14" s="4" t="s">
        <v>49</v>
      </c>
      <c r="D14" s="5" t="n">
        <v>3630</v>
      </c>
    </row>
    <row r="15" spans="1:4">
      <c r="A15" s="4" t="s">
        <v>645</v>
      </c>
      <c r="B15" s="4" t="s">
        <v>648</v>
      </c>
      <c r="C15" s="4" t="s">
        <v>49</v>
      </c>
      <c r="D15" s="6" t="n">
        <v>3630</v>
      </c>
    </row>
    <row r="16" spans="1:4">
      <c r="A16" s="4" t="s">
        <v>637</v>
      </c>
      <c r="B16" s="4" t="s">
        <v>648</v>
      </c>
      <c r="C16" s="5" t="n">
        <v>10</v>
      </c>
      <c r="D16" s="5" t="n">
        <v>109</v>
      </c>
    </row>
    <row r="17" spans="1:4">
      <c r="A17" s="4" t="s">
        <v>638</v>
      </c>
      <c r="B17" s="4" t="s">
        <v>648</v>
      </c>
      <c r="C17" s="4" t="s">
        <v>649</v>
      </c>
      <c r="D17" s="4" t="s">
        <v>650</v>
      </c>
    </row>
    <row r="18" spans="1:4">
      <c r="A18" s="4" t="s">
        <v>641</v>
      </c>
      <c r="B18" s="4" t="s">
        <v>648</v>
      </c>
      <c r="C18" s="4" t="s">
        <v>49</v>
      </c>
      <c r="D18" s="4" t="s">
        <v>651</v>
      </c>
    </row>
    <row r="19" spans="1:4">
      <c r="A19" s="4" t="s">
        <v>652</v>
      </c>
    </row>
    <row r="20" spans="1:4">
      <c r="A20" s="4" t="s">
        <v>636</v>
      </c>
      <c r="B20" s="4" t="s">
        <v>653</v>
      </c>
      <c r="C20" s="4" t="s">
        <v>49</v>
      </c>
      <c r="D20" s="5" t="n">
        <v>2000</v>
      </c>
    </row>
    <row r="21" spans="1:4">
      <c r="A21" s="4" t="s">
        <v>645</v>
      </c>
      <c r="B21" s="4" t="s">
        <v>653</v>
      </c>
      <c r="C21" s="6" t="n">
        <v>2000</v>
      </c>
      <c r="D21" s="6" t="n">
        <v>2000</v>
      </c>
    </row>
    <row r="22" spans="1:4">
      <c r="A22" s="4" t="s">
        <v>637</v>
      </c>
      <c r="B22" s="4" t="s">
        <v>653</v>
      </c>
      <c r="C22" s="5" t="n">
        <v>975</v>
      </c>
      <c r="D22" s="5" t="n">
        <v>1159</v>
      </c>
    </row>
    <row r="23" spans="1:4">
      <c r="A23" s="4" t="s">
        <v>638</v>
      </c>
      <c r="B23" s="4" t="s">
        <v>653</v>
      </c>
      <c r="C23" s="4" t="s">
        <v>654</v>
      </c>
      <c r="D23" s="4" t="s">
        <v>655</v>
      </c>
    </row>
    <row r="24" spans="1:4">
      <c r="A24" s="4" t="s">
        <v>641</v>
      </c>
      <c r="B24" s="4" t="s">
        <v>653</v>
      </c>
      <c r="C24" s="4" t="s">
        <v>49</v>
      </c>
      <c r="D24" s="4" t="s">
        <v>656</v>
      </c>
    </row>
    <row r="25" spans="1:4">
      <c r="A25" s="4" t="s">
        <v>657</v>
      </c>
    </row>
    <row r="26" spans="1:4">
      <c r="A26" s="4" t="s">
        <v>636</v>
      </c>
      <c r="B26" s="4" t="s">
        <v>658</v>
      </c>
      <c r="C26" s="5" t="n">
        <v>5000</v>
      </c>
      <c r="D26" s="5" t="n">
        <v>5000</v>
      </c>
    </row>
    <row r="27" spans="1:4">
      <c r="A27" s="4" t="s">
        <v>645</v>
      </c>
      <c r="B27" s="4" t="s">
        <v>658</v>
      </c>
      <c r="C27" s="6" t="n">
        <v>5000</v>
      </c>
      <c r="D27" s="6" t="n">
        <v>7000</v>
      </c>
    </row>
    <row r="28" spans="1:4">
      <c r="A28" s="4" t="s">
        <v>637</v>
      </c>
      <c r="B28" s="4" t="s">
        <v>658</v>
      </c>
      <c r="C28" s="5" t="n">
        <v>5000</v>
      </c>
      <c r="D28" s="5" t="n">
        <v>5975</v>
      </c>
    </row>
    <row r="29" spans="1:4">
      <c r="A29" s="4" t="s">
        <v>638</v>
      </c>
      <c r="B29" s="4" t="s">
        <v>658</v>
      </c>
      <c r="C29" s="4" t="s">
        <v>659</v>
      </c>
      <c r="D29" s="4" t="s">
        <v>660</v>
      </c>
    </row>
    <row r="30" spans="1:4">
      <c r="A30" s="4" t="s">
        <v>641</v>
      </c>
      <c r="B30" s="4" t="s">
        <v>658</v>
      </c>
      <c r="C30" s="4" t="s">
        <v>661</v>
      </c>
      <c r="D30" s="4" t="s">
        <v>661</v>
      </c>
    </row>
    <row r="31" spans="1:4">
      <c r="A31" s="4" t="s">
        <v>662</v>
      </c>
    </row>
    <row r="32" spans="1:4">
      <c r="A32" s="4" t="s">
        <v>636</v>
      </c>
      <c r="B32" s="4" t="s">
        <v>663</v>
      </c>
      <c r="C32" s="5" t="n">
        <v>11341</v>
      </c>
      <c r="D32" s="5" t="n">
        <v>11341</v>
      </c>
    </row>
    <row r="33" spans="1:4">
      <c r="A33" s="4" t="s">
        <v>645</v>
      </c>
      <c r="B33" s="4" t="s">
        <v>663</v>
      </c>
      <c r="C33" s="6" t="n">
        <v>11341</v>
      </c>
      <c r="D33" s="6" t="n">
        <v>11341</v>
      </c>
    </row>
    <row r="34" spans="1:4">
      <c r="A34" s="4" t="s">
        <v>637</v>
      </c>
      <c r="B34" s="4" t="s">
        <v>663</v>
      </c>
      <c r="C34" s="5" t="n">
        <v>11341</v>
      </c>
      <c r="D34" s="5" t="n">
        <v>11341</v>
      </c>
    </row>
    <row r="35" spans="1:4">
      <c r="A35" s="4" t="s">
        <v>638</v>
      </c>
      <c r="B35" s="4" t="s">
        <v>663</v>
      </c>
      <c r="C35" s="4" t="s">
        <v>664</v>
      </c>
      <c r="D35" s="4" t="s">
        <v>665</v>
      </c>
    </row>
    <row r="36" spans="1:4">
      <c r="A36" s="4" t="s">
        <v>641</v>
      </c>
      <c r="B36" s="4" t="s">
        <v>663</v>
      </c>
      <c r="C36" s="4" t="s">
        <v>666</v>
      </c>
      <c r="D36" s="4" t="s">
        <v>667</v>
      </c>
    </row>
    <row r="37" spans="1:4">
      <c r="A37" s="4" t="s">
        <v>668</v>
      </c>
    </row>
    <row r="38" spans="1:4">
      <c r="A38" s="4" t="s">
        <v>636</v>
      </c>
      <c r="B38" s="4" t="s">
        <v>663</v>
      </c>
      <c r="C38" s="5" t="n">
        <v>5155</v>
      </c>
      <c r="D38" s="5" t="n">
        <v>5155</v>
      </c>
    </row>
    <row r="39" spans="1:4">
      <c r="A39" s="4" t="s">
        <v>645</v>
      </c>
      <c r="B39" s="4" t="s">
        <v>663</v>
      </c>
      <c r="C39" s="6" t="n">
        <v>5155</v>
      </c>
      <c r="D39" s="6" t="n">
        <v>5155</v>
      </c>
    </row>
    <row r="40" spans="1:4">
      <c r="A40" s="4" t="s">
        <v>637</v>
      </c>
      <c r="B40" s="4" t="s">
        <v>663</v>
      </c>
      <c r="C40" s="5" t="n">
        <v>5155</v>
      </c>
      <c r="D40" s="5" t="n">
        <v>5155</v>
      </c>
    </row>
    <row r="41" spans="1:4">
      <c r="A41" s="4" t="s">
        <v>638</v>
      </c>
      <c r="B41" s="4" t="s">
        <v>663</v>
      </c>
      <c r="C41" s="4" t="s">
        <v>669</v>
      </c>
      <c r="D41" s="4" t="s">
        <v>670</v>
      </c>
    </row>
    <row r="42" spans="1:4">
      <c r="A42" s="4" t="s">
        <v>641</v>
      </c>
      <c r="B42" s="4" t="s">
        <v>663</v>
      </c>
      <c r="C42" s="4" t="s">
        <v>671</v>
      </c>
      <c r="D42" s="4" t="s">
        <v>672</v>
      </c>
    </row>
    <row r="43" spans="1:4"/>
    <row r="44" spans="1:4">
      <c r="A44" s="4" t="s">
        <v>100</v>
      </c>
      <c r="B44" s="4" t="s">
        <v>673</v>
      </c>
    </row>
    <row r="45" spans="1:4">
      <c r="A45" s="4" t="s">
        <v>648</v>
      </c>
      <c r="B45" s="4" t="s">
        <v>674</v>
      </c>
    </row>
    <row r="46" spans="1:4">
      <c r="A46" s="4" t="s">
        <v>653</v>
      </c>
      <c r="B46" s="4" t="s">
        <v>675</v>
      </c>
    </row>
    <row r="47" spans="1:4">
      <c r="A47" s="4" t="s">
        <v>658</v>
      </c>
      <c r="B47" s="4" t="s">
        <v>676</v>
      </c>
    </row>
    <row r="48" spans="1:4">
      <c r="A48" s="4" t="s">
        <v>663</v>
      </c>
      <c r="B48" s="4" t="s">
        <v>677</v>
      </c>
    </row>
  </sheetData>
  <mergeCells count="8">
    <mergeCell ref="A1:B2"/>
    <mergeCell ref="C1:D1"/>
    <mergeCell ref="A43:C43"/>
    <mergeCell ref="B44:C44"/>
    <mergeCell ref="B45:C45"/>
    <mergeCell ref="B46:C46"/>
    <mergeCell ref="B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2"/>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678</v>
      </c>
      <c r="B1" s="2" t="s">
        <v>560</v>
      </c>
    </row>
    <row r="2" spans="1:2">
      <c r="A2" s="3" t="s">
        <v>242</v>
      </c>
    </row>
    <row r="3" spans="1:2">
      <c r="A3" s="4" t="s">
        <v>610</v>
      </c>
      <c r="B3" s="4" t="s">
        <v>49</v>
      </c>
    </row>
    <row r="4" spans="1:2">
      <c r="A4" s="4" t="s">
        <v>611</v>
      </c>
      <c r="B4" s="6" t="n">
        <v>5000</v>
      </c>
    </row>
    <row r="5" spans="1:2">
      <c r="A5" s="4" t="s">
        <v>612</v>
      </c>
      <c r="B5" s="4" t="s">
        <v>49</v>
      </c>
    </row>
    <row r="6" spans="1:2">
      <c r="A6" s="4" t="s">
        <v>613</v>
      </c>
      <c r="B6" s="4" t="s">
        <v>49</v>
      </c>
    </row>
    <row r="7" spans="1:2">
      <c r="A7" s="4" t="s">
        <v>614</v>
      </c>
      <c r="B7" s="4" t="s">
        <v>49</v>
      </c>
    </row>
    <row r="8" spans="1:2">
      <c r="A8" s="4" t="s">
        <v>679</v>
      </c>
      <c r="B8" s="6" t="n">
        <v>16496</v>
      </c>
    </row>
    <row r="9" spans="1:2">
      <c r="A9" s="4" t="s">
        <v>129</v>
      </c>
      <c r="B9" s="5" t="n">
        <v>214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1</v>
      </c>
    </row>
    <row r="2" spans="1:3">
      <c r="A2" s="4" t="s">
        <v>681</v>
      </c>
    </row>
    <row r="3" spans="1:3">
      <c r="A3" s="4" t="s">
        <v>682</v>
      </c>
      <c r="B3" s="5" t="n">
        <v>59552</v>
      </c>
      <c r="C3" s="5" t="n">
        <v>55144</v>
      </c>
    </row>
    <row r="4" spans="1:3">
      <c r="A4" s="4" t="s">
        <v>683</v>
      </c>
    </row>
    <row r="5" spans="1:3">
      <c r="A5" s="4" t="s">
        <v>682</v>
      </c>
      <c r="B5" s="5" t="n">
        <v>2582</v>
      </c>
      <c r="C5" s="5" t="n">
        <v>27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41</v>
      </c>
    </row>
    <row r="2" spans="1:3">
      <c r="A2" s="4" t="s">
        <v>685</v>
      </c>
      <c r="B2" s="5" t="n">
        <v>72109</v>
      </c>
      <c r="C2" s="5" t="n">
        <v>70002</v>
      </c>
    </row>
    <row r="3" spans="1:3">
      <c r="A3" s="4" t="s">
        <v>686</v>
      </c>
      <c r="B3" s="4" t="s">
        <v>687</v>
      </c>
      <c r="C3" s="4" t="s">
        <v>688</v>
      </c>
    </row>
    <row r="4" spans="1:3">
      <c r="A4" s="4" t="s">
        <v>689</v>
      </c>
      <c r="B4" s="5" t="n">
        <v>38910</v>
      </c>
      <c r="C4" s="5" t="n">
        <v>38912</v>
      </c>
    </row>
    <row r="5" spans="1:3">
      <c r="A5" s="4" t="s">
        <v>690</v>
      </c>
      <c r="B5" s="4" t="s">
        <v>691</v>
      </c>
      <c r="C5" s="4" t="s">
        <v>691</v>
      </c>
    </row>
    <row r="6" spans="1:3">
      <c r="A6" s="4" t="s">
        <v>692</v>
      </c>
      <c r="B6" s="5" t="n">
        <v>48637</v>
      </c>
      <c r="C6" s="5" t="n">
        <v>48640</v>
      </c>
    </row>
    <row r="7" spans="1:3">
      <c r="A7" s="4" t="s">
        <v>693</v>
      </c>
      <c r="B7" s="4" t="s">
        <v>694</v>
      </c>
      <c r="C7" s="4" t="s">
        <v>694</v>
      </c>
    </row>
    <row r="8" spans="1:3">
      <c r="A8" s="4" t="s">
        <v>695</v>
      </c>
      <c r="B8" s="5" t="n">
        <v>66741</v>
      </c>
      <c r="C8" s="5" t="n">
        <v>64666</v>
      </c>
    </row>
    <row r="9" spans="1:3">
      <c r="A9" s="4" t="s">
        <v>696</v>
      </c>
      <c r="B9" s="4" t="s">
        <v>697</v>
      </c>
      <c r="C9" s="4" t="s">
        <v>698</v>
      </c>
    </row>
    <row r="10" spans="1:3">
      <c r="A10" s="4" t="s">
        <v>699</v>
      </c>
      <c r="B10" s="5" t="n">
        <v>29182</v>
      </c>
      <c r="C10" s="5" t="n">
        <v>29184</v>
      </c>
    </row>
    <row r="11" spans="1:3">
      <c r="A11" s="4" t="s">
        <v>700</v>
      </c>
      <c r="B11" s="4" t="s">
        <v>701</v>
      </c>
      <c r="C11" s="4" t="s">
        <v>701</v>
      </c>
    </row>
    <row r="12" spans="1:3">
      <c r="A12" s="4" t="s">
        <v>702</v>
      </c>
      <c r="B12" s="5" t="n">
        <v>38910</v>
      </c>
      <c r="C12" s="5" t="n">
        <v>38912</v>
      </c>
    </row>
    <row r="13" spans="1:3">
      <c r="A13" s="4" t="s">
        <v>703</v>
      </c>
      <c r="B13" s="4" t="s">
        <v>691</v>
      </c>
      <c r="C13" s="4" t="s">
        <v>691</v>
      </c>
    </row>
    <row r="14" spans="1:3">
      <c r="A14" s="4" t="s">
        <v>704</v>
      </c>
      <c r="B14" s="5" t="n">
        <v>66741</v>
      </c>
      <c r="C14" s="5" t="n">
        <v>64666</v>
      </c>
    </row>
    <row r="15" spans="1:3">
      <c r="A15" s="4" t="s">
        <v>705</v>
      </c>
      <c r="B15" s="4" t="s">
        <v>706</v>
      </c>
      <c r="C15" s="4" t="s">
        <v>707</v>
      </c>
    </row>
    <row r="16" spans="1:3">
      <c r="A16" s="4" t="s">
        <v>708</v>
      </c>
      <c r="B16" s="5" t="n">
        <v>28313</v>
      </c>
      <c r="C16" s="5" t="n">
        <v>26960</v>
      </c>
    </row>
    <row r="17" spans="1:3">
      <c r="A17" s="4" t="s">
        <v>709</v>
      </c>
      <c r="B17" s="4" t="s">
        <v>710</v>
      </c>
      <c r="C17" s="4" t="s">
        <v>710</v>
      </c>
    </row>
    <row r="18" spans="1:3">
      <c r="A18" s="4" t="s">
        <v>711</v>
      </c>
      <c r="B18" s="5" t="n">
        <v>35391</v>
      </c>
      <c r="C18" s="5" t="n">
        <v>33700</v>
      </c>
    </row>
    <row r="19" spans="1:3">
      <c r="A19" s="4" t="s">
        <v>712</v>
      </c>
      <c r="B19" s="4" t="s">
        <v>713</v>
      </c>
      <c r="C19" s="4" t="s">
        <v>713</v>
      </c>
    </row>
    <row r="20" spans="1:3">
      <c r="A20" s="4" t="s">
        <v>714</v>
      </c>
      <c r="B20" s="5" t="n">
        <v>66741</v>
      </c>
      <c r="C20" s="5" t="n">
        <v>64666</v>
      </c>
    </row>
    <row r="21" spans="1:3">
      <c r="A21" s="4" t="s">
        <v>715</v>
      </c>
      <c r="B21" s="4" t="s">
        <v>697</v>
      </c>
      <c r="C21" s="4" t="s">
        <v>698</v>
      </c>
    </row>
    <row r="22" spans="1:3">
      <c r="A22" s="4" t="s">
        <v>716</v>
      </c>
      <c r="B22" s="5" t="n">
        <v>21887</v>
      </c>
      <c r="C22" s="5" t="n">
        <v>21888</v>
      </c>
    </row>
    <row r="23" spans="1:3">
      <c r="A23" s="4" t="s">
        <v>717</v>
      </c>
      <c r="B23" s="4" t="s">
        <v>718</v>
      </c>
      <c r="C23" s="4" t="s">
        <v>718</v>
      </c>
    </row>
    <row r="24" spans="1:3">
      <c r="A24" s="4" t="s">
        <v>719</v>
      </c>
      <c r="B24" s="5" t="n">
        <v>31614</v>
      </c>
      <c r="C24" s="5" t="n">
        <v>31616</v>
      </c>
    </row>
    <row r="25" spans="1:3">
      <c r="A25" s="4" t="s">
        <v>720</v>
      </c>
      <c r="B25" s="4" t="s">
        <v>721</v>
      </c>
      <c r="C25" s="4" t="s">
        <v>7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41</v>
      </c>
    </row>
    <row r="3" spans="1:3">
      <c r="A3" s="4" t="s">
        <v>723</v>
      </c>
    </row>
    <row r="4" spans="1:3">
      <c r="A4" s="4" t="s">
        <v>724</v>
      </c>
      <c r="B4" s="5" t="n">
        <v>50649</v>
      </c>
      <c r="C4" s="5" t="n">
        <v>59407</v>
      </c>
    </row>
    <row r="5" spans="1:3">
      <c r="A5" s="4" t="s">
        <v>725</v>
      </c>
    </row>
    <row r="6" spans="1:3">
      <c r="A6" s="4" t="s">
        <v>54</v>
      </c>
      <c r="B6" s="6" t="n">
        <v>3393</v>
      </c>
      <c r="C6" s="6" t="n">
        <v>5937</v>
      </c>
    </row>
    <row r="7" spans="1:3">
      <c r="A7" s="4" t="s">
        <v>724</v>
      </c>
      <c r="B7" s="6" t="n">
        <v>8645</v>
      </c>
      <c r="C7" s="6" t="n">
        <v>13595</v>
      </c>
    </row>
    <row r="8" spans="1:3">
      <c r="A8" s="4" t="s">
        <v>726</v>
      </c>
    </row>
    <row r="9" spans="1:3">
      <c r="A9" s="4" t="s">
        <v>727</v>
      </c>
      <c r="B9" s="6" t="n">
        <v>15633</v>
      </c>
      <c r="C9" s="6" t="n">
        <v>19389</v>
      </c>
    </row>
    <row r="10" spans="1:3">
      <c r="A10" s="4" t="s">
        <v>728</v>
      </c>
    </row>
    <row r="11" spans="1:3">
      <c r="A11" s="4" t="s">
        <v>727</v>
      </c>
      <c r="B11" s="6" t="n">
        <v>4442</v>
      </c>
      <c r="C11" s="6" t="n">
        <v>4313</v>
      </c>
    </row>
    <row r="12" spans="1:3">
      <c r="A12" s="4" t="s">
        <v>729</v>
      </c>
    </row>
    <row r="13" spans="1:3">
      <c r="A13" s="4" t="s">
        <v>727</v>
      </c>
      <c r="B13" s="6" t="n">
        <v>5523</v>
      </c>
      <c r="C13" s="6" t="n">
        <v>5320</v>
      </c>
    </row>
    <row r="14" spans="1:3">
      <c r="A14" s="4" t="s">
        <v>730</v>
      </c>
    </row>
    <row r="15" spans="1:3">
      <c r="A15" s="4" t="s">
        <v>727</v>
      </c>
      <c r="B15" s="6" t="n">
        <v>25051</v>
      </c>
      <c r="C15" s="6" t="n">
        <v>30385</v>
      </c>
    </row>
    <row r="16" spans="1:3">
      <c r="A16" s="4" t="s">
        <v>731</v>
      </c>
    </row>
    <row r="17" spans="1:3">
      <c r="A17" s="4" t="s">
        <v>724</v>
      </c>
      <c r="B17" s="6" t="n">
        <v>214</v>
      </c>
      <c r="C17" s="6" t="n">
        <v>96</v>
      </c>
    </row>
    <row r="18" spans="1:3">
      <c r="A18" s="4" t="s">
        <v>732</v>
      </c>
    </row>
    <row r="19" spans="1:3">
      <c r="A19" s="4" t="s">
        <v>724</v>
      </c>
      <c r="B19" s="6" t="n">
        <v>2709</v>
      </c>
      <c r="C19" s="6" t="n">
        <v>2282</v>
      </c>
    </row>
    <row r="20" spans="1:3">
      <c r="A20" s="4" t="s">
        <v>733</v>
      </c>
    </row>
    <row r="21" spans="1:3">
      <c r="A21" s="4" t="s">
        <v>724</v>
      </c>
      <c r="B21" s="6" t="n">
        <v>70</v>
      </c>
      <c r="C21" s="6" t="n">
        <v>114</v>
      </c>
    </row>
    <row r="22" spans="1:3">
      <c r="A22" s="4" t="s">
        <v>734</v>
      </c>
    </row>
    <row r="23" spans="1:3">
      <c r="A23" s="4" t="s">
        <v>724</v>
      </c>
      <c r="B23" s="6" t="n">
        <v>1274</v>
      </c>
      <c r="C23" s="6" t="n">
        <v>3179</v>
      </c>
    </row>
    <row r="24" spans="1:3">
      <c r="A24" s="4" t="s">
        <v>735</v>
      </c>
    </row>
    <row r="25" spans="1:3">
      <c r="A25" s="4" t="s">
        <v>724</v>
      </c>
      <c r="B25" s="4" t="s">
        <v>49</v>
      </c>
      <c r="C25" s="6" t="n">
        <v>75</v>
      </c>
    </row>
    <row r="26" spans="1:3">
      <c r="A26" s="4" t="s">
        <v>736</v>
      </c>
    </row>
    <row r="27" spans="1:3">
      <c r="A27" s="4" t="s">
        <v>724</v>
      </c>
      <c r="B27" s="6" t="n">
        <v>985</v>
      </c>
      <c r="C27" s="6" t="n">
        <v>1906</v>
      </c>
    </row>
    <row r="28" spans="1:3">
      <c r="A28" s="4" t="s">
        <v>737</v>
      </c>
    </row>
    <row r="29" spans="1:3">
      <c r="A29" s="4" t="s">
        <v>724</v>
      </c>
      <c r="B29" s="4" t="s">
        <v>49</v>
      </c>
      <c r="C29" s="4" t="s">
        <v>49</v>
      </c>
    </row>
    <row r="30" spans="1:3">
      <c r="A30" s="4" t="s">
        <v>738</v>
      </c>
    </row>
    <row r="31" spans="1:3">
      <c r="A31" s="4" t="s">
        <v>724</v>
      </c>
      <c r="B31" s="4" t="s">
        <v>49</v>
      </c>
      <c r="C31" s="5" t="n">
        <v>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739</v>
      </c>
      <c r="B1" s="2" t="s">
        <v>1</v>
      </c>
    </row>
    <row r="2" spans="1:3">
      <c r="B2" s="2" t="s">
        <v>2</v>
      </c>
      <c r="C2" s="2" t="s">
        <v>41</v>
      </c>
    </row>
    <row r="3" spans="1:3">
      <c r="A3" s="4" t="s">
        <v>740</v>
      </c>
    </row>
    <row r="4" spans="1:3">
      <c r="A4" s="4" t="s">
        <v>741</v>
      </c>
      <c r="B4" s="5" t="n">
        <v>5252</v>
      </c>
      <c r="C4" s="5" t="n">
        <v>7658</v>
      </c>
    </row>
    <row r="5" spans="1:3">
      <c r="A5" s="4" t="s">
        <v>742</v>
      </c>
      <c r="B5" s="4" t="s">
        <v>743</v>
      </c>
    </row>
    <row r="6" spans="1:3">
      <c r="A6" s="4" t="s">
        <v>744</v>
      </c>
      <c r="B6" s="4" t="s">
        <v>745</v>
      </c>
    </row>
    <row r="7" spans="1:3">
      <c r="A7" s="4" t="s">
        <v>288</v>
      </c>
    </row>
    <row r="8" spans="1:3">
      <c r="A8" s="4" t="s">
        <v>741</v>
      </c>
      <c r="B8" s="5" t="n">
        <v>3393</v>
      </c>
      <c r="C8" s="5" t="n">
        <v>5937</v>
      </c>
    </row>
    <row r="9" spans="1:3">
      <c r="A9" s="4" t="s">
        <v>742</v>
      </c>
      <c r="B9" s="4" t="s">
        <v>746</v>
      </c>
    </row>
    <row r="10" spans="1:3">
      <c r="A10" s="4" t="s">
        <v>744</v>
      </c>
      <c r="B10" s="4" t="s">
        <v>747</v>
      </c>
    </row>
    <row r="11" spans="1:3">
      <c r="A11" s="4" t="s">
        <v>748</v>
      </c>
    </row>
    <row r="12" spans="1:3">
      <c r="A12" s="4" t="s">
        <v>749</v>
      </c>
      <c r="B12" s="4" t="s">
        <v>750</v>
      </c>
    </row>
    <row r="13" spans="1:3">
      <c r="A13" s="4" t="s">
        <v>751</v>
      </c>
    </row>
    <row r="14" spans="1:3">
      <c r="A14" s="4" t="s">
        <v>749</v>
      </c>
      <c r="B14" s="4" t="s">
        <v>750</v>
      </c>
    </row>
    <row r="15" spans="1:3">
      <c r="A15" s="4" t="s">
        <v>752</v>
      </c>
    </row>
    <row r="16" spans="1:3">
      <c r="A16" s="4" t="s">
        <v>749</v>
      </c>
      <c r="B16" s="4" t="s">
        <v>753</v>
      </c>
    </row>
    <row r="17" spans="1:3">
      <c r="A17" s="4" t="s">
        <v>754</v>
      </c>
    </row>
    <row r="18" spans="1:3">
      <c r="A18" s="4" t="s">
        <v>749</v>
      </c>
      <c r="B18" s="4" t="s">
        <v>7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55</v>
      </c>
      <c r="B1" s="2" t="s">
        <v>2</v>
      </c>
      <c r="C1" s="2" t="s">
        <v>41</v>
      </c>
    </row>
    <row r="2" spans="1:3">
      <c r="A2" s="4" t="s">
        <v>52</v>
      </c>
      <c r="B2" s="5" t="n">
        <v>557176</v>
      </c>
      <c r="C2" s="5" t="n">
        <v>541760</v>
      </c>
    </row>
    <row r="3" spans="1:3">
      <c r="A3" s="4" t="s">
        <v>756</v>
      </c>
      <c r="B3" s="6" t="n">
        <v>257406</v>
      </c>
    </row>
    <row r="4" spans="1:3">
      <c r="A4" s="4" t="s">
        <v>723</v>
      </c>
    </row>
    <row r="5" spans="1:3">
      <c r="A5" s="4" t="s">
        <v>52</v>
      </c>
      <c r="B5" s="6" t="n">
        <v>545243</v>
      </c>
      <c r="C5" s="6" t="n">
        <v>526767</v>
      </c>
    </row>
    <row r="6" spans="1:3">
      <c r="A6" s="4" t="s">
        <v>756</v>
      </c>
      <c r="B6" s="6" t="n">
        <v>259325</v>
      </c>
      <c r="C6" s="6" t="n">
        <v>258671</v>
      </c>
    </row>
    <row r="7" spans="1:3">
      <c r="A7" s="4" t="s">
        <v>757</v>
      </c>
      <c r="B7" s="6" t="n">
        <v>5054</v>
      </c>
      <c r="C7" s="6" t="n">
        <v>7215</v>
      </c>
    </row>
    <row r="8" spans="1:3">
      <c r="A8" s="4" t="s">
        <v>725</v>
      </c>
    </row>
    <row r="9" spans="1:3">
      <c r="A9" s="4" t="s">
        <v>52</v>
      </c>
      <c r="B9" s="6" t="n">
        <v>5252</v>
      </c>
      <c r="C9" s="6" t="n">
        <v>7658</v>
      </c>
    </row>
    <row r="10" spans="1:3">
      <c r="A10" s="4" t="s">
        <v>756</v>
      </c>
      <c r="B10" s="4" t="s">
        <v>49</v>
      </c>
      <c r="C10" s="4" t="s">
        <v>49</v>
      </c>
    </row>
    <row r="11" spans="1:3">
      <c r="A11" s="4" t="s">
        <v>757</v>
      </c>
      <c r="B11" s="4" t="s">
        <v>49</v>
      </c>
      <c r="C11" s="4" t="s">
        <v>49</v>
      </c>
    </row>
    <row r="12" spans="1:3">
      <c r="A12" s="4" t="s">
        <v>758</v>
      </c>
    </row>
    <row r="13" spans="1:3">
      <c r="A13" s="4" t="s">
        <v>52</v>
      </c>
      <c r="B13" s="6" t="n">
        <v>557176</v>
      </c>
      <c r="C13" s="6" t="n">
        <v>541760</v>
      </c>
    </row>
    <row r="14" spans="1:3">
      <c r="A14" s="4" t="s">
        <v>756</v>
      </c>
      <c r="B14" s="6" t="n">
        <v>257406</v>
      </c>
      <c r="C14" s="6" t="n">
        <v>258850</v>
      </c>
    </row>
    <row r="15" spans="1:3">
      <c r="A15" s="4" t="s">
        <v>757</v>
      </c>
      <c r="B15" s="6" t="n">
        <v>5000</v>
      </c>
      <c r="C15" s="6" t="n">
        <v>7000</v>
      </c>
    </row>
    <row r="16" spans="1:3">
      <c r="A16" s="4" t="s">
        <v>759</v>
      </c>
    </row>
    <row r="17" spans="1:3">
      <c r="A17" s="4" t="s">
        <v>52</v>
      </c>
      <c r="B17" s="6" t="n">
        <v>550495</v>
      </c>
      <c r="C17" s="6" t="n">
        <v>534425</v>
      </c>
    </row>
    <row r="18" spans="1:3">
      <c r="A18" s="4" t="s">
        <v>756</v>
      </c>
      <c r="B18" s="6" t="n">
        <v>259325</v>
      </c>
      <c r="C18" s="6" t="n">
        <v>258671</v>
      </c>
    </row>
    <row r="19" spans="1:3">
      <c r="A19" s="4" t="s">
        <v>757</v>
      </c>
      <c r="B19" s="5" t="n">
        <v>5054</v>
      </c>
      <c r="C19" s="5" t="n">
        <v>72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3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760</v>
      </c>
      <c r="C1" s="2" t="s">
        <v>413</v>
      </c>
      <c r="K1" s="2" t="s">
        <v>1</v>
      </c>
    </row>
    <row r="2" spans="1:12">
      <c r="C2" s="2" t="s">
        <v>2</v>
      </c>
      <c r="D2" s="2" t="s">
        <v>414</v>
      </c>
      <c r="E2" s="2" t="s">
        <v>4</v>
      </c>
      <c r="F2" s="2" t="s">
        <v>415</v>
      </c>
      <c r="G2" s="2" t="s">
        <v>41</v>
      </c>
      <c r="H2" s="2" t="s">
        <v>416</v>
      </c>
      <c r="I2" s="2" t="s">
        <v>417</v>
      </c>
      <c r="J2" s="2" t="s">
        <v>418</v>
      </c>
      <c r="K2" s="2" t="s">
        <v>2</v>
      </c>
      <c r="L2" s="2" t="s">
        <v>41</v>
      </c>
    </row>
    <row r="3" spans="1:12">
      <c r="A3" s="3" t="s">
        <v>257</v>
      </c>
    </row>
    <row r="4" spans="1:12">
      <c r="A4" s="4" t="s">
        <v>96</v>
      </c>
      <c r="K4" s="5" t="n">
        <v>3605</v>
      </c>
      <c r="L4" s="5" t="n">
        <v>3703</v>
      </c>
    </row>
    <row r="5" spans="1:12">
      <c r="A5" s="4" t="s">
        <v>97</v>
      </c>
      <c r="K5" s="6" t="n">
        <v>3014</v>
      </c>
      <c r="L5" s="6" t="n">
        <v>2809</v>
      </c>
    </row>
    <row r="6" spans="1:12">
      <c r="A6" s="4" t="s">
        <v>152</v>
      </c>
      <c r="B6" s="4" t="s">
        <v>100</v>
      </c>
      <c r="K6" s="6" t="n">
        <v>803</v>
      </c>
      <c r="L6" s="4" t="s">
        <v>49</v>
      </c>
    </row>
    <row r="7" spans="1:12">
      <c r="A7" s="4" t="s">
        <v>98</v>
      </c>
      <c r="K7" s="6" t="n">
        <v>663</v>
      </c>
      <c r="L7" s="6" t="n">
        <v>603</v>
      </c>
    </row>
    <row r="8" spans="1:12">
      <c r="A8" s="4" t="s">
        <v>101</v>
      </c>
      <c r="K8" s="6" t="n">
        <v>567</v>
      </c>
      <c r="L8" s="6" t="n">
        <v>492</v>
      </c>
    </row>
    <row r="9" spans="1:12">
      <c r="A9" s="4" t="s">
        <v>102</v>
      </c>
      <c r="C9" s="5" t="n">
        <v>2051</v>
      </c>
      <c r="D9" s="5" t="n">
        <v>2855</v>
      </c>
      <c r="E9" s="5" t="n">
        <v>1969</v>
      </c>
      <c r="F9" s="5" t="n">
        <v>1777</v>
      </c>
      <c r="G9" s="5" t="n">
        <v>63</v>
      </c>
      <c r="H9" s="5" t="n">
        <v>63</v>
      </c>
      <c r="I9" s="5" t="n">
        <v>63</v>
      </c>
      <c r="J9" s="5" t="n">
        <v>63</v>
      </c>
      <c r="K9" s="5" t="n">
        <v>8652</v>
      </c>
      <c r="L9" s="5" t="n">
        <v>7607</v>
      </c>
    </row>
    <row r="10" spans="1:12"/>
    <row r="11" spans="1:12">
      <c r="A11" s="4" t="s">
        <v>100</v>
      </c>
      <c r="B11" s="4" t="s">
        <v>116</v>
      </c>
    </row>
  </sheetData>
  <mergeCells count="5">
    <mergeCell ref="A1:B2"/>
    <mergeCell ref="C1:J1"/>
    <mergeCell ref="K1:L1"/>
    <mergeCell ref="A10:K10"/>
    <mergeCell ref="B11:K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1</v>
      </c>
      <c r="B1" s="2" t="s">
        <v>1</v>
      </c>
    </row>
    <row r="2" spans="1:3">
      <c r="B2" s="2" t="s">
        <v>2</v>
      </c>
      <c r="C2" s="2" t="s">
        <v>41</v>
      </c>
    </row>
    <row r="3" spans="1:3">
      <c r="A3" s="3" t="s">
        <v>259</v>
      </c>
    </row>
    <row r="4" spans="1:3">
      <c r="A4" s="4" t="s">
        <v>762</v>
      </c>
      <c r="B4" s="5" t="n">
        <v>315</v>
      </c>
      <c r="C4" s="5" t="n">
        <v>437</v>
      </c>
    </row>
    <row r="5" spans="1:3">
      <c r="A5" s="4" t="s">
        <v>763</v>
      </c>
      <c r="B5" s="6" t="n">
        <v>1832</v>
      </c>
      <c r="C5" s="6" t="n">
        <v>1731</v>
      </c>
    </row>
    <row r="6" spans="1:3">
      <c r="A6" s="4" t="s">
        <v>764</v>
      </c>
      <c r="B6" s="6" t="n">
        <v>1842</v>
      </c>
      <c r="C6" s="6" t="n">
        <v>1353</v>
      </c>
    </row>
    <row r="7" spans="1:3">
      <c r="A7" s="4" t="s">
        <v>765</v>
      </c>
      <c r="B7" s="6" t="n">
        <v>581</v>
      </c>
      <c r="C7" s="6" t="n">
        <v>573</v>
      </c>
    </row>
    <row r="8" spans="1:3">
      <c r="A8" s="4" t="s">
        <v>766</v>
      </c>
      <c r="B8" s="6" t="n">
        <v>146</v>
      </c>
      <c r="C8" s="6" t="n">
        <v>289</v>
      </c>
    </row>
    <row r="9" spans="1:3">
      <c r="A9" s="4" t="s">
        <v>767</v>
      </c>
      <c r="B9" s="6" t="n">
        <v>222</v>
      </c>
      <c r="C9" s="6" t="n">
        <v>381</v>
      </c>
    </row>
    <row r="10" spans="1:3">
      <c r="A10" s="4" t="s">
        <v>768</v>
      </c>
      <c r="B10" s="6" t="n">
        <v>635</v>
      </c>
      <c r="C10" s="6" t="n">
        <v>1026</v>
      </c>
    </row>
    <row r="11" spans="1:3">
      <c r="A11" s="4" t="s">
        <v>107</v>
      </c>
      <c r="B11" s="6" t="n">
        <v>2263</v>
      </c>
      <c r="C11" s="6" t="n">
        <v>2596</v>
      </c>
    </row>
    <row r="12" spans="1:3">
      <c r="A12" s="4" t="s">
        <v>129</v>
      </c>
      <c r="B12" s="5" t="n">
        <v>7836</v>
      </c>
      <c r="C12" s="5" t="n">
        <v>838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69</v>
      </c>
      <c r="B1" s="2" t="s">
        <v>2</v>
      </c>
      <c r="C1" s="2" t="s">
        <v>414</v>
      </c>
      <c r="D1" s="2" t="s">
        <v>4</v>
      </c>
      <c r="E1" s="2" t="s">
        <v>415</v>
      </c>
      <c r="F1" s="2" t="s">
        <v>41</v>
      </c>
      <c r="G1" s="2" t="s">
        <v>416</v>
      </c>
      <c r="H1" s="2" t="s">
        <v>417</v>
      </c>
      <c r="I1" s="2" t="s">
        <v>418</v>
      </c>
      <c r="J1" s="2" t="s">
        <v>552</v>
      </c>
    </row>
    <row r="2" spans="1:10">
      <c r="A2" s="3" t="s">
        <v>42</v>
      </c>
    </row>
    <row r="3" spans="1:10">
      <c r="A3" s="4" t="s">
        <v>770</v>
      </c>
      <c r="B3" s="5" t="n">
        <v>13998</v>
      </c>
      <c r="F3" s="5" t="n">
        <v>12245</v>
      </c>
    </row>
    <row r="4" spans="1:10">
      <c r="A4" s="4" t="s">
        <v>58</v>
      </c>
      <c r="B4" s="6" t="n">
        <v>10238</v>
      </c>
      <c r="F4" s="6" t="n">
        <v>10318</v>
      </c>
    </row>
    <row r="5" spans="1:10">
      <c r="A5" s="3" t="s">
        <v>771</v>
      </c>
    </row>
    <row r="6" spans="1:10">
      <c r="A6" s="4" t="s">
        <v>66</v>
      </c>
      <c r="B6" s="6" t="n">
        <v>694</v>
      </c>
      <c r="F6" s="6" t="n">
        <v>587</v>
      </c>
    </row>
    <row r="7" spans="1:10">
      <c r="A7" s="4" t="s">
        <v>67</v>
      </c>
      <c r="B7" s="6" t="n">
        <v>2269</v>
      </c>
      <c r="F7" s="6" t="n">
        <v>2245</v>
      </c>
    </row>
    <row r="8" spans="1:10">
      <c r="A8" s="4" t="s">
        <v>68</v>
      </c>
      <c r="B8" s="6" t="n">
        <v>651771</v>
      </c>
      <c r="F8" s="6" t="n">
        <v>630892</v>
      </c>
    </row>
    <row r="9" spans="1:10">
      <c r="A9" s="3" t="s">
        <v>70</v>
      </c>
    </row>
    <row r="10" spans="1:10">
      <c r="A10" s="4" t="s">
        <v>772</v>
      </c>
      <c r="B10" s="6" t="n">
        <v>47844</v>
      </c>
      <c r="F10" s="6" t="n">
        <v>47844</v>
      </c>
    </row>
    <row r="11" spans="1:10">
      <c r="A11" s="4" t="s">
        <v>73</v>
      </c>
      <c r="B11" s="6" t="n">
        <v>-7869</v>
      </c>
      <c r="F11" s="6" t="n">
        <v>-9928</v>
      </c>
    </row>
    <row r="12" spans="1:10">
      <c r="A12" s="4" t="s">
        <v>74</v>
      </c>
      <c r="B12" s="6" t="n">
        <v>57</v>
      </c>
      <c r="F12" s="6" t="n">
        <v>-1236</v>
      </c>
    </row>
    <row r="13" spans="1:10">
      <c r="A13" s="4" t="s">
        <v>75</v>
      </c>
      <c r="B13" s="6" t="n">
        <v>54602</v>
      </c>
      <c r="C13" s="5" t="n">
        <v>54206</v>
      </c>
      <c r="D13" s="5" t="n">
        <v>53179</v>
      </c>
      <c r="E13" s="5" t="n">
        <v>52026</v>
      </c>
      <c r="F13" s="6" t="n">
        <v>51250</v>
      </c>
      <c r="G13" s="5" t="n">
        <v>49905</v>
      </c>
      <c r="H13" s="5" t="n">
        <v>50019</v>
      </c>
      <c r="I13" s="5" t="n">
        <v>50231</v>
      </c>
      <c r="J13" s="5" t="n">
        <v>50973</v>
      </c>
    </row>
    <row r="14" spans="1:10">
      <c r="A14" s="4" t="s">
        <v>76</v>
      </c>
      <c r="B14" s="5" t="n">
        <v>706373</v>
      </c>
      <c r="F14" s="5" t="n">
        <v>682142</v>
      </c>
    </row>
    <row r="15" spans="1:10">
      <c r="A15" s="4" t="s">
        <v>79</v>
      </c>
      <c r="B15" s="5" t="n">
        <v>2</v>
      </c>
      <c r="F15" s="5" t="n">
        <v>2</v>
      </c>
    </row>
    <row r="16" spans="1:10">
      <c r="A16" s="4" t="s">
        <v>80</v>
      </c>
      <c r="B16" s="6" t="n">
        <v>50000000</v>
      </c>
      <c r="F16" s="6" t="n">
        <v>50000000</v>
      </c>
    </row>
    <row r="17" spans="1:10">
      <c r="A17" s="4" t="s">
        <v>81</v>
      </c>
      <c r="B17" s="6" t="n">
        <v>23922086</v>
      </c>
      <c r="F17" s="6" t="n">
        <v>23922086</v>
      </c>
    </row>
    <row r="18" spans="1:10">
      <c r="A18" s="4" t="s">
        <v>82</v>
      </c>
      <c r="B18" s="6" t="n">
        <v>23922086</v>
      </c>
      <c r="F18" s="6" t="n">
        <v>23922086</v>
      </c>
    </row>
    <row r="19" spans="1:10">
      <c r="A19" s="4" t="s">
        <v>773</v>
      </c>
    </row>
    <row r="20" spans="1:10">
      <c r="A20" s="3" t="s">
        <v>42</v>
      </c>
    </row>
    <row r="21" spans="1:10">
      <c r="A21" s="4" t="s">
        <v>770</v>
      </c>
      <c r="B21" s="5" t="n">
        <v>209</v>
      </c>
      <c r="F21" s="5" t="n">
        <v>361</v>
      </c>
    </row>
    <row r="22" spans="1:10">
      <c r="A22" s="4" t="s">
        <v>774</v>
      </c>
      <c r="B22" s="6" t="n">
        <v>69463</v>
      </c>
      <c r="F22" s="6" t="n">
        <v>66095</v>
      </c>
    </row>
    <row r="23" spans="1:10">
      <c r="A23" s="4" t="s">
        <v>58</v>
      </c>
      <c r="B23" s="6" t="n">
        <v>1737</v>
      </c>
      <c r="F23" s="6" t="n">
        <v>1563</v>
      </c>
    </row>
    <row r="24" spans="1:10">
      <c r="A24" s="4" t="s">
        <v>59</v>
      </c>
      <c r="B24" s="6" t="n">
        <v>71409</v>
      </c>
      <c r="F24" s="6" t="n">
        <v>68019</v>
      </c>
    </row>
    <row r="25" spans="1:10">
      <c r="A25" s="3" t="s">
        <v>771</v>
      </c>
    </row>
    <row r="26" spans="1:10">
      <c r="A26" s="4" t="s">
        <v>66</v>
      </c>
      <c r="B26" s="6" t="n">
        <v>182</v>
      </c>
      <c r="F26" s="6" t="n">
        <v>197</v>
      </c>
    </row>
    <row r="27" spans="1:10">
      <c r="A27" s="4" t="s">
        <v>67</v>
      </c>
      <c r="B27" s="6" t="n">
        <v>129</v>
      </c>
      <c r="F27" s="6" t="n">
        <v>76</v>
      </c>
    </row>
    <row r="28" spans="1:10">
      <c r="A28" s="4" t="s">
        <v>775</v>
      </c>
      <c r="B28" s="6" t="n">
        <v>16496</v>
      </c>
      <c r="F28" s="6" t="n">
        <v>16496</v>
      </c>
    </row>
    <row r="29" spans="1:10">
      <c r="A29" s="4" t="s">
        <v>68</v>
      </c>
      <c r="B29" s="6" t="n">
        <v>16807</v>
      </c>
      <c r="F29" s="6" t="n">
        <v>16769</v>
      </c>
    </row>
    <row r="30" spans="1:10">
      <c r="A30" s="3" t="s">
        <v>70</v>
      </c>
    </row>
    <row r="31" spans="1:10">
      <c r="A31" s="4" t="s">
        <v>772</v>
      </c>
      <c r="B31" s="6" t="n">
        <v>47844</v>
      </c>
      <c r="F31" s="6" t="n">
        <v>47844</v>
      </c>
    </row>
    <row r="32" spans="1:10">
      <c r="A32" s="4" t="s">
        <v>776</v>
      </c>
      <c r="B32" s="6" t="n">
        <v>14570</v>
      </c>
      <c r="F32" s="6" t="n">
        <v>14570</v>
      </c>
    </row>
    <row r="33" spans="1:10">
      <c r="A33" s="4" t="s">
        <v>73</v>
      </c>
      <c r="B33" s="6" t="n">
        <v>-7869</v>
      </c>
      <c r="F33" s="6" t="n">
        <v>-9928</v>
      </c>
    </row>
    <row r="34" spans="1:10">
      <c r="A34" s="4" t="s">
        <v>74</v>
      </c>
      <c r="B34" s="6" t="n">
        <v>57</v>
      </c>
      <c r="F34" s="6" t="n">
        <v>-1236</v>
      </c>
    </row>
    <row r="35" spans="1:10">
      <c r="A35" s="4" t="s">
        <v>75</v>
      </c>
      <c r="B35" s="6" t="n">
        <v>54602</v>
      </c>
      <c r="F35" s="6" t="n">
        <v>51250</v>
      </c>
    </row>
    <row r="36" spans="1:10">
      <c r="A36" s="4" t="s">
        <v>76</v>
      </c>
      <c r="B36" s="5" t="n">
        <v>71409</v>
      </c>
      <c r="F36" s="5" t="n">
        <v>68019</v>
      </c>
    </row>
    <row r="37" spans="1:10">
      <c r="A37" s="4" t="s">
        <v>79</v>
      </c>
      <c r="B37" s="5" t="n">
        <v>2</v>
      </c>
      <c r="F37" s="5" t="n">
        <v>2</v>
      </c>
    </row>
    <row r="38" spans="1:10">
      <c r="A38" s="4" t="s">
        <v>80</v>
      </c>
      <c r="B38" s="6" t="n">
        <v>50000000</v>
      </c>
      <c r="F38" s="6" t="n">
        <v>50000000</v>
      </c>
    </row>
    <row r="39" spans="1:10">
      <c r="A39" s="4" t="s">
        <v>81</v>
      </c>
      <c r="B39" s="6" t="n">
        <v>23922086</v>
      </c>
      <c r="F39" s="6" t="n">
        <v>23922086</v>
      </c>
    </row>
    <row r="40" spans="1:10">
      <c r="A40" s="4" t="s">
        <v>82</v>
      </c>
      <c r="B40" s="6" t="n">
        <v>23922086</v>
      </c>
      <c r="F40" s="6" t="n">
        <v>239220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7</v>
      </c>
      <c r="B1" s="2" t="s">
        <v>413</v>
      </c>
      <c r="J1" s="2" t="s">
        <v>1</v>
      </c>
    </row>
    <row r="2" spans="1:11">
      <c r="B2" s="2" t="s">
        <v>2</v>
      </c>
      <c r="C2" s="2" t="s">
        <v>414</v>
      </c>
      <c r="D2" s="2" t="s">
        <v>4</v>
      </c>
      <c r="E2" s="2" t="s">
        <v>415</v>
      </c>
      <c r="F2" s="2" t="s">
        <v>41</v>
      </c>
      <c r="G2" s="2" t="s">
        <v>416</v>
      </c>
      <c r="H2" s="2" t="s">
        <v>417</v>
      </c>
      <c r="I2" s="2" t="s">
        <v>418</v>
      </c>
      <c r="J2" s="2" t="s">
        <v>2</v>
      </c>
      <c r="K2" s="2" t="s">
        <v>41</v>
      </c>
    </row>
    <row r="3" spans="1:11">
      <c r="A3" s="3" t="s">
        <v>778</v>
      </c>
    </row>
    <row r="4" spans="1:11">
      <c r="A4" s="4" t="s">
        <v>107</v>
      </c>
      <c r="J4" s="5" t="n">
        <v>7836</v>
      </c>
      <c r="K4" s="5" t="n">
        <v>8386</v>
      </c>
    </row>
    <row r="5" spans="1:11">
      <c r="A5" s="4" t="s">
        <v>108</v>
      </c>
      <c r="B5" s="5" t="n">
        <v>7006</v>
      </c>
      <c r="C5" s="5" t="n">
        <v>7079</v>
      </c>
      <c r="D5" s="5" t="n">
        <v>7684</v>
      </c>
      <c r="E5" s="5" t="n">
        <v>7228</v>
      </c>
      <c r="F5" s="5" t="n">
        <v>7381</v>
      </c>
      <c r="G5" s="5" t="n">
        <v>7579</v>
      </c>
      <c r="H5" s="5" t="n">
        <v>7895</v>
      </c>
      <c r="I5" s="5" t="n">
        <v>7639</v>
      </c>
      <c r="J5" s="6" t="n">
        <v>28997</v>
      </c>
      <c r="K5" s="6" t="n">
        <v>30494</v>
      </c>
    </row>
    <row r="6" spans="1:11">
      <c r="A6" s="4" t="s">
        <v>109</v>
      </c>
      <c r="J6" s="6" t="n">
        <v>2581</v>
      </c>
      <c r="K6" s="6" t="n">
        <v>1068</v>
      </c>
    </row>
    <row r="7" spans="1:11">
      <c r="A7" s="4" t="s">
        <v>779</v>
      </c>
      <c r="J7" s="6" t="n">
        <v>522</v>
      </c>
      <c r="K7" s="6" t="n">
        <v>149</v>
      </c>
    </row>
    <row r="8" spans="1:11">
      <c r="A8" s="4" t="s">
        <v>111</v>
      </c>
      <c r="B8" s="5" t="n">
        <v>432</v>
      </c>
      <c r="C8" s="5" t="n">
        <v>876</v>
      </c>
      <c r="D8" s="5" t="n">
        <v>345</v>
      </c>
      <c r="E8" s="5" t="n">
        <v>406</v>
      </c>
      <c r="F8" s="5" t="n">
        <v>680</v>
      </c>
      <c r="G8" s="5" t="n">
        <v>208</v>
      </c>
      <c r="H8" s="5" t="n">
        <v>-49</v>
      </c>
      <c r="I8" s="5" t="n">
        <v>80</v>
      </c>
      <c r="J8" s="6" t="n">
        <v>2059</v>
      </c>
      <c r="K8" s="6" t="n">
        <v>919</v>
      </c>
    </row>
    <row r="9" spans="1:11">
      <c r="A9" s="4" t="s">
        <v>773</v>
      </c>
    </row>
    <row r="10" spans="1:11">
      <c r="A10" s="3" t="s">
        <v>780</v>
      </c>
    </row>
    <row r="11" spans="1:11">
      <c r="A11" s="4" t="s">
        <v>781</v>
      </c>
      <c r="J11" s="6" t="n">
        <v>26</v>
      </c>
      <c r="K11" s="6" t="n">
        <v>23</v>
      </c>
    </row>
    <row r="12" spans="1:11">
      <c r="A12" s="4" t="s">
        <v>782</v>
      </c>
      <c r="J12" s="6" t="n">
        <v>760</v>
      </c>
      <c r="K12" s="4" t="s">
        <v>49</v>
      </c>
    </row>
    <row r="13" spans="1:11">
      <c r="A13" s="4" t="s">
        <v>783</v>
      </c>
      <c r="J13" s="6" t="n">
        <v>2076</v>
      </c>
      <c r="K13" s="6" t="n">
        <v>1681</v>
      </c>
    </row>
    <row r="14" spans="1:11">
      <c r="A14" s="4" t="s">
        <v>784</v>
      </c>
      <c r="J14" s="6" t="n">
        <v>2862</v>
      </c>
      <c r="K14" s="6" t="n">
        <v>1704</v>
      </c>
    </row>
    <row r="15" spans="1:11">
      <c r="A15" s="3" t="s">
        <v>778</v>
      </c>
    </row>
    <row r="16" spans="1:11">
      <c r="A16" s="4" t="s">
        <v>785</v>
      </c>
      <c r="J16" s="6" t="n">
        <v>796</v>
      </c>
      <c r="K16" s="6" t="n">
        <v>773</v>
      </c>
    </row>
    <row r="17" spans="1:11">
      <c r="A17" s="4" t="s">
        <v>786</v>
      </c>
      <c r="J17" s="6" t="n">
        <v>154</v>
      </c>
      <c r="K17" s="6" t="n">
        <v>147</v>
      </c>
    </row>
    <row r="18" spans="1:11">
      <c r="A18" s="4" t="s">
        <v>107</v>
      </c>
      <c r="J18" s="6" t="n">
        <v>60</v>
      </c>
      <c r="K18" s="6" t="n">
        <v>66</v>
      </c>
    </row>
    <row r="19" spans="1:11">
      <c r="A19" s="4" t="s">
        <v>108</v>
      </c>
      <c r="J19" s="6" t="n">
        <v>1010</v>
      </c>
      <c r="K19" s="6" t="n">
        <v>986</v>
      </c>
    </row>
    <row r="20" spans="1:11">
      <c r="A20" s="4" t="s">
        <v>109</v>
      </c>
      <c r="J20" s="6" t="n">
        <v>1852</v>
      </c>
      <c r="K20" s="6" t="n">
        <v>717</v>
      </c>
    </row>
    <row r="21" spans="1:11">
      <c r="A21" s="4" t="s">
        <v>779</v>
      </c>
      <c r="J21" s="6" t="n">
        <v>-207</v>
      </c>
      <c r="K21" s="6" t="n">
        <v>-202</v>
      </c>
    </row>
    <row r="22" spans="1:11">
      <c r="A22" s="4" t="s">
        <v>111</v>
      </c>
      <c r="J22" s="5" t="n">
        <v>2059</v>
      </c>
      <c r="K22" s="5" t="n">
        <v>919</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7</v>
      </c>
      <c r="B1" s="2" t="s">
        <v>413</v>
      </c>
      <c r="J1" s="2" t="s">
        <v>1</v>
      </c>
    </row>
    <row r="2" spans="1:11">
      <c r="B2" s="2" t="s">
        <v>2</v>
      </c>
      <c r="C2" s="2" t="s">
        <v>414</v>
      </c>
      <c r="D2" s="2" t="s">
        <v>4</v>
      </c>
      <c r="E2" s="2" t="s">
        <v>415</v>
      </c>
      <c r="F2" s="2" t="s">
        <v>41</v>
      </c>
      <c r="G2" s="2" t="s">
        <v>416</v>
      </c>
      <c r="H2" s="2" t="s">
        <v>417</v>
      </c>
      <c r="I2" s="2" t="s">
        <v>418</v>
      </c>
      <c r="J2" s="2" t="s">
        <v>2</v>
      </c>
      <c r="K2" s="2" t="s">
        <v>41</v>
      </c>
    </row>
    <row r="3" spans="1:11">
      <c r="A3" s="3" t="s">
        <v>788</v>
      </c>
    </row>
    <row r="4" spans="1:11">
      <c r="A4" s="4" t="s">
        <v>133</v>
      </c>
      <c r="B4" s="5" t="n">
        <v>432</v>
      </c>
      <c r="C4" s="5" t="n">
        <v>876</v>
      </c>
      <c r="D4" s="5" t="n">
        <v>345</v>
      </c>
      <c r="E4" s="5" t="n">
        <v>406</v>
      </c>
      <c r="F4" s="5" t="n">
        <v>680</v>
      </c>
      <c r="G4" s="5" t="n">
        <v>208</v>
      </c>
      <c r="H4" s="5" t="n">
        <v>-49</v>
      </c>
      <c r="I4" s="5" t="n">
        <v>80</v>
      </c>
      <c r="J4" s="5" t="n">
        <v>2059</v>
      </c>
      <c r="K4" s="5" t="n">
        <v>919</v>
      </c>
    </row>
    <row r="5" spans="1:11">
      <c r="A5" s="3" t="s">
        <v>789</v>
      </c>
    </row>
    <row r="6" spans="1:11">
      <c r="A6" s="4" t="s">
        <v>790</v>
      </c>
      <c r="J6" s="6" t="n">
        <v>265</v>
      </c>
      <c r="K6" s="6" t="n">
        <v>51</v>
      </c>
    </row>
    <row r="7" spans="1:11">
      <c r="A7" s="4" t="s">
        <v>162</v>
      </c>
      <c r="J7" s="6" t="n">
        <v>11548</v>
      </c>
      <c r="K7" s="6" t="n">
        <v>4401</v>
      </c>
    </row>
    <row r="8" spans="1:11">
      <c r="A8" s="4" t="s">
        <v>180</v>
      </c>
      <c r="J8" s="6" t="n">
        <v>21974</v>
      </c>
      <c r="K8" s="6" t="n">
        <v>-4532</v>
      </c>
    </row>
    <row r="9" spans="1:11">
      <c r="A9" s="4" t="s">
        <v>181</v>
      </c>
      <c r="E9" s="6" t="n">
        <v>28173</v>
      </c>
      <c r="I9" s="6" t="n">
        <v>32705</v>
      </c>
      <c r="J9" s="6" t="n">
        <v>28173</v>
      </c>
      <c r="K9" s="6" t="n">
        <v>32705</v>
      </c>
    </row>
    <row r="10" spans="1:11">
      <c r="A10" s="4" t="s">
        <v>182</v>
      </c>
      <c r="B10" s="6" t="n">
        <v>50147</v>
      </c>
      <c r="F10" s="6" t="n">
        <v>28173</v>
      </c>
      <c r="J10" s="6" t="n">
        <v>50147</v>
      </c>
      <c r="K10" s="6" t="n">
        <v>28173</v>
      </c>
    </row>
    <row r="11" spans="1:11">
      <c r="A11" s="3" t="s">
        <v>183</v>
      </c>
    </row>
    <row r="12" spans="1:11">
      <c r="A12" s="4" t="s">
        <v>184</v>
      </c>
      <c r="J12" s="6" t="n">
        <v>5872</v>
      </c>
      <c r="K12" s="6" t="n">
        <v>4104</v>
      </c>
    </row>
    <row r="13" spans="1:11">
      <c r="A13" s="4" t="s">
        <v>185</v>
      </c>
      <c r="J13" s="6" t="n">
        <v>-34</v>
      </c>
      <c r="K13" s="6" t="n">
        <v>320</v>
      </c>
    </row>
    <row r="14" spans="1:11">
      <c r="A14" s="4" t="s">
        <v>773</v>
      </c>
    </row>
    <row r="15" spans="1:11">
      <c r="A15" s="3" t="s">
        <v>788</v>
      </c>
    </row>
    <row r="16" spans="1:11">
      <c r="A16" s="4" t="s">
        <v>133</v>
      </c>
      <c r="J16" s="6" t="n">
        <v>2059</v>
      </c>
      <c r="K16" s="6" t="n">
        <v>919</v>
      </c>
    </row>
    <row r="17" spans="1:11">
      <c r="A17" s="3" t="s">
        <v>789</v>
      </c>
    </row>
    <row r="18" spans="1:11">
      <c r="A18" s="4" t="s">
        <v>791</v>
      </c>
      <c r="J18" s="6" t="n">
        <v>-2075</v>
      </c>
      <c r="K18" s="6" t="n">
        <v>-1680</v>
      </c>
    </row>
    <row r="19" spans="1:11">
      <c r="A19" s="4" t="s">
        <v>790</v>
      </c>
      <c r="J19" s="6" t="n">
        <v>-174</v>
      </c>
      <c r="K19" s="6" t="n">
        <v>-203</v>
      </c>
    </row>
    <row r="20" spans="1:11">
      <c r="A20" s="4" t="s">
        <v>792</v>
      </c>
      <c r="J20" s="6" t="n">
        <v>38</v>
      </c>
      <c r="K20" s="6" t="n">
        <v>105</v>
      </c>
    </row>
    <row r="21" spans="1:11">
      <c r="A21" s="4" t="s">
        <v>162</v>
      </c>
      <c r="J21" s="6" t="n">
        <v>-152</v>
      </c>
      <c r="K21" s="6" t="n">
        <v>-859</v>
      </c>
    </row>
    <row r="22" spans="1:11">
      <c r="A22" s="4" t="s">
        <v>180</v>
      </c>
      <c r="J22" s="6" t="n">
        <v>-152</v>
      </c>
      <c r="K22" s="6" t="n">
        <v>-859</v>
      </c>
    </row>
    <row r="23" spans="1:11">
      <c r="A23" s="4" t="s">
        <v>181</v>
      </c>
      <c r="E23" s="5" t="n">
        <v>361</v>
      </c>
      <c r="I23" s="5" t="n">
        <v>1220</v>
      </c>
      <c r="J23" s="6" t="n">
        <v>361</v>
      </c>
      <c r="K23" s="6" t="n">
        <v>1220</v>
      </c>
    </row>
    <row r="24" spans="1:11">
      <c r="A24" s="4" t="s">
        <v>182</v>
      </c>
      <c r="B24" s="5" t="n">
        <v>209</v>
      </c>
      <c r="F24" s="5" t="n">
        <v>361</v>
      </c>
      <c r="J24" s="6" t="n">
        <v>209</v>
      </c>
      <c r="K24" s="6" t="n">
        <v>361</v>
      </c>
    </row>
    <row r="25" spans="1:11">
      <c r="A25" s="3" t="s">
        <v>183</v>
      </c>
    </row>
    <row r="26" spans="1:11">
      <c r="A26" s="4" t="s">
        <v>184</v>
      </c>
      <c r="J26" s="6" t="n">
        <v>811</v>
      </c>
      <c r="K26" s="6" t="n">
        <v>715</v>
      </c>
    </row>
    <row r="27" spans="1:11">
      <c r="A27" s="4" t="s">
        <v>185</v>
      </c>
      <c r="J27" s="5" t="n">
        <v>-34</v>
      </c>
      <c r="K27" s="5" t="n">
        <v>320</v>
      </c>
    </row>
  </sheetData>
  <mergeCells count="3">
    <mergeCell ref="A1:A2"/>
    <mergeCell ref="B1:I1"/>
    <mergeCell ref="J1:K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413</v>
      </c>
      <c r="J1" s="2" t="s">
        <v>1</v>
      </c>
    </row>
    <row r="2" spans="1:12">
      <c r="B2" s="2" t="s">
        <v>2</v>
      </c>
      <c r="C2" s="2" t="s">
        <v>414</v>
      </c>
      <c r="D2" s="2" t="s">
        <v>4</v>
      </c>
      <c r="E2" s="2" t="s">
        <v>415</v>
      </c>
      <c r="F2" s="2" t="s">
        <v>41</v>
      </c>
      <c r="G2" s="2" t="s">
        <v>416</v>
      </c>
      <c r="H2" s="2" t="s">
        <v>417</v>
      </c>
      <c r="I2" s="2" t="s">
        <v>418</v>
      </c>
      <c r="J2" s="2" t="s">
        <v>2</v>
      </c>
      <c r="K2" s="2" t="s">
        <v>41</v>
      </c>
      <c r="L2" s="2" t="s">
        <v>552</v>
      </c>
    </row>
    <row r="3" spans="1:12">
      <c r="A3" s="3" t="s">
        <v>794</v>
      </c>
    </row>
    <row r="4" spans="1:12">
      <c r="A4" s="4" t="s">
        <v>795</v>
      </c>
      <c r="B4" s="5" t="n">
        <v>6252</v>
      </c>
      <c r="C4" s="5" t="n">
        <v>6347</v>
      </c>
      <c r="D4" s="5" t="n">
        <v>6282</v>
      </c>
      <c r="E4" s="5" t="n">
        <v>6095</v>
      </c>
      <c r="F4" s="5" t="n">
        <v>6123</v>
      </c>
      <c r="G4" s="5" t="n">
        <v>6027</v>
      </c>
      <c r="H4" s="5" t="n">
        <v>5979</v>
      </c>
      <c r="I4" s="5" t="n">
        <v>6078</v>
      </c>
      <c r="J4" s="5" t="n">
        <v>24976</v>
      </c>
      <c r="K4" s="5" t="n">
        <v>24207</v>
      </c>
    </row>
    <row r="5" spans="1:12">
      <c r="A5" s="4" t="s">
        <v>149</v>
      </c>
      <c r="B5" s="6" t="n">
        <v>760</v>
      </c>
      <c r="C5" s="6" t="n">
        <v>1020</v>
      </c>
      <c r="D5" s="6" t="n">
        <v>135</v>
      </c>
      <c r="E5" s="6" t="n">
        <v>135</v>
      </c>
      <c r="F5" s="6" t="n">
        <v>2069</v>
      </c>
      <c r="G5" s="6" t="n">
        <v>1917</v>
      </c>
      <c r="H5" s="6" t="n">
        <v>1870</v>
      </c>
      <c r="I5" s="6" t="n">
        <v>1750</v>
      </c>
      <c r="J5" s="6" t="n">
        <v>2050</v>
      </c>
      <c r="K5" s="6" t="n">
        <v>252</v>
      </c>
    </row>
    <row r="6" spans="1:12">
      <c r="A6" s="4" t="s">
        <v>796</v>
      </c>
      <c r="B6" s="6" t="n">
        <v>2051</v>
      </c>
      <c r="C6" s="6" t="n">
        <v>2855</v>
      </c>
      <c r="D6" s="6" t="n">
        <v>1969</v>
      </c>
      <c r="E6" s="6" t="n">
        <v>1777</v>
      </c>
      <c r="F6" s="6" t="n">
        <v>63</v>
      </c>
      <c r="G6" s="6" t="n">
        <v>63</v>
      </c>
      <c r="H6" s="6" t="n">
        <v>63</v>
      </c>
      <c r="I6" s="6" t="n">
        <v>63</v>
      </c>
      <c r="J6" s="6" t="n">
        <v>8652</v>
      </c>
      <c r="K6" s="6" t="n">
        <v>7607</v>
      </c>
    </row>
    <row r="7" spans="1:12">
      <c r="A7" s="4" t="s">
        <v>797</v>
      </c>
      <c r="B7" s="6" t="n">
        <v>7006</v>
      </c>
      <c r="C7" s="6" t="n">
        <v>7079</v>
      </c>
      <c r="D7" s="6" t="n">
        <v>7684</v>
      </c>
      <c r="E7" s="6" t="n">
        <v>7228</v>
      </c>
      <c r="F7" s="6" t="n">
        <v>7381</v>
      </c>
      <c r="G7" s="6" t="n">
        <v>7579</v>
      </c>
      <c r="H7" s="6" t="n">
        <v>7895</v>
      </c>
      <c r="I7" s="6" t="n">
        <v>7639</v>
      </c>
      <c r="J7" s="6" t="n">
        <v>28997</v>
      </c>
      <c r="K7" s="6" t="n">
        <v>30494</v>
      </c>
    </row>
    <row r="8" spans="1:12">
      <c r="A8" s="4" t="s">
        <v>798</v>
      </c>
      <c r="B8" s="5" t="n">
        <v>432</v>
      </c>
      <c r="C8" s="5" t="n">
        <v>876</v>
      </c>
      <c r="D8" s="5" t="n">
        <v>345</v>
      </c>
      <c r="E8" s="5" t="n">
        <v>406</v>
      </c>
      <c r="F8" s="5" t="n">
        <v>680</v>
      </c>
      <c r="G8" s="5" t="n">
        <v>208</v>
      </c>
      <c r="H8" s="5" t="n">
        <v>-49</v>
      </c>
      <c r="I8" s="5" t="n">
        <v>80</v>
      </c>
      <c r="J8" s="5" t="n">
        <v>2059</v>
      </c>
      <c r="K8" s="5" t="n">
        <v>919</v>
      </c>
    </row>
    <row r="9" spans="1:12">
      <c r="A9" s="4" t="s">
        <v>799</v>
      </c>
      <c r="B9" s="7" t="n">
        <v>0.02</v>
      </c>
      <c r="C9" s="7" t="n">
        <v>0.04</v>
      </c>
      <c r="D9" s="7" t="n">
        <v>0.01</v>
      </c>
      <c r="E9" s="7" t="n">
        <v>0.02</v>
      </c>
      <c r="F9" s="7" t="n">
        <v>0.03</v>
      </c>
      <c r="G9" s="7" t="n">
        <v>0.01</v>
      </c>
      <c r="H9" s="5" t="n">
        <v>0</v>
      </c>
      <c r="I9" s="5" t="n">
        <v>0</v>
      </c>
      <c r="J9" s="7" t="n">
        <v>0.09</v>
      </c>
      <c r="K9" s="7" t="n">
        <v>0.04</v>
      </c>
    </row>
    <row r="10" spans="1:12">
      <c r="A10" s="3" t="s">
        <v>800</v>
      </c>
    </row>
    <row r="11" spans="1:12">
      <c r="A11" s="4" t="s">
        <v>50</v>
      </c>
      <c r="B11" s="5" t="n">
        <v>562544</v>
      </c>
      <c r="C11" s="5" t="n">
        <v>558174</v>
      </c>
      <c r="D11" s="5" t="n">
        <v>551131</v>
      </c>
      <c r="E11" s="5" t="n">
        <v>553585</v>
      </c>
      <c r="F11" s="5" t="n">
        <v>547096</v>
      </c>
      <c r="G11" s="5" t="n">
        <v>531969</v>
      </c>
      <c r="H11" s="5" t="n">
        <v>527379</v>
      </c>
      <c r="I11" s="5" t="n">
        <v>516363</v>
      </c>
      <c r="J11" s="5" t="n">
        <v>562544</v>
      </c>
      <c r="K11" s="5" t="n">
        <v>547096</v>
      </c>
    </row>
    <row r="12" spans="1:12">
      <c r="A12" s="4" t="s">
        <v>801</v>
      </c>
      <c r="B12" s="6" t="n">
        <v>706373</v>
      </c>
      <c r="C12" s="6" t="n">
        <v>706939</v>
      </c>
      <c r="D12" s="6" t="n">
        <v>701952</v>
      </c>
      <c r="E12" s="6" t="n">
        <v>721868</v>
      </c>
      <c r="F12" s="6" t="n">
        <v>682142</v>
      </c>
      <c r="G12" s="6" t="n">
        <v>679517</v>
      </c>
      <c r="H12" s="6" t="n">
        <v>685123</v>
      </c>
      <c r="I12" s="6" t="n">
        <v>671570</v>
      </c>
      <c r="J12" s="6" t="n">
        <v>706373</v>
      </c>
      <c r="K12" s="6" t="n">
        <v>682142</v>
      </c>
    </row>
    <row r="13" spans="1:12">
      <c r="A13" s="4" t="s">
        <v>802</v>
      </c>
      <c r="B13" s="6" t="n">
        <v>621477</v>
      </c>
      <c r="C13" s="6" t="n">
        <v>621603</v>
      </c>
      <c r="D13" s="6" t="n">
        <v>619313</v>
      </c>
      <c r="E13" s="6" t="n">
        <v>638409</v>
      </c>
      <c r="F13" s="6" t="n">
        <v>595992</v>
      </c>
      <c r="G13" s="6" t="n">
        <v>598212</v>
      </c>
      <c r="H13" s="6" t="n">
        <v>591551</v>
      </c>
      <c r="I13" s="6" t="n">
        <v>589947</v>
      </c>
      <c r="J13" s="6" t="n">
        <v>621477</v>
      </c>
      <c r="K13" s="6" t="n">
        <v>595992</v>
      </c>
    </row>
    <row r="14" spans="1:12">
      <c r="A14" s="4" t="s">
        <v>803</v>
      </c>
      <c r="B14" s="5" t="n">
        <v>54602</v>
      </c>
      <c r="C14" s="5" t="n">
        <v>54206</v>
      </c>
      <c r="D14" s="5" t="n">
        <v>53179</v>
      </c>
      <c r="E14" s="5" t="n">
        <v>52026</v>
      </c>
      <c r="F14" s="5" t="n">
        <v>51250</v>
      </c>
      <c r="G14" s="5" t="n">
        <v>49905</v>
      </c>
      <c r="H14" s="5" t="n">
        <v>50019</v>
      </c>
      <c r="I14" s="5" t="n">
        <v>50231</v>
      </c>
      <c r="J14" s="5" t="n">
        <v>54602</v>
      </c>
      <c r="K14" s="5" t="n">
        <v>51250</v>
      </c>
      <c r="L14" s="5" t="n">
        <v>50973</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55:34Z</dcterms:created>
  <dcterms:modified xmlns:dcterms="http://purl.org/dc/terms/" xmlns:xsi="http://www.w3.org/2001/XMLSchema-instance" xsi:type="dcterms:W3CDTF">2020-04-14T15:55:34Z</dcterms:modified>
</cp:coreProperties>
</file>